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egment Information" sheetId="10" state="visible" r:id="rId10"/>
    <sheet xmlns:r="http://schemas.openxmlformats.org/officeDocument/2006/relationships" name="Acquisitions" sheetId="11" state="visible" r:id="rId11"/>
    <sheet xmlns:r="http://schemas.openxmlformats.org/officeDocument/2006/relationships" name="Earnings Per Share"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Exit and Disposal and Other Res" sheetId="15" state="visible" r:id="rId15"/>
    <sheet xmlns:r="http://schemas.openxmlformats.org/officeDocument/2006/relationships" name="Income Taxes" sheetId="16" state="visible" r:id="rId16"/>
    <sheet xmlns:r="http://schemas.openxmlformats.org/officeDocument/2006/relationships" name="Inventories, net" sheetId="17" state="visible" r:id="rId17"/>
    <sheet xmlns:r="http://schemas.openxmlformats.org/officeDocument/2006/relationships" name="Goodwill and Other Intangible A" sheetId="18" state="visible" r:id="rId18"/>
    <sheet xmlns:r="http://schemas.openxmlformats.org/officeDocument/2006/relationships" name="Long-term Debt" sheetId="19" state="visible" r:id="rId19"/>
    <sheet xmlns:r="http://schemas.openxmlformats.org/officeDocument/2006/relationships" name="Employee Benefit Plans" sheetId="20" state="visible" r:id="rId20"/>
    <sheet xmlns:r="http://schemas.openxmlformats.org/officeDocument/2006/relationships" name="Standard Product Warranties" sheetId="21" state="visible" r:id="rId21"/>
    <sheet xmlns:r="http://schemas.openxmlformats.org/officeDocument/2006/relationships" name="Financial Instruments" sheetId="22" state="visible" r:id="rId22"/>
    <sheet xmlns:r="http://schemas.openxmlformats.org/officeDocument/2006/relationships" name="Commitments and Contingencies" sheetId="23" state="visible" r:id="rId23"/>
    <sheet xmlns:r="http://schemas.openxmlformats.org/officeDocument/2006/relationships" name="New Accounting Pronouncements (" sheetId="24" state="visible" r:id="rId24"/>
    <sheet xmlns:r="http://schemas.openxmlformats.org/officeDocument/2006/relationships" name="New Accounting Pronouncements_2" sheetId="25" state="visible" r:id="rId25"/>
    <sheet xmlns:r="http://schemas.openxmlformats.org/officeDocument/2006/relationships" name="Segment Information (Tables)" sheetId="26" state="visible" r:id="rId26"/>
    <sheet xmlns:r="http://schemas.openxmlformats.org/officeDocument/2006/relationships" name="Acquisitions (Tables)" sheetId="27" state="visible" r:id="rId27"/>
    <sheet xmlns:r="http://schemas.openxmlformats.org/officeDocument/2006/relationships" name="Earnings Per Share (Tables)" sheetId="28" state="visible" r:id="rId28"/>
    <sheet xmlns:r="http://schemas.openxmlformats.org/officeDocument/2006/relationships" name="Revenue Recognition (Tables)" sheetId="29" state="visible" r:id="rId29"/>
    <sheet xmlns:r="http://schemas.openxmlformats.org/officeDocument/2006/relationships" name="Stock-Based Compensation (Table" sheetId="30" state="visible" r:id="rId30"/>
    <sheet xmlns:r="http://schemas.openxmlformats.org/officeDocument/2006/relationships" name="Exit and Disposal and Other R_2" sheetId="31" state="visible" r:id="rId31"/>
    <sheet xmlns:r="http://schemas.openxmlformats.org/officeDocument/2006/relationships" name="Inventories, net (Tables)"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Employee Benefit Plans (Tables)" sheetId="35" state="visible" r:id="rId35"/>
    <sheet xmlns:r="http://schemas.openxmlformats.org/officeDocument/2006/relationships" name="Standard Product Warranties (Ta" sheetId="36" state="visible" r:id="rId36"/>
    <sheet xmlns:r="http://schemas.openxmlformats.org/officeDocument/2006/relationships" name="Financial Instruments (Tables)" sheetId="37" state="visible" r:id="rId37"/>
    <sheet xmlns:r="http://schemas.openxmlformats.org/officeDocument/2006/relationships" name="New Accounting Pronouncements_3" sheetId="38" state="visible" r:id="rId38"/>
    <sheet xmlns:r="http://schemas.openxmlformats.org/officeDocument/2006/relationships" name="Segment Information (Details)" sheetId="39" state="visible" r:id="rId39"/>
    <sheet xmlns:r="http://schemas.openxmlformats.org/officeDocument/2006/relationships" name="Acquisitions (Details)" sheetId="40" state="visible" r:id="rId40"/>
    <sheet xmlns:r="http://schemas.openxmlformats.org/officeDocument/2006/relationships" name="Earnings Per Share (Details)" sheetId="41" state="visible" r:id="rId41"/>
    <sheet xmlns:r="http://schemas.openxmlformats.org/officeDocument/2006/relationships" name="Revenue Recognition - Remaining" sheetId="42" state="visible" r:id="rId42"/>
    <sheet xmlns:r="http://schemas.openxmlformats.org/officeDocument/2006/relationships" name="Revenue Recognition - Change in" sheetId="43" state="visible" r:id="rId43"/>
    <sheet xmlns:r="http://schemas.openxmlformats.org/officeDocument/2006/relationships" name="Revenue Recognition - Change _2" sheetId="44" state="visible" r:id="rId44"/>
    <sheet xmlns:r="http://schemas.openxmlformats.org/officeDocument/2006/relationships" name="Revenue Recognition - Timing of" sheetId="45" state="visible" r:id="rId45"/>
    <sheet xmlns:r="http://schemas.openxmlformats.org/officeDocument/2006/relationships" name="Stock-Based Compensation (Detai" sheetId="46" state="visible" r:id="rId46"/>
    <sheet xmlns:r="http://schemas.openxmlformats.org/officeDocument/2006/relationships" name="Exit and Disposal and Other R_3" sheetId="47" state="visible" r:id="rId47"/>
    <sheet xmlns:r="http://schemas.openxmlformats.org/officeDocument/2006/relationships" name="Exit and Disposal and Other R_4" sheetId="48" state="visible" r:id="rId48"/>
    <sheet xmlns:r="http://schemas.openxmlformats.org/officeDocument/2006/relationships" name="Exit and Disposal and Other R_5" sheetId="49" state="visible" r:id="rId49"/>
    <sheet xmlns:r="http://schemas.openxmlformats.org/officeDocument/2006/relationships" name="Income Taxes (Details)" sheetId="50" state="visible" r:id="rId50"/>
    <sheet xmlns:r="http://schemas.openxmlformats.org/officeDocument/2006/relationships" name="Inventories, net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Long-term Debt (Details)" sheetId="55" state="visible" r:id="rId55"/>
    <sheet xmlns:r="http://schemas.openxmlformats.org/officeDocument/2006/relationships" name="Employee Benefit Plans (Details" sheetId="56" state="visible" r:id="rId56"/>
    <sheet xmlns:r="http://schemas.openxmlformats.org/officeDocument/2006/relationships" name="Standard Product Warranties (De" sheetId="57" state="visible" r:id="rId57"/>
    <sheet xmlns:r="http://schemas.openxmlformats.org/officeDocument/2006/relationships" name="Financial Instrum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Oct. 1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Entity File Number</t>
        </is>
      </c>
      <c r="B7" s="4" t="inlineStr">
        <is>
          <t>1-9278</t>
        </is>
      </c>
    </row>
    <row r="8">
      <c r="A8" s="4" t="inlineStr">
        <is>
          <t>Entity Registrant Name</t>
        </is>
      </c>
      <c r="B8" s="4" t="inlineStr">
        <is>
          <t>CARLISLE COMPANIES INCORPORATED</t>
        </is>
      </c>
    </row>
    <row r="9">
      <c r="A9" s="4" t="inlineStr">
        <is>
          <t>Entity Incorporation, State or Country Code</t>
        </is>
      </c>
      <c r="B9" s="4" t="inlineStr">
        <is>
          <t>DE</t>
        </is>
      </c>
    </row>
    <row r="10">
      <c r="A10" s="4" t="inlineStr">
        <is>
          <t>Entity Tax Identification Number</t>
        </is>
      </c>
      <c r="B10" s="4" t="inlineStr">
        <is>
          <t>31-1168055</t>
        </is>
      </c>
    </row>
    <row r="11">
      <c r="A11" s="4" t="inlineStr">
        <is>
          <t>City Area Code</t>
        </is>
      </c>
      <c r="B11" s="4" t="inlineStr">
        <is>
          <t>(480)</t>
        </is>
      </c>
    </row>
    <row r="12">
      <c r="A12" s="4" t="inlineStr">
        <is>
          <t>Local Phone Number</t>
        </is>
      </c>
      <c r="B12" s="4" t="inlineStr">
        <is>
          <t>781-5000</t>
        </is>
      </c>
    </row>
    <row r="13">
      <c r="A13" s="4" t="inlineStr">
        <is>
          <t>Entity Address, Address Line One</t>
        </is>
      </c>
      <c r="B13" s="4" t="inlineStr">
        <is>
          <t>16430 North Scottsdale Road</t>
        </is>
      </c>
    </row>
    <row r="14">
      <c r="A14" s="4" t="inlineStr">
        <is>
          <t>Entity Address, Address Line Two</t>
        </is>
      </c>
      <c r="B14" s="4" t="inlineStr">
        <is>
          <t>Suite 400</t>
        </is>
      </c>
    </row>
    <row r="15">
      <c r="A15" s="4" t="inlineStr">
        <is>
          <t>Entity Address, City or Town</t>
        </is>
      </c>
      <c r="B15" s="4" t="inlineStr">
        <is>
          <t>Scottsdale</t>
        </is>
      </c>
    </row>
    <row r="16">
      <c r="A16" s="4" t="inlineStr">
        <is>
          <t>Entity Address, State or Province</t>
        </is>
      </c>
      <c r="B16" s="4" t="inlineStr">
        <is>
          <t>AZ</t>
        </is>
      </c>
    </row>
    <row r="17">
      <c r="A17" s="4" t="inlineStr">
        <is>
          <t>Entity Address, Postal Zip Code</t>
        </is>
      </c>
      <c r="B17" s="4" t="inlineStr">
        <is>
          <t>8525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3378915</v>
      </c>
    </row>
    <row r="25">
      <c r="A25" s="4" t="inlineStr">
        <is>
          <t>Entity Central Index Key</t>
        </is>
      </c>
      <c r="B25" s="4" t="inlineStr">
        <is>
          <t>0000790051</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Document Transition Date</t>
        </is>
      </c>
      <c r="B30" s="4" t="inlineStr">
        <is>
          <t>false</t>
        </is>
      </c>
    </row>
    <row r="31">
      <c r="A31" s="4" t="inlineStr">
        <is>
          <t>Common Stock</t>
        </is>
      </c>
    </row>
    <row r="32">
      <c r="A32" s="3" t="inlineStr">
        <is>
          <t>Entity Information [Line Items]</t>
        </is>
      </c>
    </row>
    <row r="33">
      <c r="A33" s="4" t="inlineStr">
        <is>
          <t>Title of 12(b) Security</t>
        </is>
      </c>
      <c r="B33" s="4" t="inlineStr">
        <is>
          <t>Common stock</t>
        </is>
      </c>
    </row>
    <row r="34">
      <c r="A34" s="4" t="inlineStr">
        <is>
          <t>Trading Symbol</t>
        </is>
      </c>
      <c r="B34" s="4" t="inlineStr">
        <is>
          <t>CSL</t>
        </is>
      </c>
    </row>
    <row r="35">
      <c r="A35" s="4" t="inlineStr">
        <is>
          <t>Security Exchange Name</t>
        </is>
      </c>
      <c r="B35" s="4" t="inlineStr">
        <is>
          <t>NYSE</t>
        </is>
      </c>
    </row>
    <row r="36">
      <c r="A36" s="4" t="inlineStr">
        <is>
          <t>Preferred Stock Purchase Rights</t>
        </is>
      </c>
    </row>
    <row r="37">
      <c r="A37" s="3" t="inlineStr">
        <is>
          <t>Entity Information [Line Items]</t>
        </is>
      </c>
    </row>
    <row r="38">
      <c r="A38" s="4" t="inlineStr">
        <is>
          <t>Title of 12(b) Security</t>
        </is>
      </c>
      <c r="B38" s="4" t="inlineStr">
        <is>
          <t>Preferred stock purchase rights</t>
        </is>
      </c>
    </row>
    <row r="39">
      <c r="A39" s="4" t="inlineStr">
        <is>
          <t>Security Exchange Name</t>
        </is>
      </c>
      <c r="B39" s="4" t="inlineStr">
        <is>
          <t>NYSE</t>
        </is>
      </c>
    </row>
    <row r="40">
      <c r="A40" s="4" t="inlineStr">
        <is>
          <t>No trading symbol</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 has organized its operations into four segments, based on the products it sells, as follows: Carlisle Construction Materials ("CCM") —this segment produces premium building products and related technologies for the commercial and residential construction markets. CCM produces high-performance single-ply roofing solutions that include ethylene propylene diene monomer (“EPDM”), thermoplastic polyolefin (“TPO”), polyvinyl chloride (“PVC”), metal roofing and roof garden systems. CCM also manufactures and distributes a full line of energy-efficient rigid foam polyisocyanurate (“polyiso”) insulation and expanded polystyrene insulation and spray foam polyurethane ("PU") insulation, as well as a host of steep-slope underlayments, duct sealants, adhesives and hardware. In addition to roofing and insulation products, CCM offers a broad range of specialty polyurethane products that service the waterproofing, framing and general construction industries. CCM offers sustainable, eco-friendly products that help reduce a building’s carbon footprint, and often minimize its energy consumption and costs. Carlisle Interconnect Technologies ("CIT") —this segment produces high-performance wire, cable, connectors, contacts, cable assemblies and satellite communication equipment for the transfer of power and data. CIT is also a leader in providing highly engineered products and certification services primarily for the aerospace, medical, defense electronics, test and measurement equipment and select industrial markets. Carlisle Fluid Technologies ("CFT") —this segment produces highly engineered liquid, powder, sealants and adhesives finishing equipment and integrated system solutions for spraying, pumping, mixing, metering and curing of a variety of coatings used in the automotive manufacture, general industrial, protective coating, wood, specialty and automotive refinishing markets. Carlisle Brake &amp; Friction ("CBF") —this segment produces high-performance brakes and friction products and clutch and transmission friction products for the construction, agriculture, mining, on-highway, aerospace and motor sports markets. A summary of segment information follows: Three Months Ended September 30, 2020 2019 (in millions) Revenues Operating Income (Loss) Revenues Operating Income (Loss) Carlisle Construction Materials $ 823.5 $ 181.3 $ 893.5 $ 173.0 Carlisle Interconnect Technologies 168.5 (3.7) 241.9 36.0 Carlisle Fluid Technologies 65.0 4.4 68.5 4.2 Carlisle Brake &amp; Friction 69.7 0.9 76.7 5.7 Segment total 1,126.7 182.9 1,280.6 218.9 Corporate and unallocated (1) — (27.2) — (27.9) Total $ 1,126.7 $ 155.7 $ 1,280.6 $ 191.0 Nine Months Ended September 30, 2020 2019 (in millions) Revenues Operating Income (Loss) Revenues Operating Income (Loss) Carlisle Construction Materials $ 2,234.8 $ 426.6 $ 2,479.6 $ 448.4 Carlisle Interconnect Technologies 577.0 11.2 733.7 102.5 Carlisle Fluid Technologies 169.8 2.0 198.9 13.9 Carlisle Brake &amp; Friction 199.5 (4.5) 255.1 20.5 Segment total 3,181.1 435.3 3,667.3 585.3 Corporate and unallocated (1) — (63.5) — (72.4) Total $ 3,181.1 $ 371.8 $ 3,667.3 $ 512.9 (1) Corporate operating loss includes other unallocated costs, primarily general corporat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Motion Tech Automation, LLC On July 22, 2020, the Company acquired 100% of the equity of Motion Tech Automation, LLC ("MTA") for consideration of approximately $33.3 million, including $0.3 million of cash acquired and post-closing adjustments, which were finalized in the third quarter of 2020. The acquired products and services include sensors, manufacturing services, distribution services and engineering services to packaging and label, life sciences, semiconductor, fluid handling and test and measurement customers. The products and services contributed revenues of $4.1 million and an operating loss of less than $0.1 million to the Company's consolidated results for the period from July 22, 2020 to September 30, 2020. The results of operations of the acquired business are reported within the CIT and CFT segments. Consideration of $16.6 million has been preliminarily allocated to goodwill, $4.3 million to definite-lived intangible assets, $4.3 million to inventory, $2.8 million to accounts receivable and $1.3 million to accounts payable. In accordance with the purchase agreement, Carlisle is indemnified for up to $1.6 million, and recorded an indemnification asset of $1.5 million in other long-term assets relating to the indemnification for pre-acquisition debt and tax withholdings liabilities. The preliminary fair value and weighted average useful lives of the acquired definite-lived intangible assets are as follows: (in millions) Fair Value Weighted Average Useful Life Technologies $ 2.3 9 Customer relationships 1.0 9 Trade names 1.0 5 Total $ 4.3 All of the $16.6 million preliminary value allocated to goodwill is deductible for tax purposes. Goodwill of $11.0 million, $2.8 million and $2.8 million has been preliminarily assigned to the CCM, CFT and CIT reporting units, respectively, which aligns with the reportable segments. Providien, LLC On November 20, 2019, the Company completed its acquisition of Providien, LLC ("Providien"), for consideration of $331.3 million, including $3.4 million of cash acquired and post-closing adjustments, which were finalized in the first quarter of 2020. The product lines acquired include thermoforming, medical device contract manufacturing, precision machining and metals, and medical injection molding for the global medical device market. The following table summarizes the consideration transferred to acquire the Providien product lines and related operating and non-operating assets and liabilities and the preliminary allocation of the purchase price among them. The acquisition has been accounted for using the acquisition method of accounting, which requires that consideration be allocated to the acquired assets and assumed liabilities based upon their acquisition date fair values with the remainder allocated to goodwill. The fair values are preliminary and subject to change pending receipt of the final valuation studies. Preliminary Measurement Preliminary Allocation (in millions) As of 11/20/2019 As of Total cash consideration transferred $ 332.1 $ (0.8) $ 331.3 Recognized amounts of identifiable assets acquired and liabilities assumed: Cash and cash equivalents 3.4 — 3.4 Receivables, net 9.8 — 9.8 Inventories, net 2.7 (0.3) 2.4 Contract assets 29.1 — 29.1 Prepaid expenses and other current assets 2.3 (0.9) 1.4 Property, plant and equipment 12.9 — 12.9 Definite-lived intangible assets 135.4 (2.7) 132.7 Other long-term assets 7.1 (0.3) 6.8 Accounts payable (6.0) 0.2 (5.8) Income tax payable (0.7) 0.8 0.1 Accrued and other current liabilities (7.0) — (7.0) Other long-term liabilities (8.1) 1.1 (7.0) Deferred income taxes (27.1) 8.1 (19.0) Total identifiable net assets 153.8 6.0 159.8 Goodwill $ 178.3 $ (6.8) $ 171.5 The preliminary goodwill recognized in the acquisition of Providien reflects market participant synergies attributable to significant raw material purchase synergies with CIT, other administrative synergies, the value of the assembled workforce to Carlisle and opportunities for product line expansions. The Company acquired $9.8 million of gross contractual accounts receivable, of which less than $0.1 million was not expected to be collected at the date of acquisition. All of the goodwill has been preliminarily assigned to the CIT reporting unit, which aligns with the CIT reportable segment. Goodwill totaled $171.5 million, of which $66.5 million is preliminarily deductible for tax purposes. The preliminary fair value and weighted average useful lives of the acquired definite-lived intangible assets are as follows: (in millions) Fair Value Weighted Average Useful Life Customer relationships $ 108.7 14 Technologies 19.5 7 Trade names 4.4 2 Total $ 132.6 The Company has also recorded, as part of the purchase price allocation, deferred tax liabilities related to intangible assets of approximately $19.0 million. Petersen Aluminum Corporation On January 11, 2019, the Company acquired 100% of the equity of Petersen Aluminum Corporation ("Petersen"), for consideration of $207.2 million, including $5.2 million of cash acquired and post-closing adjustments, which were finalized in the first quarter of 2019. The products acquired include architectural metal roof panels, steel and aluminum flat sheets and coils, wall panels, perimeter roof edge systems and related accessories for commercial, residential, institutional, industrial and agricultural markets. In the three months ended September 30, 2019, and the period from January 11, 2019 to September 30, 2019, the related product lines contributed revenues of $49.6 million and $133.4 million, respectively, and operating income of $4.4 million and $8.0 million, respectively, to the Company's consolidated results. The results of operations of the acquired business are reported as part of the CCM segment. The following table summarizes the consideration transferred to acquire Petersen and the allocation of the purchase price among the assets acquired and liabilities assumed. The acquisition has been accounted for using the acquisition method of accounting, which requires that consideration be allocated to the acquired assets and assumed liabilities based upon their acquisition date fair values with the remainder allocated to goodwill. Preliminary Measurement Final (in millions) As of 1/11/2019 As of 12/31/2019 Total cash consideration transferred $ 207.2 $ — $ 207.2 Recognized amounts of identifiable assets acquired and liabilities assumed: Cash and cash equivalents 5.2 — 5.2 Receivables, net 11.5 — 11.5 Inventories, net 39.5 (0.3) 39.2 Prepaid expenses and other current assets 2.1 — 2.1 Property, plant and equipment 17.8 — 17.8 Definite-lived intangible assets 109.3 0.8 110.1 Other long-term assets 9.5 — 9.5 Accounts payable (5.9) — (5.9) Income tax payable 1.7 — 1.7 Accrued and other current liabilities (8.7) — (8.7) Other long-term liabilities (12.4) (0.1) (12.5) Deferred income taxes (25.4) (0.2) (25.6) Total identifiable net assets 144.2 0.2 144.4 Goodwill $ 63.0 $ (0.2) $ 62.8 The goodwill recognized in the acquisition of Petersen reflects market participant synergies attributable to significant raw material purchase synergies with CCM, other administrative synergies and the assembled workforce to Carlisle, in addition to opportunities for product line expansions. The Company acquired $11.6 million of gross contractual accounts receivable, of which $0.1 million was not expected to be collected at the date of acquisition. All of the goodwill has been assigned to the CCM reporting unit, which aligns with the CCM reportable segment, and none of the goodwill is deductible for tax purposes. The $110.1 million value allocated to definite-lived intangible assets consists of $79.7 million of customer relationships with a useful life of 11 years, $27.9 million of trade names with a useful life of 17 years and various acquired technologies of $2.5 million with a useful life of 10 years. In accordance with the purchase agreement, Carlisle is indemnified for up to $5.2 million, and recorded an indemnification asset of $5.2 million in other long-term assets relating to the indemnification for pre-acquisition income tax liabilities. During the first nine months of 2020 the Company released $3.0 million of the indemnification asset acquisition related to escrow expirations. The Company has also recorded, as part of the purchase price allocation, deferred tax liabilities related to intangible assets of approximately $25.6 million. MicroConnex Corporation On April 1, 2019, the Company acquired 100% of the equity of MicroConnex Corporation ("MicroConnex") for consideration of approximately $46.2 million, including $0.8 million of cash acquired and post-closing adjustments, which were finalized in the third quarter of 2019. The acquired product lines include highly engineered microminiature flex circuits and sensors for the medical and test and measurement markets. In the three months ended September 30, 2019 and the period from April 1, 2019 to September 30, 2019, MicroConnex contributed revenues of $3.5 million and $6.5 million, respectively, and operating income (loss) of $0.1 million and $(0.5) million, respectively, to the Company's consolidated results. The results of operations of the acquired business are reported within the CIT segment. Consideration of $15.2 million has been allocated to goodwill, $27.4 million to definite-lived intangible assets, $0.9 million to inventory, $3.4 million to accounts receivable, $0.6 million to accounts payable and $7.0 million to deferred income taxes. Definite-lived intangible assets consist of customer relationships with an useful life of 12 years, trade names with a useful life of 17 years and acquired technologies with a useful life of five years. None of the $15.2 million allocated to goodwill is deductible for tax purposes. All of the goodwill has been assigned to the CIT reporting unit, which aligns with the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The Company’s restricted shares contain non-forfeitable rights to dividends and are considered participating securities for purposes of computing earnings per share pursuant to the two-class method. The computation below of earnings per share excludes income attributable to the unvested restricted shares from the numerator and excludes the dilutive impact of those underlying shares from the denominator. The computation below of earnings per share includes the income attributable to the vested and deferred restricted shares and restricted stock units in the numerator and includes the dilutive impact of those underlying shares in the denominator. Stock options are included in the calculation of diluted earnings per share utilizing the treasury stock method and performance share awards are included in the calculation of diluted earnings per share considering those are contingently issuable. Neither is considered to be a participating security as they do not contain non-forfeitable dividend rights. Income from continuing operations and share data used in the basic and diluted earnings per share computations using the two-class method follows: Three Months Ended Nine Months Ended (in millions, except per share amounts) 2020 2019 2020 2019 Income from continuing operations $ 102.3 $ 139.3 $ 239.5 $ 369.7 Less: dividends declared (28.7) (28.3) (84.7) (74.5) Undistributed earnings 73.6 111.0 154.8 295.2 Percent allocated to common shareholders (1) 99.7 % 99.7 % 99.7 % 99.7 % 73.4 110.7 154.3 294.3 Add: dividends declared on common stock, restricted share units and vested and deferred restricted and performance shares 28.4 28.2 84.3 74.3 Income from continuing operations attributable to common shares $ 101.8 $ 138.9 $ 238.6 $ 368.6 Shares: Basic weighted-average shares outstanding 54.1 56.7 54.9 57.1 Effect of dilutive securities: Performance awards 0.2 0.2 0.2 0.2 Stock options 0.2 0.4 0.3 0.3 Diluted weighted-average shares outstanding 54.5 57.3 55.4 57.6 Per share income from continuing operations attributable to common shares: Basic $ 1.88 $ 2.45 $ 4.35 $ 6.46 Diluted $ 1.87 $ 2.42 $ 4.31 $ 6.40 (1) Basic weighted-average common shares outstanding 54.1 56.7 54.9 57.1 Basic weighted-average shares outstanding and unvested restricted shares expected to vest 54.3 56.8 55.1 57.3 Percent allocated to common shareholders 99.7 % 99.7 % 99.7 % 99.7 % To calculate earnings per share for income from discontinued operations and for net income, the denominator for both basic and diluted earnings per share is the same as used in the above table. Three Months Ended Nine Months Ended (in millions) 2020 2019 2020 2019 (Loss) income from discontinued operations attributable to common shareholders for basic and diluted earnings per share $ — $ (1.4) $ — $ 0.5 Net income attributable to common shareholders for basic and diluted earnings per share 101.8 137.5 238.6 369.1 Anti-dilutive stock options excluded from EPS calculation (1) 0.4 — 0.3 —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The Company receives payment at the inception of the contract for separately priced extended service warranties, and revenue is deferred and recognized on a straight-line basis over the life of the contracts. Remaining performance obligations for extended service warranties represent the transaction price for the remaining stand-ready obligation to perform warranty services. A summary of estimated revenue expected to be recognized in the future related to performance obligations that are unsatisfied or partially unsatisfied as of September 30, 2020, follows: (in millions) Remainder of 2020 2021 2022 2023 2024 2025 Thereafter Extended service warranties $ 5.8 $ 22.3 $ 21.2 $ 20.0 $ 18.9 $ 18.0 $ 147.6 The Company has applied the practical expedient to not disclose information about remaining performance obligations that have original expected durations of one year or less. Contract Balances Contract liabilities relate to payments received in advance of performance under a contract and primarily include extended service warranties in the CCM segment, systems contracts in the CFT segment, and highly customized product contracts within the CIT segment. Contract liabilities are recognized as revenue as (or when) the Company performs under the contract. A summary of the change in contract liabilities for the nine months ended September 30, follows: (in millions) 2020 2019 Balance as of January 1 $ 247.4 $ 227.4 Revenue recognized (47.4) (48.6) Revenue deferred 63.5 61.5 Acquired liabilities — 1.1 Balance as of September 30 $ 263.5 $ 241.4 Contract assets relate to the Company's right to payment for performance completed to date under a contract and primarily include highly customized product contracts within the CIT segment and systems contracts in the CFT segment. Accounts receivable are recorded when the right to payment becomes unconditional. A summary of the change in contract assets for the nine months ended September 30, follows: (in millions) 2020 2019 Balance as of January 1 $ 100.5 $ 44.7 Balance as of September 30 97.4 63.3 Change in contract assets $ (3.1) $ 18.6 Revenues by End-Market A summary of revenues disaggregated by major end-market industries and reconciliation of disaggregated revenue by segment follows: Three Months Ended September 30, 2020 (in millions) CCM CIT CFT CBF Total General construction $ 784.8 $ — $ — $ — $ 784.8 Aerospace — 65.3 — 3.6 68.9 Heavy equipment 16.4 — — 55.5 71.9 Transportation — — 33.3 8.5 41.8 Medical — 59.2 — — 59.2 General industrial and other 22.3 44.0 31.7 2.1 100.1 Total revenues $ 823.5 $ 168.5 $ 65.0 $ 69.7 $ 1,126.7 Three Months Ended September 30, 2019 (in millions) CCM CIT CFT CBF Total General construction $ 840.5 $ — $ — $ — $ 840.5 Aerospace — 157.8 — 5.8 163.6 Heavy equipment 25.6 — — 59.3 84.9 Transportation — — 39.6 8.4 48.0 Medical — 41.6 — — 41.6 General industrial and other 27.4 42.5 28.9 3.2 102.0 Total revenues $ 893.5 $ 241.9 $ 68.5 $ 76.7 $ 1,280.6 Nine Months Ended September 30, 2020 (in millions) CCM CIT CFT CBF Total General construction $ 2,119.8 $ — $ — $ — $ 2,119.8 Aerospace — 282.8 — 12.4 295.2 Heavy equipment 51.9 — — 158.1 210.0 Transportation — — 91.8 21.9 113.7 Medical — 170.2 — — 170.2 General industrial and other 63.1 124.0 78.0 7.1 272.2 Total revenues $ 2,234.8 $ 577.0 $ 169.8 $ 199.5 $ 3,181.1 Nine Months Ended September 30, 2019 (in millions) CCM CIT CFT CBF Total General construction $ 2,322.6 $ — $ — $ — $ 2,322.6 Aerospace — 496.2 — 16.1 512.3 Heavy equipment 81.0 — — 204.0 285.0 Transportation — — 108.3 26.0 134.3 Medical — 110.2 — — 110.2 General industrial and other 76.0 127.3 90.6 9.0 302.9 Total revenues $ 2,479.6 $ 733.7 $ 198.9 $ 255.1 $ 3,667.3 Revenues by Geographic Area A summary of revenues based on the country to which the product was delivered and reconciliation of disaggregated revenue by segment follows: Three Months Ended September 30, 2020 (in millions) CCM CIT CFT CBF Total United States $ 734.5 $ 118.2 $ 27.3 $ 25.7 $ 905.7 International: Europe 56.2 15.0 15.8 20.8 107.8 Asia 4.1 18.2 18.2 16.8 57.3 Canada 23.5 0.8 1.5 1.0 26.8 Mexico and Latin America 1.0 7.2 1.5 2.2 11.9 Middle East and Africa 3.0 3.0 0.6 0.2 6.8 Other 1.2 6.1 0.1 3.0 10.4 Total international 89.0 50.3 37.7 44.0 221.0 Total revenues $ 823.5 $ 168.5 $ 65.0 $ 69.7 $ 1,126.7 Three Months Ended September 30, 2019 (in millions) CCM CIT CFT CBF Total United States $ 798.4 $ 172.7 $ 31.2 $ 30.9 $ 1,033.2 International: Europe 53.3 17.1 11.9 21.2 103.5 Asia 5.8 25.6 22.1 17.3 70.8 Canada 28.1 1.7 2.2 1.0 33.0 Mexico and Latin America 0.5 13.1 0.5 2.6 16.7 Middle East and Africa 5.0 4.5 0.5 0.5 10.5 Other 2.4 7.2 0.1 3.2 12.9 Total international 95.1 69.2 37.3 45.8 247.4 Total revenues $ 893.5 $ 241.9 $ 68.5 $ 76.7 $ 1,280.6 Nine Months Ended September 30, 2020 (in millions) CCM CIT CFT CBF Total United States $ 1,988.6 $ 408.9 $ 76.3 $ 78.6 $ 2,552.4 International: Europe 158.6 55.0 32.6 57.1 303.3 Asia 12.2 55.2 52.5 46.5 166.4 Canada 59.3 2.7 3.7 2.7 68.4 Mexico 3.0 23.8 2.9 6.0 35.7 Middle East and Africa 9.3 10.3 1.3 0.6 21.5 Other 3.8 21.1 0.5 8.0 33.4 Total international 246.2 168.1 93.5 120.9 628.7 Total revenues $ 2,234.8 $ 577.0 $ 169.8 $ 199.5 $ 3,181.1 Nine Months Ended September 30, 2019 (in millions) CCM CIT CFT CBF Total United States $ 2,214.2 $ 526.2 $ 90.9 $ 97.5 $ 2,928.8 International: Europe 160.6 53.4 37.4 78.7 330.1 Asia 15.5 83.2 62.4 56.0 217.1 Canada 70.6 4.1 4.8 2.8 82.3 Mexico 1.7 38.8 1.2 8.6 50.3 Middle East and Africa 10.4 18.0 1.5 1.1 31.0 Other 6.6 10.0 0.7 10.4 27.7 Total international 265.4 207.5 108.0 157.6 738.5 Total revenues $ 2,479.6 $ 733.7 $ 198.9 $ 255.1 $ 3,66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Stock-based compensation cost by award type follows: (in millions) Three Months Ended Nine Months Ended 2020 2019 2020 2019 Stock option awards $ 2.6 $ 2.6 $ 8.4 $ 8.2 Restricted stock awards 2.1 1.7 6.1 5.8 Performance share awards 1.9 1.4 5.7 4.5 Restricted stock units — — 1.4 1.3 Stock appreciation rights 1.1 2.1 (2.8) 5.0 Total stock-based compensation cost incurred 7.7 7.8 18.8 24.8 Capitalized (cost) credit during the period (1.4) (2.8) 2.0 (6.6) Amortization of capitalized (credit) cost during the period (0.2) 2.9 0.2 5.2 Total stock-based compensation expense $ 6.1 $ 7.9 $ 21.0 $ 2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it and Disposal and Other Restructuring Activities</t>
        </is>
      </c>
      <c r="B1" s="2" t="inlineStr">
        <is>
          <t>9 Months Ended</t>
        </is>
      </c>
    </row>
    <row r="2">
      <c r="B2" s="2" t="inlineStr">
        <is>
          <t>Sep. 30, 2020</t>
        </is>
      </c>
    </row>
    <row r="3">
      <c r="A3" s="3" t="inlineStr">
        <is>
          <t>Restructuring and Related Activities [Abstract]</t>
        </is>
      </c>
    </row>
    <row r="4">
      <c r="A4" s="4" t="inlineStr">
        <is>
          <t>Exit and Disposal and Other Restructuring Activities</t>
        </is>
      </c>
      <c r="B4" s="4" t="inlineStr">
        <is>
          <t>Exit and Disposal and Other Restructuring ActivitiesThe Company has undertaken operational restructuring and other cost reduction actions to streamline processes and manage costs throughout various departments. These actions resulted in exit, disposal and employee termination benefit costs, primarily resulting from planned reductions in workforce, facility consolidation and relocation, and lease termination costs. The primary actions are discussed below by operating segment. CIT During the third quarter of 2020, the Company initiated plans to exit its manufacturing operations in Kent, Washington, as a result of market declines from the coronavirus pandemic ("COVID-19"). Select operations will be relocated to existing facilities primarily in North America. The project is estimated to take 12 to 18 months to complete. During the three and nine months ended September 30, 2020, exit and disposal costs totaled $3.3 million, primarily for facility cleanup and employee termination benefit costs. Total exit and disposal costs are expected to approximate $13.8 million, with approximately $10.5 million costs remaining to be incurred, primarily in 2021. During the second quarter of 2020, the Company initiated plans to exit its manufacturing operations in Mobile, Alabama, and relocate the majority of those operations to its existing manufacturing facility in Franklin, Wisconsin. This project is substantially complete with cumulative exit and disposal costs of $1.6 million, primarily for employee termination benefit costs and the impairment of certain assets, recognized through September 30, 2020. The Company has completed its project to relocate its aerospace connectors manufacturing operations in El Segundo, California, and Riverside, California, to existing lower cost operations in North America. During the nine months ended September 30, 2020, exit and disposal costs totaled $2.3 million, primarily for facility clean up, travel and employee termination benefit costs. Cumulative exit and disposal costs of $10.9 million were recognized through September 30, 2020. CBF During the first quarter of 2020, the Company initiated plans to consolidate certain operations globally to reduce costs and streamline processes by consolidating certain positions within selling, general and administrative, and manufacturing functions, and exited less profitable product lines that resulted in asset write-offs. During the three and nine months ended September 30, 2020, exit and disposal costs totaled $0.4 million and $4.6 million, respectively. Total associated exit and disposal costs are expected to approximate $6.2 million, with approximately $1.6 million of costs remaining to be incurred, primarily in 2020. Other Actions The Company implemented restructuring activities to reduce its overall headcount as a result of general market declines from COVID-19. These actions resulted in severance expense of $1.0 million and $0.6 million at CIT and CCM, respectively, during the three months ended September 30, 2020. CIT, CFT and CCM incurred $3.8 million, $2.1 million and $0.9 million in severance expense during the nine months ended September 30, 2020, respectively. Consolidated Summary The Company's exit and disposal costs by activity follows: (in millions) Three Months Ended Nine Months Ended 2020 2019 2020 2019 Employee severance and benefit arrangements $ 3.8 $ 0.5 $ 12.2 $ 6.6 Facility cleanup costs 1.6 — 2.4 — Accelerated depreciation and impairments — 0.1 2.2 0.1 Relocation costs — 0.1 0.3 0.2 Lease termination costs — 0.5 — 1.4 Other restructuring costs 0.1 0.6 1.5 1.8 Total exit and disposal costs $ 5.5 $ 1.8 $ 18.6 $ 10.1 The Company's exit and disposal costs by segment follows: (in millions) Three Months Ended Nine Months Ended 2020 2019 2020 2019 Carlisle Interconnect Technologies $ 4.5 $ 1.3 $ 11.0 $ 6.1 Carlisle Brake &amp; Friction 0.4 0.5 4.6 1.7 Carlisle Fluid Technologies — — 2.1 2.1 Carlisle Construction Materials 0.6 — 0.9 0.2 Total exit and disposal costs $ 5.5 $ 1.8 $ 18.6 $ 10.1 The Company's exit and disposal costs by financial statement line item follows: (in millions) Three Months Ended Nine Months Ended 2020 2019 2020 2019 Cost of goods sold $ 3.7 $ 1.2 $ 9.8 $ 5.7 Selling and administrative expenses 1.6 0.6 6.8 4.1 Research and development expenses 0.2 — 0.2 0.1 Other operating expense, net — — 1.8 0.2 Total exit and disposal costs $ 5.5 $ 1.8 $ 18.6 $ 10.1 The Company's change in exit and disposal activities liability follows: (in millions) Total Balance as of December 31, 2019 $ 5.2 Charges 18.6 Cash payments (20.2) Balance as of September 30, 2020 $ 3.6 The liability of $3.6 million primarily relates to employee severance and benefit arrangements and is included in accrued and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effective income tax rate on continuing operations for the nine months ended September 30, 2020, was 22.6%. The year-to-date provision for income taxes included taxes on earnings at an anticipated rate of 24.6% and a tax impact of $6.1 million related to discrete activity. The year-to-date net discrete tax benefit relates primarily to a reduction of unrecognized income tax benefits. The effective income tax rate on continuing operations for the nine months ended September 30, 2019, was 2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Inventories, net (in millions) September 30, December 31, Raw materials $ 194.7 $ 207.5 (1) Work-in-process 91.5 85.3 (1) Finished goods 269.7 254.3 (1) Reserves (41.4) (36.5) Inventories, net $ 514.5 $ 510.6 (1) As corrected from $241.0 million for raw materials, $45.2 million for work-in-process and $260.9 million for finished goods, as previously repo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0</t>
        </is>
      </c>
    </row>
    <row r="3">
      <c r="A3" s="3" t="inlineStr">
        <is>
          <t>Goodwill and Intangible Assets Disclosure [Abstract]</t>
        </is>
      </c>
    </row>
    <row r="4">
      <c r="A4" s="4" t="inlineStr">
        <is>
          <t>Goodwill and Other Intangible Assets, net</t>
        </is>
      </c>
      <c r="B4" s="4" t="inlineStr">
        <is>
          <t xml:space="preserve">Goodwill and Other Intangible Assets, net Goodwill The changes in the carrying amount of goodwill, net by segment follows: (in millions) CCM CIT CFT CBF (1) Total Balance as of December 31, 2019 $ 597.1 $ 835.2 $ 187.5 $ 96.5 $ 1,716.3 Goodwill acquired during year (2) 12.5 2.8 2.8 — 18.1 Measurement period adjustments (3) — (6.8) — — (6.8) Currency translation and other 1.3 (1.9) 0.3 — (0.3) Balance as of September 30, 2020 $ 610.9 $ 829.3 $ 190.6 $ 96.5 $ 1,727.3 (1) CBF goodwill, net is presented net of accumulated impairment losses of $130.0 million recorded in 2016. No other segments have incurred impairment losses. (2) The Company acquired two businesses for an aggregate purchase price of $36.5 million during the first nine months of 2020. (3) Refer to Note 4 for further information on goodwill resulting from recent acquisitions. Other Intangible Assets, net A summary of the Company's other intangible assets, net follows: September 30, 2020 December 31, 2019 (in millions) Acquired Cost Accumulated Amortization Net Book Value Acquired Cost Accumulated Amortization Net Book Value Assets subject to amortization: Customer relationships $ 1,054.5 $ (414.2) $ 640.3 $ 1,054.4 $ (354.9) $ 699.5 Technology and intellectual property 309.3 (197.6) 111.7 304.1 (167.0) 137.1 Trade names and other 115.0 (46.8) 68.2 100.0 (38.7) 61.3 Assets not subject to amortization: Trade names 243.6 — 243.6 242.7 — 242.7 Other intangible assets, net $ 1,722.4 $ (658.6) $ 1,063.8 $ 1,701.2 $ (560.6) $ 1,140.6 The net book values of other intangible assets, net by reportable segment follows: (in millions) September 30, December 31, Carlisle Construction Materials $ 310.8 $ 345.3 Carlisle Interconnect Technologies 402.9 441.0 Carlisle Fluid Technologies 262.4 272.8 Carlisle Brake &amp; Friction 75.5 80.2 Corporate 12.2 1.3 Total $ 1,063.8 $ 1,14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in millions) Fair Value (1) September 30, December 31, September 30, December 31, 2.75% Notes due 2030 $ 750.0 $ — $ 794.4 $ — 3.75% Notes due 2027 600.0 600.0 672.4 623.4 3.5% Notes due 2024 400.0 400.0 430.7 414.2 3.75% Notes due 2022 350.0 350.0 367.8 361.4 5.125% Notes due 2020 — 250.0 — 255.0 Unamortized discount, debt issuance costs and other (19.7) (8.4) Total long term-debt 2,080.3 1,591.6 Less: current portion of long-term debt 0.9 250.2 Total long term-debt, net of current portion $ 2,079.4 $ 1,341.4 (1) The fair value is estimated based on current yield rates plus the Company’s estimated credit spread available for financings with similar terms and maturities. Based on these inputs, the debt instruments are classified as Level 2 in the fair value hierarchy. 2.75% Notes Due 2030 On February 28, 2020, the Company completed a public offering of $750.0 million of unsecured senior notes with a stated interest rate of 2.75% due March 1, 2030 (the “2030 Notes”). The 2030 Notes were issued at a discount of $9.3 million, resulting in proceeds to the Company of $740.7 million. The Company incurred costs, primarily underwriting fees, to issue the 2030 Notes of approximately $6.5 million. Additionally in the first quarter of 2020, the Company entered into interest rate derivative instruments to hedge variability in future interest payments on the 2030 Notes of the 10-year US Treasury Rate ("treasury locks"), which were designated as hedges, and settled resulting in a loss of $16.4 million. The discount and issuance costs of $15.8 million are reflected net within long-term debt on the Condensed Consolidated Balance Sheets and the loss on treasury locks of $16.4 million is reflected in accumulated other comprehensive income on the Condensed Consolidated Balance Sheets. These costs are amortized to interest expense over the life of the 2030 Notes using the effective interest method. Interest is paid each March 1 and September 1, commencing on September 1, 2020. Repayment of 5.125% Notes Due 2020 On February 28, 2020, the Company issued a notice for the redemption in full of the $250.0 million aggregate principal amount of its outstanding 5.125% notes due December 15, 2020 (the “2020 Notes”). The 2020 Notes were redeemed on March 29, 2020 (the “Redemption Date”) at the redemption price of $262.1 million, consisting of the principal amount of $250.0 million, $8.4 million premium for early redemption and $3.7 million of interest to the redemption date. The premium along with remaining unamortized issuance costs of $8.8 million are reflected in loss on extinguishment of debt and the $3.7 million of interest is reflected in interest expense in the Condensed Consolidated Statements of Income in the first quarter of 2020. Revolving Credit Facility (the “Facility”) On February 5, 2020, the Company entered into the Company's Fourth Amended and Restated Credit Agreement (the “Amendment”) administered by JPMorgan Chase Bank, N.A. Among other things, the Amendment extended the maturity date of the Facility from February 21, 2022, to February 5, 2025. During the first quarter of 2020, the Company incurred $1.3 million of financing costs to finalize the amendment, which are recognized ratably over the extended maturity date of the Facility. The Facility has a feature that allows the Company to increase availability, at its option, by an aggregate amount of up to $500.0 million through increased commitments from existing lenders or the addition of new lenders. Under the Facility the Company may also enter into commitments in the form of standby, commercial, or direct pay letters of credit for an amount not to exceed $50.0 million. The Facility provides for grid-based interest pricing based on the credit rating of the senior unsecured bank debt or other unsecured senior debt. The Facility is also subject to fees based on applicable rates as defined in the agreement and the aggregate commitment, regardless of usage. During the nine months ended September 30, 2020, borrowings and repayments under the Facility totaled $500.0 million with a weighted average interest rate of 1.9%. As of September 30, 2020 and December 31, 2019, the Facility had no outstanding balance and $1.0 billion available for use. Covenants and Limitations Under the Company’s debt and credit facilities, the Company is required to meet various restrictive covenants and limitations, including limitations on certain leverage ratios, interest coverage, and limits on outstanding debt balances held by certain subsidiaries. The Company was in compliance with all covenants and limitations as of September 30, 2020 and December 31, 2019. Letters of Credit and Guarantees During the normal course of business, the Company enters into commitments in the form of letters of credit and bank guarantees to provide its own financial and performance assurance to third parties. The Company has not issued any guarantees on behalf of any third parties. As of September 30, 2020 and December 31, 2019, the Company had $24.8 million and $25.5 million, in letters of credit and bank guarantees outstanding, respectively. The Company has multiple arrangements to obtain letters of credit, which include an agreement with unspecified availability and separate agreements for up to $80.0 million in letters of credit, of which $55.4 million was available for use as of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and Comprehensive (Loss) Income</t>
        </is>
      </c>
    </row>
    <row r="4">
      <c r="A4" s="4" t="inlineStr">
        <is>
          <t>Revenues</t>
        </is>
      </c>
      <c r="B4" s="6" t="n">
        <v>1126.7</v>
      </c>
      <c r="C4" s="6" t="n">
        <v>1280.6</v>
      </c>
      <c r="D4" s="6" t="n">
        <v>3181.1</v>
      </c>
      <c r="E4" s="6" t="n">
        <v>3667.3</v>
      </c>
    </row>
    <row r="5">
      <c r="A5" s="4" t="inlineStr">
        <is>
          <t>Cost of goods sold</t>
        </is>
      </c>
      <c r="B5" s="7" t="n">
        <v>796.4</v>
      </c>
      <c r="C5" s="7" t="n">
        <v>900.4</v>
      </c>
      <c r="D5" s="7" t="n">
        <v>2291.2</v>
      </c>
      <c r="E5" s="7" t="n">
        <v>2604.3</v>
      </c>
    </row>
    <row r="6">
      <c r="A6" s="4" t="inlineStr">
        <is>
          <t>Selling and administrative expenses</t>
        </is>
      </c>
      <c r="B6" s="7" t="n">
        <v>162.3</v>
      </c>
      <c r="C6" s="5" t="n">
        <v>175</v>
      </c>
      <c r="D6" s="7" t="n">
        <v>477.3</v>
      </c>
      <c r="E6" s="7" t="n">
        <v>511.5</v>
      </c>
    </row>
    <row r="7">
      <c r="A7" s="4" t="inlineStr">
        <is>
          <t>Research and development expenses</t>
        </is>
      </c>
      <c r="B7" s="7" t="n">
        <v>13.7</v>
      </c>
      <c r="C7" s="7" t="n">
        <v>15.2</v>
      </c>
      <c r="D7" s="7" t="n">
        <v>42.2</v>
      </c>
      <c r="E7" s="5" t="n">
        <v>45</v>
      </c>
    </row>
    <row r="8">
      <c r="A8" s="4" t="inlineStr">
        <is>
          <t>Other operating income, net</t>
        </is>
      </c>
      <c r="B8" s="7" t="n">
        <v>-1.4</v>
      </c>
      <c r="C8" s="5" t="n">
        <v>-1</v>
      </c>
      <c r="D8" s="7" t="n">
        <v>-1.4</v>
      </c>
      <c r="E8" s="7" t="n">
        <v>-6.4</v>
      </c>
    </row>
    <row r="9">
      <c r="A9" s="4" t="inlineStr">
        <is>
          <t>Operating income</t>
        </is>
      </c>
      <c r="B9" s="7" t="n">
        <v>155.7</v>
      </c>
      <c r="C9" s="5" t="n">
        <v>191</v>
      </c>
      <c r="D9" s="7" t="n">
        <v>371.8</v>
      </c>
      <c r="E9" s="7" t="n">
        <v>512.9</v>
      </c>
    </row>
    <row r="10">
      <c r="A10" s="4" t="inlineStr">
        <is>
          <t>Interest expense, net</t>
        </is>
      </c>
      <c r="B10" s="5" t="n">
        <v>19</v>
      </c>
      <c r="C10" s="7" t="n">
        <v>16.7</v>
      </c>
      <c r="D10" s="7" t="n">
        <v>57.7</v>
      </c>
      <c r="E10" s="7" t="n">
        <v>49.6</v>
      </c>
    </row>
    <row r="11">
      <c r="A11" s="4" t="inlineStr">
        <is>
          <t>Loss on extinguishment of debt</t>
        </is>
      </c>
      <c r="B11" s="5" t="n">
        <v>0</v>
      </c>
      <c r="C11" s="5" t="n">
        <v>0</v>
      </c>
      <c r="D11" s="7" t="n">
        <v>8.800000000000001</v>
      </c>
      <c r="E11" s="5" t="n">
        <v>0</v>
      </c>
    </row>
    <row r="12">
      <c r="A12" s="4" t="inlineStr">
        <is>
          <t>Interest income</t>
        </is>
      </c>
      <c r="B12" s="7" t="n">
        <v>-0.6</v>
      </c>
      <c r="C12" s="7" t="n">
        <v>-1.7</v>
      </c>
      <c r="D12" s="5" t="n">
        <v>-4</v>
      </c>
      <c r="E12" s="7" t="n">
        <v>-6.2</v>
      </c>
    </row>
    <row r="13">
      <c r="A13" s="4" t="inlineStr">
        <is>
          <t>Other non-operating expense (income), net</t>
        </is>
      </c>
      <c r="B13" s="7" t="n">
        <v>0.9</v>
      </c>
      <c r="C13" s="7" t="n">
        <v>-1.2</v>
      </c>
      <c r="D13" s="7" t="n">
        <v>-0.3</v>
      </c>
      <c r="E13" s="7" t="n">
        <v>-2.2</v>
      </c>
    </row>
    <row r="14">
      <c r="A14" s="4" t="inlineStr">
        <is>
          <t>Income from continuing operations before income taxes</t>
        </is>
      </c>
      <c r="B14" s="7" t="n">
        <v>136.4</v>
      </c>
      <c r="C14" s="7" t="n">
        <v>177.2</v>
      </c>
      <c r="D14" s="7" t="n">
        <v>309.6</v>
      </c>
      <c r="E14" s="7" t="n">
        <v>471.7</v>
      </c>
    </row>
    <row r="15">
      <c r="A15" s="4" t="inlineStr">
        <is>
          <t>Provision for income taxes</t>
        </is>
      </c>
      <c r="B15" s="7" t="n">
        <v>34.1</v>
      </c>
      <c r="C15" s="7" t="n">
        <v>37.9</v>
      </c>
      <c r="D15" s="7" t="n">
        <v>70.09999999999999</v>
      </c>
      <c r="E15" s="5" t="n">
        <v>102</v>
      </c>
    </row>
    <row r="16">
      <c r="A16" s="4" t="inlineStr">
        <is>
          <t>Income from continuing operations</t>
        </is>
      </c>
      <c r="B16" s="7" t="n">
        <v>102.3</v>
      </c>
      <c r="C16" s="7" t="n">
        <v>139.3</v>
      </c>
      <c r="D16" s="7" t="n">
        <v>239.5</v>
      </c>
      <c r="E16" s="7" t="n">
        <v>369.7</v>
      </c>
    </row>
    <row r="17">
      <c r="A17" s="3" t="inlineStr">
        <is>
          <t>Discontinued operations:</t>
        </is>
      </c>
    </row>
    <row r="18">
      <c r="A18" s="4" t="inlineStr">
        <is>
          <t>Loss before income taxes</t>
        </is>
      </c>
      <c r="B18" s="5" t="n">
        <v>0</v>
      </c>
      <c r="C18" s="7" t="n">
        <v>-1.8</v>
      </c>
      <c r="D18" s="5" t="n">
        <v>0</v>
      </c>
      <c r="E18" s="7" t="n">
        <v>-1.8</v>
      </c>
    </row>
    <row r="19">
      <c r="A19" s="4" t="inlineStr">
        <is>
          <t>Benefit from income taxes</t>
        </is>
      </c>
      <c r="B19" s="5" t="n">
        <v>0</v>
      </c>
      <c r="C19" s="7" t="n">
        <v>-0.4</v>
      </c>
      <c r="D19" s="5" t="n">
        <v>0</v>
      </c>
      <c r="E19" s="7" t="n">
        <v>-2.3</v>
      </c>
    </row>
    <row r="20">
      <c r="A20" s="4" t="inlineStr">
        <is>
          <t>(Loss) income from discontinued operations</t>
        </is>
      </c>
      <c r="B20" s="5" t="n">
        <v>0</v>
      </c>
      <c r="C20" s="7" t="n">
        <v>-1.4</v>
      </c>
      <c r="D20" s="5" t="n">
        <v>0</v>
      </c>
      <c r="E20" s="7" t="n">
        <v>0.5</v>
      </c>
    </row>
    <row r="21">
      <c r="A21" s="4" t="inlineStr">
        <is>
          <t>Net income</t>
        </is>
      </c>
      <c r="B21" s="6" t="n">
        <v>102.3</v>
      </c>
      <c r="C21" s="6" t="n">
        <v>137.9</v>
      </c>
      <c r="D21" s="6" t="n">
        <v>239.5</v>
      </c>
      <c r="E21" s="6" t="n">
        <v>370.2</v>
      </c>
    </row>
    <row r="22">
      <c r="A22" s="3" t="inlineStr">
        <is>
          <t>Basic earnings per share attributable to common shares:</t>
        </is>
      </c>
    </row>
    <row r="23">
      <c r="A23" s="4" t="inlineStr">
        <is>
          <t>Income from continuing operations (in dollars per share)</t>
        </is>
      </c>
      <c r="B23" s="8" t="n">
        <v>1.88</v>
      </c>
      <c r="C23" s="8" t="n">
        <v>2.45</v>
      </c>
      <c r="D23" s="8" t="n">
        <v>4.35</v>
      </c>
      <c r="E23" s="8" t="n">
        <v>6.46</v>
      </c>
    </row>
    <row r="24">
      <c r="A24" s="4" t="inlineStr">
        <is>
          <t>Income from discontinued operations (in dollars per share)</t>
        </is>
      </c>
      <c r="B24" s="5" t="n">
        <v>0</v>
      </c>
      <c r="C24" s="9" t="n">
        <v>-0.02</v>
      </c>
      <c r="D24" s="5" t="n">
        <v>0</v>
      </c>
      <c r="E24" s="9" t="n">
        <v>0.01</v>
      </c>
    </row>
    <row r="25">
      <c r="A25" s="4" t="inlineStr">
        <is>
          <t>Basic earnings per share (in dollars per share)</t>
        </is>
      </c>
      <c r="B25" s="9" t="n">
        <v>1.88</v>
      </c>
      <c r="C25" s="9" t="n">
        <v>2.43</v>
      </c>
      <c r="D25" s="9" t="n">
        <v>4.35</v>
      </c>
      <c r="E25" s="9" t="n">
        <v>6.47</v>
      </c>
    </row>
    <row r="26">
      <c r="A26" s="3" t="inlineStr">
        <is>
          <t>Diluted earnings per share attributable to common shares:</t>
        </is>
      </c>
    </row>
    <row r="27">
      <c r="A27" s="4" t="inlineStr">
        <is>
          <t>Income from continuing operations (in dollars per share)</t>
        </is>
      </c>
      <c r="B27" s="9" t="n">
        <v>1.87</v>
      </c>
      <c r="C27" s="9" t="n">
        <v>2.42</v>
      </c>
      <c r="D27" s="9" t="n">
        <v>4.31</v>
      </c>
      <c r="E27" s="9" t="n">
        <v>6.4</v>
      </c>
    </row>
    <row r="28">
      <c r="A28" s="4" t="inlineStr">
        <is>
          <t>Income from discontinued operations (in dollars per share)</t>
        </is>
      </c>
      <c r="B28" s="5" t="n">
        <v>0</v>
      </c>
      <c r="C28" s="9" t="n">
        <v>-0.02</v>
      </c>
      <c r="D28" s="5" t="n">
        <v>0</v>
      </c>
      <c r="E28" s="9" t="n">
        <v>0.01</v>
      </c>
    </row>
    <row r="29">
      <c r="A29" s="4" t="inlineStr">
        <is>
          <t>Diluted earnings per share (in dollars per share)</t>
        </is>
      </c>
      <c r="B29" s="8" t="n">
        <v>1.87</v>
      </c>
      <c r="C29" s="8" t="n">
        <v>2.4</v>
      </c>
      <c r="D29" s="8" t="n">
        <v>4.31</v>
      </c>
      <c r="E29" s="8" t="n">
        <v>6.41</v>
      </c>
    </row>
    <row r="30">
      <c r="A30" s="3" t="inlineStr">
        <is>
          <t>Average shares outstanding:</t>
        </is>
      </c>
    </row>
    <row r="31">
      <c r="A31" s="4" t="inlineStr">
        <is>
          <t>Basic (in shares)</t>
        </is>
      </c>
      <c r="B31" s="7" t="n">
        <v>54.1</v>
      </c>
      <c r="C31" s="7" t="n">
        <v>56.7</v>
      </c>
      <c r="D31" s="7" t="n">
        <v>54.9</v>
      </c>
      <c r="E31" s="7" t="n">
        <v>57.1</v>
      </c>
    </row>
    <row r="32">
      <c r="A32" s="4" t="inlineStr">
        <is>
          <t>Diluted (in shares)</t>
        </is>
      </c>
      <c r="B32" s="7" t="n">
        <v>54.5</v>
      </c>
      <c r="C32" s="7" t="n">
        <v>57.3</v>
      </c>
      <c r="D32" s="7" t="n">
        <v>55.4</v>
      </c>
      <c r="E32" s="7" t="n">
        <v>57.6</v>
      </c>
    </row>
    <row r="33">
      <c r="A33" s="3" t="inlineStr">
        <is>
          <t>Comprehensive income:</t>
        </is>
      </c>
    </row>
    <row r="34">
      <c r="A34" s="4" t="inlineStr">
        <is>
          <t>Net income</t>
        </is>
      </c>
      <c r="B34" s="6" t="n">
        <v>102.3</v>
      </c>
      <c r="C34" s="6" t="n">
        <v>137.9</v>
      </c>
      <c r="D34" s="6" t="n">
        <v>239.5</v>
      </c>
      <c r="E34" s="6" t="n">
        <v>370.2</v>
      </c>
    </row>
    <row r="35">
      <c r="A35" s="3" t="inlineStr">
        <is>
          <t>Other comprehensive income (loss), net of tax:</t>
        </is>
      </c>
    </row>
    <row r="36">
      <c r="A36" s="4" t="inlineStr">
        <is>
          <t>Foreign currency gains (losses)</t>
        </is>
      </c>
      <c r="B36" s="7" t="n">
        <v>24.9</v>
      </c>
      <c r="C36" s="7" t="n">
        <v>-23.6</v>
      </c>
      <c r="D36" s="7" t="n">
        <v>4.4</v>
      </c>
      <c r="E36" s="7" t="n">
        <v>-23.3</v>
      </c>
    </row>
    <row r="37">
      <c r="A37" s="4" t="inlineStr">
        <is>
          <t>Amortization of unrecognized net periodic benefit costs, net of tax</t>
        </is>
      </c>
      <c r="B37" s="7" t="n">
        <v>1.1</v>
      </c>
      <c r="C37" s="7" t="n">
        <v>0.7</v>
      </c>
      <c r="D37" s="7" t="n">
        <v>3.1</v>
      </c>
      <c r="E37" s="5" t="n">
        <v>2</v>
      </c>
    </row>
    <row r="38">
      <c r="A38" s="4" t="inlineStr">
        <is>
          <t>Other, net of tax</t>
        </is>
      </c>
      <c r="B38" s="7" t="n">
        <v>2.2</v>
      </c>
      <c r="C38" s="7" t="n">
        <v>-1.2</v>
      </c>
      <c r="D38" s="7" t="n">
        <v>-15.3</v>
      </c>
      <c r="E38" s="7" t="n">
        <v>-1.2</v>
      </c>
    </row>
    <row r="39">
      <c r="A39" s="4" t="inlineStr">
        <is>
          <t>Other comprehensive income (loss)</t>
        </is>
      </c>
      <c r="B39" s="7" t="n">
        <v>28.2</v>
      </c>
      <c r="C39" s="7" t="n">
        <v>-24.1</v>
      </c>
      <c r="D39" s="7" t="n">
        <v>-7.8</v>
      </c>
      <c r="E39" s="7" t="n">
        <v>-22.5</v>
      </c>
    </row>
    <row r="40">
      <c r="A40" s="4" t="inlineStr">
        <is>
          <t>Comprehensive income</t>
        </is>
      </c>
      <c r="B40" s="6" t="n">
        <v>130.5</v>
      </c>
      <c r="C40" s="6" t="n">
        <v>113.8</v>
      </c>
      <c r="D40" s="6" t="n">
        <v>231.7</v>
      </c>
      <c r="E40" s="6" t="n">
        <v>34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Employee Benefit Plans Defined Benefit Plans The Company recognizes net periodic benefit cost based on the actuarial analysis performed at the previous year end, adjusted if certain significant events occur during the year. The components of net periodic benefit cost follows: Three Months Ended Nine Months Ended (in millions) 2020 2019 2020 2019 Service cost $ 0.7 $ 0.7 $ 2.2 $ 2.1 Interest cost 1.1 1.6 3.4 4.6 Expected return on plan assets (2.4) (2.4) (7.3) (7.2) Amortization of unrecognized loss (1) 1.3 0.8 4.0 2.5 Net periodic benefit cost $ 0.7 $ 0.7 $ 2.3 $ 2.0 (1) Includes amortization of unrecognized actuarial loss and prior service credits and excludes provision for income tax of $(0.4) million and $(1.0) million for the three and nine months ended September 30, 2020, respectively, and $(0.2) million and $(0.6) million for the three and nine months ended September 30, 2019, respectively. The components of net periodic benefit cost, other than the service cost component, are included in other non-operating income, net. Defined Contribution Plans The Company has established a Rabbi Trust to provide for a degree of financial security to cover its obligations with its deferred compensation plan. Contributions to the Rabbi Trust by the Company are made at the discretion of management and generally are made in cash and invested in money-market funds. The Company consolidates the Rabbi Trust and therefore includes the investments in its Condensed Consolidated Balance Sheets. As of September 30, 2020 and December 31, 2019, the Company had $6.6 million and $6.1 million of cash, respectively, and $6.3 million and $5.5 million of short-term investments, respectively. The short-term investments are measured at fair value using quoted market prices in active markets (i.e., Level 1 measurements) with changes in fair value recorded in net income and the associated cash flows presented as operating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ndard Product Warranties</t>
        </is>
      </c>
      <c r="B1" s="2" t="inlineStr">
        <is>
          <t>9 Months Ended</t>
        </is>
      </c>
    </row>
    <row r="2">
      <c r="B2" s="2" t="inlineStr">
        <is>
          <t>Sep. 30, 2020</t>
        </is>
      </c>
    </row>
    <row r="3">
      <c r="A3" s="3" t="inlineStr">
        <is>
          <t>Standard Product Warranty Disclosure [Abstract]</t>
        </is>
      </c>
    </row>
    <row r="4">
      <c r="A4" s="4" t="inlineStr">
        <is>
          <t>Standard Product Warranties</t>
        </is>
      </c>
      <c r="B4" s="4" t="inlineStr">
        <is>
          <t xml:space="preserve">Standard Product Warranties The Company offers various standard warranty programs on its products, primarily for certain installed roofing systems, high-performance cables and assemblies, fluid technologies and braking products. The Company’s liability for such warranty programs is included in accrued and other current liabilities. The change in standard product warranty liabilities for the nine months ended September 30, follows: (in millions) 2020 2019 Balance as of January 1 $ 29.2 $ 31.9 Provision 11.6 12.9 Claims (10.5) (14.7) Foreign exchange 0.3 (0.4) Balance as of September 30 $ 30.6 $ 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Financial Instruments Foreign Currency Forward Contracts The Company uses foreign currency forward contracts to hedge a portion of its foreign currency exchange rate exposure to forecasted foreign currency denominated cash flows. These instruments are not held for speculative or trading purposes. A summary of the Company's designated and non-designated cash flow hedges follows: September 30, 2020 December 31, 2019 (in millions) Fair Value (1) Notional Value Fair Value (1) Notional Value Designated hedges $ 2.1 $ 60.6 $ 2.0 $ 108.1 Non-designated hedges 0.1 66.4 0.6 124.4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 Designated Hedges For instruments that are designated and qualify as cash flow hedges, the Company had foreign currency forward contracts with maturities less than one year. The changes in the fair value of the contracts are recorded in accumulated other comprehensive income (loss) and recognized in the same line item as the impact of the hedged item, revenues or cost of sales, when the underlying forecasted transaction impacts earnings. The change in accumulated other comprehensive income (loss) related to foreign currency cash flow hedges was immaterial for the three and nine months ended September 30, 2020 and 2019. Gains and losses on the contracts representing hedge components excluded from the assessment of hedge effectiveness are recognized in the same line item as the hedged item, revenues or cost of sales, currently. Non-Designated Hedges For instruments that are not designated as a cash flow hedge, the Company had foreign exchange contracts with maturities less than one year. The unrealized gains and losses resulting from these contracts were immaterial and are recognized in other non-operating expense (income), net and partially offset corresponding foreign exchange gains and losses on these balances. Other Financial Instruments Other financial instruments include cash and cash equivalents, accounts receivable, net, accounts payable, accrued liabilities and other, and long-term debt. The carrying amount for cash and cash equivalents, accounts receivable, net, accounts payable and accrued liabilities and other approximates fair value because of their short-term nature and generally negligible credit losses (refer to Note 12 for the fair value of long-term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Over the years, the Company has been named as a defendant, along with numerous other defendants, in lawsuits in various courts in which plaintiffs have alleged injury due to exposure to asbestos-containing brakes, which Carlisle manufactured in limited amounts between the late-1940s and the mid-1980s. In addition to compensatory awards, these lawsuits may also seek punitive damages. Generally, the Company has obtained dismissals or settlements of its asbestos-related lawsuits with no material effect on its financial condition, results of operations, or cash flows. The Company maintains insurance coverage that applies to the Company’s defense costs and payments of settlements or judgments in connection with asbestos-related lawsuits. At this time, the amount of reasonably possible asbestos claims, if any, is not material to the Company's financial position, results of operations, or operating cash flows, although these matters could result in the Company being subject to monetary damages, costs or expenses, and charges against earnings in particular periods. The Company may occasionally be involved in various other legal actions, including environmental matters, arising in the normal course of business. In the opinion of management, the ultimate outcomes of such actions, either individually or in the aggregate, are not expected to have a material adverse effect on the consolidated financial position or annual operating cash flow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9 Months Ended</t>
        </is>
      </c>
    </row>
    <row r="2">
      <c r="B2" s="2" t="inlineStr">
        <is>
          <t>Sep. 30, 2020</t>
        </is>
      </c>
    </row>
    <row r="3">
      <c r="A3" s="3" t="inlineStr">
        <is>
          <t>New Accounting Pronouncements [Abstract]</t>
        </is>
      </c>
    </row>
    <row r="4">
      <c r="A4" s="4" t="inlineStr">
        <is>
          <t>New Accounting Standards Adopted</t>
        </is>
      </c>
      <c r="B4" s="4" t="inlineStr">
        <is>
          <t>New Accounting Standards Adopted In June 2016, the Financial Accounting Standards Board ("FASB") issued Accounting Standards Update 2016-13, Measurement of Credit Losses on Financial Instruments (Topic 326) ("ASU 2016-13") which adds to accounting principles generally accepted in the U.S. an impairment model (known as the current expected credit losses model) that is based on expected losses rather than incurred losses. Under ASU 2016-13, an entity recognizes, as an allowance, its estimate of lifetime expected credit losses, which the FASB believes will result in more timely recognition of such losses. The Company adopted ASU 2016-13 and all related amendments effective January 1, 2020, using the modified retrospective method, which allows for a cumulative-effect adjustment to the statement of financial position as of the beginning of the first reporting period in which the guidance is effective. Periods prior to the adoption date that are presented for comparative purposes are not adjusted. The adoption of this standard did not require an implementation adjustment and did not materially impact the Company's consolidated net income or cash flows. Changes in the Company's allowance for credit losses by segment follows: (in millions) CCM CIT CFT CBF Corporate Total Balance as of January 1, 2020 $ 2.2 $ 1.6 $ 1.1 $ 1.2 $ 0.5 $ 6.6 Current period provision 0.9 0.1 0.1 0.5 — 1.6 Amounts written off (0.4) (0.3) — — — (0.7) Balance as of September 30, 2020 $ 2.7 $ 1.4 $ 1.2 $ 1.7 $ 0.5 $ 7.5 Receivables are stated at amortized cost net of allowance for credit losses. The Company performs ongoing evaluations of its customers’ current creditworthiness, as determined by the review of their credit information to determine if events have occurred subsequent to the recognition of revenue and the related receivable that provides evidence that such receivable will be realized in an amount less than that recognized at the time of sale. Estimates of credit losses are based on historical losses, current economic conditions, geographic considerations, and in some cases, evaluating specific customer accounts for risk of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Accounting Pronouncements (Tables)</t>
        </is>
      </c>
      <c r="B1" s="2" t="inlineStr">
        <is>
          <t>9 Months Ended</t>
        </is>
      </c>
    </row>
    <row r="2">
      <c r="B2" s="2" t="inlineStr">
        <is>
          <t>Sep. 30, 2020</t>
        </is>
      </c>
    </row>
    <row r="3">
      <c r="A3" s="3" t="inlineStr">
        <is>
          <t>New Accounting Pronouncements [Abstract]</t>
        </is>
      </c>
    </row>
    <row r="4">
      <c r="A4" s="4" t="inlineStr">
        <is>
          <t>Changes in Allowance for Credit Losses by Segment</t>
        </is>
      </c>
      <c r="B4" s="4" t="inlineStr">
        <is>
          <t xml:space="preserve">Changes in the Company's allowance for credit losses by segment follows: (in millions) CCM CIT CFT CBF Corporate Total Balance as of January 1, 2020 $ 2.2 $ 1.6 $ 1.1 $ 1.2 $ 0.5 $ 6.6 Current period provision 0.9 0.1 0.1 0.5 — 1.6 Amounts written off (0.4) (0.3) — — — (0.7) Balance as of September 30, 2020 $ 2.7 $ 1.4 $ 1.2 $ 1.7 $ 0.5 $ 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net sales and earnings before interest and taxes ("EBIT")</t>
        </is>
      </c>
      <c r="B4" s="4" t="inlineStr">
        <is>
          <t>A summary of segment information follows: Three Months Ended September 30, 2020 2019 (in millions) Revenues Operating Income (Loss) Revenues Operating Income (Loss) Carlisle Construction Materials $ 823.5 $ 181.3 $ 893.5 $ 173.0 Carlisle Interconnect Technologies 168.5 (3.7) 241.9 36.0 Carlisle Fluid Technologies 65.0 4.4 68.5 4.2 Carlisle Brake &amp; Friction 69.7 0.9 76.7 5.7 Segment total 1,126.7 182.9 1,280.6 218.9 Corporate and unallocated (1) — (27.2) — (27.9) Total $ 1,126.7 $ 155.7 $ 1,280.6 $ 191.0 Nine Months Ended September 30, 2020 2019 (in millions) Revenues Operating Income (Loss) Revenues Operating Income (Loss) Carlisle Construction Materials $ 2,234.8 $ 426.6 $ 2,479.6 $ 448.4 Carlisle Interconnect Technologies 577.0 11.2 733.7 102.5 Carlisle Fluid Technologies 169.8 2.0 198.9 13.9 Carlisle Brake &amp; Friction 199.5 (4.5) 255.1 20.5 Segment total 3,181.1 435.3 3,667.3 585.3 Corporate and unallocated (1) — (63.5) — (72.4) Total $ 3,181.1 $ 371.8 $ 3,667.3 $ 512.9 (1) Corporate operating loss includes other unallocated costs, primarily general corporate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4" t="inlineStr">
        <is>
          <t>Motion Tech Automation, LLC</t>
        </is>
      </c>
    </row>
    <row r="4">
      <c r="A4" s="3" t="inlineStr">
        <is>
          <t>Acquisitions</t>
        </is>
      </c>
    </row>
    <row r="5">
      <c r="A5" s="4" t="inlineStr">
        <is>
          <t>Acquired Definite-lived Intangible Assets</t>
        </is>
      </c>
      <c r="B5" s="4" t="inlineStr">
        <is>
          <t xml:space="preserve">The preliminary fair value and weighted average useful lives of the acquired definite-lived intangible assets are as follows: (in millions) Fair Value Weighted Average Useful Life Technologies $ 2.3 9 Customer relationships 1.0 9 Trade names 1.0 5 Total $ 4.3 </t>
        </is>
      </c>
    </row>
    <row r="6">
      <c r="A6" s="4" t="inlineStr">
        <is>
          <t>Providien, LLC</t>
        </is>
      </c>
    </row>
    <row r="7">
      <c r="A7" s="3" t="inlineStr">
        <is>
          <t>Acquisitions</t>
        </is>
      </c>
    </row>
    <row r="8">
      <c r="A8" s="4" t="inlineStr">
        <is>
          <t>Summary of consideration transferred and the allocation of the consideration to acquired assets and assumed liabilities</t>
        </is>
      </c>
      <c r="B8" s="4" t="inlineStr">
        <is>
          <t xml:space="preserve">The following table summarizes the consideration transferred to acquire the Providien product lines and related operating and non-operating assets and liabilities and the preliminary allocation of the purchase price among them. The acquisition has been accounted for using the acquisition method of accounting, which requires that consideration be allocated to the acquired assets and assumed liabilities based upon their acquisition date fair values with the remainder allocated to goodwill. The fair values are preliminary and subject to change pending receipt of the final valuation studies. Preliminary Measurement Preliminary Allocation (in millions) As of 11/20/2019 As of Total cash consideration transferred $ 332.1 $ (0.8) $ 331.3 Recognized amounts of identifiable assets acquired and liabilities assumed: Cash and cash equivalents 3.4 — 3.4 Receivables, net 9.8 — 9.8 Inventories, net 2.7 (0.3) 2.4 Contract assets 29.1 — 29.1 Prepaid expenses and other current assets 2.3 (0.9) 1.4 Property, plant and equipment 12.9 — 12.9 Definite-lived intangible assets 135.4 (2.7) 132.7 Other long-term assets 7.1 (0.3) 6.8 Accounts payable (6.0) 0.2 (5.8) Income tax payable (0.7) 0.8 0.1 Accrued and other current liabilities (7.0) — (7.0) Other long-term liabilities (8.1) 1.1 (7.0) Deferred income taxes (27.1) 8.1 (19.0) Total identifiable net assets 153.8 6.0 159.8 Goodwill $ 178.3 $ (6.8) $ 171.5 </t>
        </is>
      </c>
    </row>
    <row r="9">
      <c r="A9" s="4" t="inlineStr">
        <is>
          <t>Acquired Definite-lived Intangible Assets</t>
        </is>
      </c>
      <c r="B9" s="4" t="inlineStr">
        <is>
          <t xml:space="preserve">The preliminary fair value and weighted average useful lives of the acquired definite-lived intangible assets are as follows: (in millions) Fair Value Weighted Average Useful Life Customer relationships $ 108.7 14 Technologies 19.5 7 Trade names 4.4 2 Total $ 132.6 </t>
        </is>
      </c>
    </row>
    <row r="10">
      <c r="A10" s="4" t="inlineStr">
        <is>
          <t>Petersen Aluminum Corporation</t>
        </is>
      </c>
    </row>
    <row r="11">
      <c r="A11" s="3" t="inlineStr">
        <is>
          <t>Acquisitions</t>
        </is>
      </c>
    </row>
    <row r="12">
      <c r="A12" s="4" t="inlineStr">
        <is>
          <t>Summary of consideration transferred and the allocation of the consideration to acquired assets and assumed liabilities</t>
        </is>
      </c>
      <c r="B12" s="4" t="inlineStr">
        <is>
          <t xml:space="preserve">The following table summarizes the consideration transferred to acquire Petersen and the allocation of the purchase price among the assets acquired and liabilities assumed. The acquisition has been accounted for using the acquisition method of accounting, which requires that consideration be allocated to the acquired assets and assumed liabilities based upon their acquisition date fair values with the remainder allocated to goodwill. Preliminary Measurement Final (in millions) As of 1/11/2019 As of 12/31/2019 Total cash consideration transferred $ 207.2 $ — $ 207.2 Recognized amounts of identifiable assets acquired and liabilities assumed: Cash and cash equivalents 5.2 — 5.2 Receivables, net 11.5 — 11.5 Inventories, net 39.5 (0.3) 39.2 Prepaid expenses and other current assets 2.1 — 2.1 Property, plant and equipment 17.8 — 17.8 Definite-lived intangible assets 109.3 0.8 110.1 Other long-term assets 9.5 — 9.5 Accounts payable (5.9) — (5.9) Income tax payable 1.7 — 1.7 Accrued and other current liabilities (8.7) — (8.7) Other long-term liabilities (12.4) (0.1) (12.5) Deferred income taxes (25.4) (0.2) (25.6) Total identifiable net assets 144.2 0.2 144.4 Goodwill $ 63.0 $ (0.2) $ 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onent of income from continuing operations and share data used in basic and diluted earnings per share</t>
        </is>
      </c>
      <c r="B4" s="4" t="inlineStr">
        <is>
          <t>Income from continuing operations and share data used in the basic and diluted earnings per share computations using the two-class method follows: Three Months Ended Nine Months Ended (in millions, except per share amounts) 2020 2019 2020 2019 Income from continuing operations $ 102.3 $ 139.3 $ 239.5 $ 369.7 Less: dividends declared (28.7) (28.3) (84.7) (74.5) Undistributed earnings 73.6 111.0 154.8 295.2 Percent allocated to common shareholders (1) 99.7 % 99.7 % 99.7 % 99.7 % 73.4 110.7 154.3 294.3 Add: dividends declared on common stock, restricted share units and vested and deferred restricted and performance shares 28.4 28.2 84.3 74.3 Income from continuing operations attributable to common shares $ 101.8 $ 138.9 $ 238.6 $ 368.6 Shares: Basic weighted-average shares outstanding 54.1 56.7 54.9 57.1 Effect of dilutive securities: Performance awards 0.2 0.2 0.2 0.2 Stock options 0.2 0.4 0.3 0.3 Diluted weighted-average shares outstanding 54.5 57.3 55.4 57.6 Per share income from continuing operations attributable to common shares: Basic $ 1.88 $ 2.45 $ 4.35 $ 6.46 Diluted $ 1.87 $ 2.42 $ 4.31 $ 6.40 (1) Basic weighted-average common shares outstanding 54.1 56.7 54.9 57.1 Basic weighted-average shares outstanding and unvested restricted shares expected to vest 54.3 56.8 55.1 57.3 Percent allocated to common shareholders 99.7 % 99.7 % 99.7 % 99.7 %</t>
        </is>
      </c>
    </row>
    <row r="5">
      <c r="A5" s="4" t="inlineStr">
        <is>
          <t>Component of income (loss) from discontinued operations and share data used in basic and diluted earnings per share</t>
        </is>
      </c>
      <c r="B5" s="4" t="inlineStr">
        <is>
          <t>Three Months Ended Nine Months Ended (in millions) 2020 2019 2020 2019 (Loss) income from discontinued operations attributable to common shareholders for basic and diluted earnings per share $ — $ (1.4) $ — $ 0.5 Net income attributable to common shareholders for basic and diluted earnings per share 101.8 137.5 238.6 369.1 Anti-dilutive stock options excluded from EPS calculation (1) 0.4 — 0.3 —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the Timing of Revenue Recognition</t>
        </is>
      </c>
      <c r="B4" s="4" t="inlineStr">
        <is>
          <t xml:space="preserve">A summary of estimated revenue expected to be recognized in the future related to performance obligations that are unsatisfied or partially unsatisfied as of September 30, 2020, follows: (in millions) Remainder of 2020 2021 2022 2023 2024 2025 Thereafter Extended service warranties $ 5.8 $ 22.3 $ 21.2 $ 20.0 $ 18.9 $ 18.0 $ 147.6 </t>
        </is>
      </c>
    </row>
    <row r="5">
      <c r="A5" s="4" t="inlineStr">
        <is>
          <t>Change in Contract Liabilities</t>
        </is>
      </c>
      <c r="B5" s="4" t="inlineStr">
        <is>
          <t xml:space="preserve">A summary of the change in contract liabilities for the nine months ended September 30, follows: (in millions) 2020 2019 Balance as of January 1 $ 247.4 $ 227.4 Revenue recognized (47.4) (48.6) Revenue deferred 63.5 61.5 Acquired liabilities — 1.1 Balance as of September 30 $ 263.5 $ 241.4 </t>
        </is>
      </c>
    </row>
    <row r="6">
      <c r="A6" s="4" t="inlineStr">
        <is>
          <t>Schedule of Change in Contract Assets</t>
        </is>
      </c>
      <c r="B6" s="4" t="inlineStr">
        <is>
          <t xml:space="preserve">A summary of the change in contract assets for the nine months ended September 30, follows: (in millions) 2020 2019 Balance as of January 1 $ 100.5 $ 44.7 Balance as of September 30 97.4 63.3 Change in contract assets $ (3.1) $ 18.6 </t>
        </is>
      </c>
    </row>
    <row r="7">
      <c r="A7" s="4" t="inlineStr">
        <is>
          <t>Reconciliation of Disaggregated Revenue</t>
        </is>
      </c>
      <c r="B7" s="4" t="inlineStr">
        <is>
          <t xml:space="preserve">A summary of revenues disaggregated by major end-market industries and reconciliation of disaggregated revenue by segment follows: Three Months Ended September 30, 2020 (in millions) CCM CIT CFT CBF Total General construction $ 784.8 $ — $ — $ — $ 784.8 Aerospace — 65.3 — 3.6 68.9 Heavy equipment 16.4 — — 55.5 71.9 Transportation — — 33.3 8.5 41.8 Medical — 59.2 — — 59.2 General industrial and other 22.3 44.0 31.7 2.1 100.1 Total revenues $ 823.5 $ 168.5 $ 65.0 $ 69.7 $ 1,126.7 Three Months Ended September 30, 2019 (in millions) CCM CIT CFT CBF Total General construction $ 840.5 $ — $ — $ — $ 840.5 Aerospace — 157.8 — 5.8 163.6 Heavy equipment 25.6 — — 59.3 84.9 Transportation — — 39.6 8.4 48.0 Medical — 41.6 — — 41.6 General industrial and other 27.4 42.5 28.9 3.2 102.0 Total revenues $ 893.5 $ 241.9 $ 68.5 $ 76.7 $ 1,280.6 Nine Months Ended September 30, 2020 (in millions) CCM CIT CFT CBF Total General construction $ 2,119.8 $ — $ — $ — $ 2,119.8 Aerospace — 282.8 — 12.4 295.2 Heavy equipment 51.9 — — 158.1 210.0 Transportation — — 91.8 21.9 113.7 Medical — 170.2 — — 170.2 General industrial and other 63.1 124.0 78.0 7.1 272.2 Total revenues $ 2,234.8 $ 577.0 $ 169.8 $ 199.5 $ 3,181.1 Nine Months Ended September 30, 2019 (in millions) CCM CIT CFT CBF Total General construction $ 2,322.6 $ — $ — $ — $ 2,322.6 Aerospace — 496.2 — 16.1 512.3 Heavy equipment 81.0 — — 204.0 285.0 Transportation — — 108.3 26.0 134.3 Medical — 110.2 — — 110.2 General industrial and other 76.0 127.3 90.6 9.0 302.9 Total revenues $ 2,479.6 $ 733.7 $ 198.9 $ 255.1 $ 3,667.3 Revenues by Geographic Area A summary of revenues based on the country to which the product was delivered and reconciliation of disaggregated revenue by segment follows: Three Months Ended September 30, 2020 (in millions) CCM CIT CFT CBF Total United States $ 734.5 $ 118.2 $ 27.3 $ 25.7 $ 905.7 International: Europe 56.2 15.0 15.8 20.8 107.8 Asia 4.1 18.2 18.2 16.8 57.3 Canada 23.5 0.8 1.5 1.0 26.8 Mexico and Latin America 1.0 7.2 1.5 2.2 11.9 Middle East and Africa 3.0 3.0 0.6 0.2 6.8 Other 1.2 6.1 0.1 3.0 10.4 Total international 89.0 50.3 37.7 44.0 221.0 Total revenues $ 823.5 $ 168.5 $ 65.0 $ 69.7 $ 1,126.7 Three Months Ended September 30, 2019 (in millions) CCM CIT CFT CBF Total United States $ 798.4 $ 172.7 $ 31.2 $ 30.9 $ 1,033.2 International: Europe 53.3 17.1 11.9 21.2 103.5 Asia 5.8 25.6 22.1 17.3 70.8 Canada 28.1 1.7 2.2 1.0 33.0 Mexico and Latin America 0.5 13.1 0.5 2.6 16.7 Middle East and Africa 5.0 4.5 0.5 0.5 10.5 Other 2.4 7.2 0.1 3.2 12.9 Total international 95.1 69.2 37.3 45.8 247.4 Total revenues $ 893.5 $ 241.9 $ 68.5 $ 76.7 $ 1,280.6 Nine Months Ended September 30, 2020 (in millions) CCM CIT CFT CBF Total United States $ 1,988.6 $ 408.9 $ 76.3 $ 78.6 $ 2,552.4 International: Europe 158.6 55.0 32.6 57.1 303.3 Asia 12.2 55.2 52.5 46.5 166.4 Canada 59.3 2.7 3.7 2.7 68.4 Mexico 3.0 23.8 2.9 6.0 35.7 Middle East and Africa 9.3 10.3 1.3 0.6 21.5 Other 3.8 21.1 0.5 8.0 33.4 Total international 246.2 168.1 93.5 120.9 628.7 Total revenues $ 2,234.8 $ 577.0 $ 169.8 $ 199.5 $ 3,181.1 Nine Months Ended September 30, 2019 (in millions) CCM CIT CFT CBF Total United States $ 2,214.2 $ 526.2 $ 90.9 $ 97.5 $ 2,928.8 International: Europe 160.6 53.4 37.4 78.7 330.1 Asia 15.5 83.2 62.4 56.0 217.1 Canada 70.6 4.1 4.8 2.8 82.3 Mexico 1.7 38.8 1.2 8.6 50.3 Middle East and Africa 10.4 18.0 1.5 1.1 31.0 Other 6.6 10.0 0.7 10.4 27.7 Total international 265.4 207.5 108.0 157.6 738.5 Total revenues $ 2,479.6 $ 733.7 $ 198.9 $ 255.1 $ 3,6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10" t="n">
        <v>719</v>
      </c>
      <c r="C3" s="6" t="n">
        <v>351.2</v>
      </c>
    </row>
    <row r="4">
      <c r="A4" s="4" t="inlineStr">
        <is>
          <t>Receivables, net of allowance for credit losses of $7.5 million and $6.6 million, respectively</t>
        </is>
      </c>
      <c r="B4" s="5" t="n">
        <v>721</v>
      </c>
      <c r="C4" s="7" t="n">
        <v>682.5</v>
      </c>
    </row>
    <row r="5">
      <c r="A5" s="4" t="inlineStr">
        <is>
          <t>Inventories, net</t>
        </is>
      </c>
      <c r="B5" s="7" t="n">
        <v>514.5</v>
      </c>
      <c r="C5" s="7" t="n">
        <v>510.6</v>
      </c>
    </row>
    <row r="6">
      <c r="A6" s="4" t="inlineStr">
        <is>
          <t>Contract assets</t>
        </is>
      </c>
      <c r="B6" s="7" t="n">
        <v>97.40000000000001</v>
      </c>
      <c r="C6" s="7" t="n">
        <v>100.5</v>
      </c>
    </row>
    <row r="7">
      <c r="A7" s="4" t="inlineStr">
        <is>
          <t>Prepaid expenses</t>
        </is>
      </c>
      <c r="B7" s="7" t="n">
        <v>30.7</v>
      </c>
      <c r="C7" s="7" t="n">
        <v>30.5</v>
      </c>
    </row>
    <row r="8">
      <c r="A8" s="4" t="inlineStr">
        <is>
          <t>Other current assets</t>
        </is>
      </c>
      <c r="B8" s="7" t="n">
        <v>57.6</v>
      </c>
      <c r="C8" s="7" t="n">
        <v>76.7</v>
      </c>
    </row>
    <row r="9">
      <c r="A9" s="4" t="inlineStr">
        <is>
          <t>Total current assets</t>
        </is>
      </c>
      <c r="B9" s="7" t="n">
        <v>2140.2</v>
      </c>
      <c r="C9" s="5" t="n">
        <v>1752</v>
      </c>
    </row>
    <row r="10">
      <c r="A10" s="4" t="inlineStr">
        <is>
          <t>Property, plant, and equipment, net</t>
        </is>
      </c>
      <c r="B10" s="7" t="n">
        <v>765.9</v>
      </c>
      <c r="C10" s="7" t="n">
        <v>783.5</v>
      </c>
    </row>
    <row r="11">
      <c r="A11" s="4" t="inlineStr">
        <is>
          <t>Goodwill, net</t>
        </is>
      </c>
      <c r="B11" s="7" t="n">
        <v>1727.3</v>
      </c>
      <c r="C11" s="7" t="n">
        <v>1716.3</v>
      </c>
    </row>
    <row r="12">
      <c r="A12" s="4" t="inlineStr">
        <is>
          <t>Other intangible assets, net</t>
        </is>
      </c>
      <c r="B12" s="7" t="n">
        <v>1063.8</v>
      </c>
      <c r="C12" s="7" t="n">
        <v>1140.6</v>
      </c>
    </row>
    <row r="13">
      <c r="A13" s="4" t="inlineStr">
        <is>
          <t>Other long-term assets</t>
        </is>
      </c>
      <c r="B13" s="7" t="n">
        <v>102.8</v>
      </c>
      <c r="C13" s="7" t="n">
        <v>103.6</v>
      </c>
    </row>
    <row r="14">
      <c r="A14" s="4" t="inlineStr">
        <is>
          <t>Total assets</t>
        </is>
      </c>
      <c r="B14" s="5" t="n">
        <v>5800</v>
      </c>
      <c r="C14" s="5" t="n">
        <v>5496</v>
      </c>
    </row>
    <row r="15">
      <c r="A15" s="3" t="inlineStr">
        <is>
          <t>Current liabilities:</t>
        </is>
      </c>
    </row>
    <row r="16">
      <c r="A16" s="4" t="inlineStr">
        <is>
          <t>Accounts payable</t>
        </is>
      </c>
      <c r="B16" s="5" t="n">
        <v>325</v>
      </c>
      <c r="C16" s="7" t="n">
        <v>327.3</v>
      </c>
    </row>
    <row r="17">
      <c r="A17" s="4" t="inlineStr">
        <is>
          <t>Accrued and other current liabilities</t>
        </is>
      </c>
      <c r="B17" s="7" t="n">
        <v>287.9</v>
      </c>
      <c r="C17" s="7" t="n">
        <v>294.5</v>
      </c>
    </row>
    <row r="18">
      <c r="A18" s="4" t="inlineStr">
        <is>
          <t>Contract liabilities</t>
        </is>
      </c>
      <c r="B18" s="7" t="n">
        <v>31.9</v>
      </c>
      <c r="C18" s="5" t="n">
        <v>27</v>
      </c>
    </row>
    <row r="19">
      <c r="A19" s="4" t="inlineStr">
        <is>
          <t>Current portion of debt</t>
        </is>
      </c>
      <c r="B19" s="7" t="n">
        <v>0.9</v>
      </c>
      <c r="C19" s="7" t="n">
        <v>250.2</v>
      </c>
    </row>
    <row r="20">
      <c r="A20" s="4" t="inlineStr">
        <is>
          <t>Total current liabilities</t>
        </is>
      </c>
      <c r="B20" s="7" t="n">
        <v>645.7</v>
      </c>
      <c r="C20" s="5" t="n">
        <v>899</v>
      </c>
    </row>
    <row r="21">
      <c r="A21" s="3" t="inlineStr">
        <is>
          <t>Long-term liabilities:</t>
        </is>
      </c>
    </row>
    <row r="22">
      <c r="A22" s="4" t="inlineStr">
        <is>
          <t>Long-term debt, less current portion</t>
        </is>
      </c>
      <c r="B22" s="7" t="n">
        <v>2079.4</v>
      </c>
      <c r="C22" s="7" t="n">
        <v>1341.4</v>
      </c>
    </row>
    <row r="23">
      <c r="A23" s="4" t="inlineStr">
        <is>
          <t>Contract liabilities</t>
        </is>
      </c>
      <c r="B23" s="7" t="n">
        <v>231.6</v>
      </c>
      <c r="C23" s="7" t="n">
        <v>220.4</v>
      </c>
    </row>
    <row r="24">
      <c r="A24" s="4" t="inlineStr">
        <is>
          <t>Other long-term liabilities</t>
        </is>
      </c>
      <c r="B24" s="5" t="n">
        <v>368</v>
      </c>
      <c r="C24" s="7" t="n">
        <v>392.4</v>
      </c>
    </row>
    <row r="25">
      <c r="A25" s="4" t="inlineStr">
        <is>
          <t>Total long-term liabilities</t>
        </is>
      </c>
      <c r="B25" s="5" t="n">
        <v>2679</v>
      </c>
      <c r="C25" s="7" t="n">
        <v>1954.2</v>
      </c>
    </row>
    <row r="26">
      <c r="A26" s="3" t="inlineStr">
        <is>
          <t>Shareholders' equity:</t>
        </is>
      </c>
    </row>
    <row r="27">
      <c r="A27" s="4" t="inlineStr">
        <is>
          <t>Preferred stock, $1 par value per share (5.0 shares authorized and unissued)</t>
        </is>
      </c>
      <c r="B27" s="5" t="n">
        <v>0</v>
      </c>
      <c r="C27" s="5" t="n">
        <v>0</v>
      </c>
    </row>
    <row r="28">
      <c r="A28" s="4" t="inlineStr">
        <is>
          <t>Common stock, $1 par value per share (200.0 shares authorized; 53.2 and 55.7 shares outstanding, respectively)</t>
        </is>
      </c>
      <c r="B28" s="7" t="n">
        <v>78.7</v>
      </c>
      <c r="C28" s="7" t="n">
        <v>78.7</v>
      </c>
    </row>
    <row r="29">
      <c r="A29" s="4" t="inlineStr">
        <is>
          <t>Additional paid-in capital</t>
        </is>
      </c>
      <c r="B29" s="7" t="n">
        <v>433.6</v>
      </c>
      <c r="C29" s="7" t="n">
        <v>416.6</v>
      </c>
    </row>
    <row r="30">
      <c r="A30" s="4" t="inlineStr">
        <is>
          <t>Treasury shares, at cost (25.2 and 22.7 shares, respectively)</t>
        </is>
      </c>
      <c r="B30" s="7" t="n">
        <v>-1781.2</v>
      </c>
      <c r="C30" s="7" t="n">
        <v>-1449.7</v>
      </c>
    </row>
    <row r="31">
      <c r="A31" s="4" t="inlineStr">
        <is>
          <t>Accumulated other comprehensive loss</t>
        </is>
      </c>
      <c r="B31" s="7" t="n">
        <v>-131.9</v>
      </c>
      <c r="C31" s="7" t="n">
        <v>-124.1</v>
      </c>
    </row>
    <row r="32">
      <c r="A32" s="4" t="inlineStr">
        <is>
          <t>Retained earnings</t>
        </is>
      </c>
      <c r="B32" s="7" t="n">
        <v>3876.1</v>
      </c>
      <c r="C32" s="7" t="n">
        <v>3721.3</v>
      </c>
    </row>
    <row r="33">
      <c r="A33" s="4" t="inlineStr">
        <is>
          <t>Total shareholders' equity</t>
        </is>
      </c>
      <c r="B33" s="7" t="n">
        <v>2475.3</v>
      </c>
      <c r="C33" s="7" t="n">
        <v>2642.8</v>
      </c>
    </row>
    <row r="34">
      <c r="A34" s="4" t="inlineStr">
        <is>
          <t>Total liabilities and equity</t>
        </is>
      </c>
      <c r="B34" s="10" t="n">
        <v>5800</v>
      </c>
      <c r="C34" s="10" t="n">
        <v>5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Compensation Expense</t>
        </is>
      </c>
      <c r="B4" s="4" t="inlineStr">
        <is>
          <t xml:space="preserve">Stock-based compensation cost by award type follows: (in millions) Three Months Ended Nine Months Ended 2020 2019 2020 2019 Stock option awards $ 2.6 $ 2.6 $ 8.4 $ 8.2 Restricted stock awards 2.1 1.7 6.1 5.8 Performance share awards 1.9 1.4 5.7 4.5 Restricted stock units — — 1.4 1.3 Stock appreciation rights 1.1 2.1 (2.8) 5.0 Total stock-based compensation cost incurred 7.7 7.8 18.8 24.8 Capitalized (cost) credit during the period (1.4) (2.8) 2.0 (6.6) Amortization of capitalized (credit) cost during the period (0.2) 2.9 0.2 5.2 Total stock-based compensation expense $ 6.1 $ 7.9 $ 21.0 $ 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xit and Disposal and Other Restructuring Activities (Tables)</t>
        </is>
      </c>
      <c r="B1" s="2" t="inlineStr">
        <is>
          <t>9 Months Ended</t>
        </is>
      </c>
    </row>
    <row r="2">
      <c r="B2" s="2" t="inlineStr">
        <is>
          <t>Sep. 30, 2020</t>
        </is>
      </c>
    </row>
    <row r="3">
      <c r="A3" s="3" t="inlineStr">
        <is>
          <t>Restructuring and Related Activities [Abstract]</t>
        </is>
      </c>
    </row>
    <row r="4">
      <c r="A4" s="4" t="inlineStr">
        <is>
          <t>Summary of Exit and Disposal Activities</t>
        </is>
      </c>
      <c r="B4" s="4" t="inlineStr">
        <is>
          <t xml:space="preserve">The Company's exit and disposal costs by activity follows: (in millions) Three Months Ended Nine Months Ended 2020 2019 2020 2019 Employee severance and benefit arrangements $ 3.8 $ 0.5 $ 12.2 $ 6.6 Facility cleanup costs 1.6 — 2.4 — Accelerated depreciation and impairments — 0.1 2.2 0.1 Relocation costs — 0.1 0.3 0.2 Lease termination costs — 0.5 — 1.4 Other restructuring costs 0.1 0.6 1.5 1.8 Total exit and disposal costs $ 5.5 $ 1.8 $ 18.6 $ 10.1 The Company's exit and disposal costs by segment follows: (in millions) Three Months Ended Nine Months Ended 2020 2019 2020 2019 Carlisle Interconnect Technologies $ 4.5 $ 1.3 $ 11.0 $ 6.1 Carlisle Brake &amp; Friction 0.4 0.5 4.6 1.7 Carlisle Fluid Technologies — — 2.1 2.1 Carlisle Construction Materials 0.6 — 0.9 0.2 Total exit and disposal costs $ 5.5 $ 1.8 $ 18.6 $ 10.1 The Company's exit and disposal costs by financial statement line item follows: (in millions) Three Months Ended Nine Months Ended 2020 2019 2020 2019 Cost of goods sold $ 3.7 $ 1.2 $ 9.8 $ 5.7 Selling and administrative expenses 1.6 0.6 6.8 4.1 Research and development expenses 0.2 — 0.2 0.1 Other operating expense, net — — 1.8 0.2 Total exit and disposal costs $ 5.5 $ 1.8 $ 18.6 $ 10.1 The Company's change in exit and disposal activities liability follows: (in millions) Total Balance as of December 31, 2019 $ 5.2 Charges 18.6 Cash payments (20.2) Balance as of September 30, 2020 $ 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0</t>
        </is>
      </c>
    </row>
    <row r="3">
      <c r="A3" s="3" t="inlineStr">
        <is>
          <t>Inventory Disclosure [Abstract]</t>
        </is>
      </c>
    </row>
    <row r="4">
      <c r="A4" s="4" t="inlineStr">
        <is>
          <t>Components of Inventories</t>
        </is>
      </c>
      <c r="B4" s="4" t="inlineStr">
        <is>
          <t>(in millions) September 30, December 31, Raw materials $ 194.7 $ 207.5 (1) Work-in-process 91.5 85.3 (1) Finished goods 269.7 254.3 (1) Reserves (41.4) (36.5) Inventories, net $ 514.5 $ 510.6 (1) As corrected from $241.0 million for raw materials, $45.2 million for work-in-process and $260.9 million for finished goods, as previously repor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9 Months Ended</t>
        </is>
      </c>
    </row>
    <row r="2">
      <c r="B2" s="2" t="inlineStr">
        <is>
          <t>Sep. 30, 2020</t>
        </is>
      </c>
    </row>
    <row r="3">
      <c r="A3" s="3" t="inlineStr">
        <is>
          <t>Goodwill and Intangible Assets Disclosure [Abstract]</t>
        </is>
      </c>
    </row>
    <row r="4">
      <c r="A4" s="4" t="inlineStr">
        <is>
          <t>Summary of changes in the carrying amount of goodwill</t>
        </is>
      </c>
      <c r="B4" s="4" t="inlineStr">
        <is>
          <t>The changes in the carrying amount of goodwill, net by segment follows: (in millions) CCM CIT CFT CBF (1) Total Balance as of December 31, 2019 $ 597.1 $ 835.2 $ 187.5 $ 96.5 $ 1,716.3 Goodwill acquired during year (2) 12.5 2.8 2.8 — 18.1 Measurement period adjustments (3) — (6.8) — — (6.8) Currency translation and other 1.3 (1.9) 0.3 — (0.3) Balance as of September 30, 2020 $ 610.9 $ 829.3 $ 190.6 $ 96.5 $ 1,727.3 (1) CBF goodwill, net is presented net of accumulated impairment losses of $130.0 million recorded in 2016. No other segments have incurred impairment losses. (2) The Company acquired two businesses for an aggregate purchase price of $36.5 million during the first nine months of 2020. (3) Refer to Note 4 for further information on goodwill resulting from recent acquisitions.</t>
        </is>
      </c>
    </row>
    <row r="5">
      <c r="A5" s="4" t="inlineStr">
        <is>
          <t>Summary of other intangible assets, net</t>
        </is>
      </c>
      <c r="B5" s="4" t="inlineStr">
        <is>
          <t xml:space="preserve">A summary of the Company's other intangible assets, net follows: September 30, 2020 December 31, 2019 (in millions) Acquired Cost Accumulated Amortization Net Book Value Acquired Cost Accumulated Amortization Net Book Value Assets subject to amortization: Customer relationships $ 1,054.5 $ (414.2) $ 640.3 $ 1,054.4 $ (354.9) $ 699.5 Technology and intellectual property 309.3 (197.6) 111.7 304.1 (167.0) 137.1 Trade names and other 115.0 (46.8) 68.2 100.0 (38.7) 61.3 Assets not subject to amortization: Trade names 243.6 — 243.6 242.7 — 242.7 Other intangible assets, net $ 1,722.4 $ (658.6) $ 1,063.8 $ 1,701.2 $ (560.6) $ 1,140.6 </t>
        </is>
      </c>
    </row>
    <row r="6">
      <c r="A6" s="4" t="inlineStr">
        <is>
          <t>Summary of the net book values of other intangible assets, net by reportable segment</t>
        </is>
      </c>
      <c r="B6" s="4" t="inlineStr">
        <is>
          <t xml:space="preserve">The net book values of other intangible assets, net by reportable segment follows: (in millions) September 30, December 31, Carlisle Construction Materials $ 310.8 $ 345.3 Carlisle Interconnect Technologies 402.9 441.0 Carlisle Fluid Technologies 262.4 272.8 Carlisle Brake &amp; Friction 75.5 80.2 Corporate 12.2 1.3 Total $ 1,063.8 $ 1,1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in millions) Fair Value (1) September 30, December 31, September 30, December 31, 2.75% Notes due 2030 $ 750.0 $ — $ 794.4 $ — 3.75% Notes due 2027 600.0 600.0 672.4 623.4 3.5% Notes due 2024 400.0 400.0 430.7 414.2 3.75% Notes due 2022 350.0 350.0 367.8 361.4 5.125% Notes due 2020 — 250.0 — 255.0 Unamortized discount, debt issuance costs and other (19.7) (8.4) Total long term-debt 2,080.3 1,591.6 Less: current portion of long-term debt 0.9 250.2 Total long term-debt, net of current portion $ 2,079.4 $ 1,341.4 (1) The fair value is estimated based on current yield rates plus the Company’s estimated credit spread available for financings with similar terms and maturities. Based on these inputs, the debt instruments are classified as Level 2 in the fair value hierarc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Components of net periodic benefit cost</t>
        </is>
      </c>
      <c r="B4" s="4" t="inlineStr">
        <is>
          <t>The components of net periodic benefit cost follows: Three Months Ended Nine Months Ended (in millions) 2020 2019 2020 2019 Service cost $ 0.7 $ 0.7 $ 2.2 $ 2.1 Interest cost 1.1 1.6 3.4 4.6 Expected return on plan assets (2.4) (2.4) (7.3) (7.2) Amortization of unrecognized loss (1) 1.3 0.8 4.0 2.5 Net periodic benefit cost $ 0.7 $ 0.7 $ 2.3 $ 2.0 (1) Includes amortization of unrecognized actuarial loss and prior service credits and excludes provision for income tax of $(0.4) million and $(1.0) million for the three and nine months ended September 30, 2020, respectively, and $(0.2) million and $(0.6) million for the three and nine months ended September 30,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ndard Product Warranties (Tables)</t>
        </is>
      </c>
      <c r="B1" s="2" t="inlineStr">
        <is>
          <t>9 Months Ended</t>
        </is>
      </c>
    </row>
    <row r="2">
      <c r="B2" s="2" t="inlineStr">
        <is>
          <t>Sep. 30, 2020</t>
        </is>
      </c>
    </row>
    <row r="3">
      <c r="A3" s="3" t="inlineStr">
        <is>
          <t>Standard Product Warranty Disclosure [Abstract]</t>
        </is>
      </c>
    </row>
    <row r="4">
      <c r="A4" s="4" t="inlineStr">
        <is>
          <t>Change in Standard Product Warranty Liabilities</t>
        </is>
      </c>
      <c r="B4" s="4" t="inlineStr">
        <is>
          <t xml:space="preserve">The change in standard product warranty liabilities for the nine months ended September 30, follows: (in millions) 2020 2019 Balance as of January 1 $ 29.2 $ 31.9 Provision 11.6 12.9 Claims (10.5) (14.7) Foreign exchange 0.3 (0.4) Balance as of September 30 $ 30.6 $ 2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 Instruments and Hedging Activities Disclosure [Abstract]</t>
        </is>
      </c>
    </row>
    <row r="4">
      <c r="A4" s="4" t="inlineStr">
        <is>
          <t>Summary of Designated and Non-designated Cash Flow Hedges</t>
        </is>
      </c>
      <c r="B4" s="4" t="inlineStr">
        <is>
          <t>A summary of the Company's designated and non-designated cash flow hedges follows: September 30, 2020 December 31, 2019 (in millions) Fair Value (1) Notional Value Fair Value (1) Notional Value Designated hedges $ 2.1 $ 60.6 $ 2.0 $ 108.1 Non-designated hedges 0.1 66.4 0.6 124.4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21" customWidth="1" min="2" max="2"/>
  </cols>
  <sheetData>
    <row r="1">
      <c r="A1" s="1" t="inlineStr">
        <is>
          <t>New Accounting Pronouncements (Details) $ in Millions</t>
        </is>
      </c>
      <c r="B1" s="2" t="inlineStr">
        <is>
          <t>9 Months Ended</t>
        </is>
      </c>
    </row>
    <row r="2">
      <c r="B2" s="2" t="inlineStr">
        <is>
          <t>Sep. 30, 2020USD ($)</t>
        </is>
      </c>
    </row>
    <row r="3">
      <c r="A3" s="3" t="inlineStr">
        <is>
          <t>Accounts Receivable, Allowance for Credit Loss [Roll Forward]</t>
        </is>
      </c>
    </row>
    <row r="4">
      <c r="A4" s="4" t="inlineStr">
        <is>
          <t>Balance as of January 1, 2020</t>
        </is>
      </c>
      <c r="B4" s="6" t="n">
        <v>6.6</v>
      </c>
    </row>
    <row r="5">
      <c r="A5" s="4" t="inlineStr">
        <is>
          <t>Current period provision</t>
        </is>
      </c>
      <c r="B5" s="7" t="n">
        <v>1.6</v>
      </c>
    </row>
    <row r="6">
      <c r="A6" s="4" t="inlineStr">
        <is>
          <t>Amounts written off</t>
        </is>
      </c>
      <c r="B6" s="7" t="n">
        <v>-0.7</v>
      </c>
    </row>
    <row r="7">
      <c r="A7" s="4" t="inlineStr">
        <is>
          <t>Balance as of September 30, 2020</t>
        </is>
      </c>
      <c r="B7" s="7" t="n">
        <v>7.5</v>
      </c>
    </row>
    <row r="8">
      <c r="A8" s="4" t="inlineStr">
        <is>
          <t>Corporate</t>
        </is>
      </c>
    </row>
    <row r="9">
      <c r="A9" s="3" t="inlineStr">
        <is>
          <t>Accounts Receivable, Allowance for Credit Loss [Roll Forward]</t>
        </is>
      </c>
    </row>
    <row r="10">
      <c r="A10" s="4" t="inlineStr">
        <is>
          <t>Balance as of January 1, 2020</t>
        </is>
      </c>
      <c r="B10" s="7" t="n">
        <v>0.5</v>
      </c>
    </row>
    <row r="11">
      <c r="A11" s="4" t="inlineStr">
        <is>
          <t>Current period provision</t>
        </is>
      </c>
      <c r="B11" s="5" t="n">
        <v>0</v>
      </c>
    </row>
    <row r="12">
      <c r="A12" s="4" t="inlineStr">
        <is>
          <t>Amounts written off</t>
        </is>
      </c>
      <c r="B12" s="5" t="n">
        <v>0</v>
      </c>
    </row>
    <row r="13">
      <c r="A13" s="4" t="inlineStr">
        <is>
          <t>Balance as of September 30, 2020</t>
        </is>
      </c>
      <c r="B13" s="7" t="n">
        <v>0.5</v>
      </c>
    </row>
    <row r="14">
      <c r="A14" s="4" t="inlineStr">
        <is>
          <t>Carlisle Construction Materials</t>
        </is>
      </c>
    </row>
    <row r="15">
      <c r="A15" s="3" t="inlineStr">
        <is>
          <t>Accounts Receivable, Allowance for Credit Loss [Roll Forward]</t>
        </is>
      </c>
    </row>
    <row r="16">
      <c r="A16" s="4" t="inlineStr">
        <is>
          <t>Balance as of January 1, 2020</t>
        </is>
      </c>
      <c r="B16" s="7" t="n">
        <v>2.2</v>
      </c>
    </row>
    <row r="17">
      <c r="A17" s="4" t="inlineStr">
        <is>
          <t>Current period provision</t>
        </is>
      </c>
      <c r="B17" s="7" t="n">
        <v>0.9</v>
      </c>
    </row>
    <row r="18">
      <c r="A18" s="4" t="inlineStr">
        <is>
          <t>Amounts written off</t>
        </is>
      </c>
      <c r="B18" s="7" t="n">
        <v>-0.4</v>
      </c>
    </row>
    <row r="19">
      <c r="A19" s="4" t="inlineStr">
        <is>
          <t>Balance as of September 30, 2020</t>
        </is>
      </c>
      <c r="B19" s="7" t="n">
        <v>2.7</v>
      </c>
    </row>
    <row r="20">
      <c r="A20" s="4" t="inlineStr">
        <is>
          <t>Carlisle Interconnect Technologies</t>
        </is>
      </c>
    </row>
    <row r="21">
      <c r="A21" s="3" t="inlineStr">
        <is>
          <t>Accounts Receivable, Allowance for Credit Loss [Roll Forward]</t>
        </is>
      </c>
    </row>
    <row r="22">
      <c r="A22" s="4" t="inlineStr">
        <is>
          <t>Balance as of January 1, 2020</t>
        </is>
      </c>
      <c r="B22" s="7" t="n">
        <v>1.6</v>
      </c>
    </row>
    <row r="23">
      <c r="A23" s="4" t="inlineStr">
        <is>
          <t>Current period provision</t>
        </is>
      </c>
      <c r="B23" s="7" t="n">
        <v>0.1</v>
      </c>
    </row>
    <row r="24">
      <c r="A24" s="4" t="inlineStr">
        <is>
          <t>Amounts written off</t>
        </is>
      </c>
      <c r="B24" s="7" t="n">
        <v>-0.3</v>
      </c>
    </row>
    <row r="25">
      <c r="A25" s="4" t="inlineStr">
        <is>
          <t>Balance as of September 30, 2020</t>
        </is>
      </c>
      <c r="B25" s="7" t="n">
        <v>1.4</v>
      </c>
    </row>
    <row r="26">
      <c r="A26" s="4" t="inlineStr">
        <is>
          <t>Carlisle Fluid Technologies</t>
        </is>
      </c>
    </row>
    <row r="27">
      <c r="A27" s="3" t="inlineStr">
        <is>
          <t>Accounts Receivable, Allowance for Credit Loss [Roll Forward]</t>
        </is>
      </c>
    </row>
    <row r="28">
      <c r="A28" s="4" t="inlineStr">
        <is>
          <t>Balance as of January 1, 2020</t>
        </is>
      </c>
      <c r="B28" s="7" t="n">
        <v>1.1</v>
      </c>
    </row>
    <row r="29">
      <c r="A29" s="4" t="inlineStr">
        <is>
          <t>Current period provision</t>
        </is>
      </c>
      <c r="B29" s="7" t="n">
        <v>0.1</v>
      </c>
    </row>
    <row r="30">
      <c r="A30" s="4" t="inlineStr">
        <is>
          <t>Amounts written off</t>
        </is>
      </c>
      <c r="B30" s="5" t="n">
        <v>0</v>
      </c>
    </row>
    <row r="31">
      <c r="A31" s="4" t="inlineStr">
        <is>
          <t>Balance as of September 30, 2020</t>
        </is>
      </c>
      <c r="B31" s="7" t="n">
        <v>1.2</v>
      </c>
    </row>
    <row r="32">
      <c r="A32" s="4" t="inlineStr">
        <is>
          <t>Carlisle Brake &amp; Friction</t>
        </is>
      </c>
    </row>
    <row r="33">
      <c r="A33" s="3" t="inlineStr">
        <is>
          <t>Accounts Receivable, Allowance for Credit Loss [Roll Forward]</t>
        </is>
      </c>
    </row>
    <row r="34">
      <c r="A34" s="4" t="inlineStr">
        <is>
          <t>Balance as of January 1, 2020</t>
        </is>
      </c>
      <c r="B34" s="7" t="n">
        <v>1.2</v>
      </c>
    </row>
    <row r="35">
      <c r="A35" s="4" t="inlineStr">
        <is>
          <t>Current period provision</t>
        </is>
      </c>
      <c r="B35" s="7" t="n">
        <v>0.5</v>
      </c>
    </row>
    <row r="36">
      <c r="A36" s="4" t="inlineStr">
        <is>
          <t>Amounts written off</t>
        </is>
      </c>
      <c r="B36" s="5" t="n">
        <v>0</v>
      </c>
    </row>
    <row r="37">
      <c r="A37" s="4" t="inlineStr">
        <is>
          <t>Balance as of September 30, 2020</t>
        </is>
      </c>
      <c r="B37" s="6" t="n">
        <v>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21" customWidth="1" min="2" max="2"/>
    <col width="21" customWidth="1" min="3" max="3"/>
    <col width="29" customWidth="1" min="4" max="4"/>
    <col width="21" customWidth="1" min="5" max="5"/>
  </cols>
  <sheetData>
    <row r="1">
      <c r="A1" s="1" t="inlineStr">
        <is>
          <t>Segment Information (Details) $ in Millions</t>
        </is>
      </c>
      <c r="B1" s="2" t="inlineStr">
        <is>
          <t>3 Months Ended</t>
        </is>
      </c>
      <c r="D1" s="2" t="inlineStr">
        <is>
          <t>9 Months Ended</t>
        </is>
      </c>
    </row>
    <row r="2">
      <c r="B2" s="2" t="inlineStr">
        <is>
          <t>Sep. 30, 2020USD ($)</t>
        </is>
      </c>
      <c r="C2" s="2" t="inlineStr">
        <is>
          <t>Sep. 30, 2019USD ($)</t>
        </is>
      </c>
      <c r="D2" s="2" t="inlineStr">
        <is>
          <t>Sep. 30, 2020USD ($)business</t>
        </is>
      </c>
      <c r="E2" s="2" t="inlineStr">
        <is>
          <t>Sep. 30, 2019USD ($)</t>
        </is>
      </c>
    </row>
    <row r="3">
      <c r="A3" s="3" t="inlineStr">
        <is>
          <t>Net Sales, EBIT, Assets continuing operations by reportable segment</t>
        </is>
      </c>
    </row>
    <row r="4">
      <c r="A4" s="4" t="inlineStr">
        <is>
          <t>Number of reportable segments | business</t>
        </is>
      </c>
      <c r="D4" s="5" t="n">
        <v>4</v>
      </c>
    </row>
    <row r="5">
      <c r="A5" s="4" t="inlineStr">
        <is>
          <t>Revenues</t>
        </is>
      </c>
      <c r="B5" s="6" t="n">
        <v>1126.7</v>
      </c>
      <c r="C5" s="6" t="n">
        <v>1280.6</v>
      </c>
      <c r="D5" s="6" t="n">
        <v>3181.1</v>
      </c>
      <c r="E5" s="6" t="n">
        <v>3667.3</v>
      </c>
    </row>
    <row r="6">
      <c r="A6" s="4" t="inlineStr">
        <is>
          <t>Operating Income (Loss)</t>
        </is>
      </c>
      <c r="B6" s="7" t="n">
        <v>155.7</v>
      </c>
      <c r="C6" s="5" t="n">
        <v>191</v>
      </c>
      <c r="D6" s="7" t="n">
        <v>371.8</v>
      </c>
      <c r="E6" s="7" t="n">
        <v>512.9</v>
      </c>
    </row>
    <row r="7">
      <c r="A7" s="4" t="inlineStr">
        <is>
          <t>Corporate and unallocated</t>
        </is>
      </c>
    </row>
    <row r="8">
      <c r="A8" s="3" t="inlineStr">
        <is>
          <t>Net Sales, EBIT, Assets continuing operations by reportable segment</t>
        </is>
      </c>
    </row>
    <row r="9">
      <c r="A9" s="4" t="inlineStr">
        <is>
          <t>Revenues</t>
        </is>
      </c>
      <c r="B9" s="5" t="n">
        <v>0</v>
      </c>
      <c r="C9" s="5" t="n">
        <v>0</v>
      </c>
      <c r="D9" s="5" t="n">
        <v>0</v>
      </c>
      <c r="E9" s="5" t="n">
        <v>0</v>
      </c>
    </row>
    <row r="10">
      <c r="A10" s="4" t="inlineStr">
        <is>
          <t>Operating Income (Loss)</t>
        </is>
      </c>
      <c r="B10" s="7" t="n">
        <v>-27.2</v>
      </c>
      <c r="C10" s="7" t="n">
        <v>-27.9</v>
      </c>
      <c r="D10" s="7" t="n">
        <v>-63.5</v>
      </c>
      <c r="E10" s="7" t="n">
        <v>-72.40000000000001</v>
      </c>
    </row>
    <row r="11">
      <c r="A11" s="4" t="inlineStr">
        <is>
          <t>Carlisle Construction Materials | Operating segments</t>
        </is>
      </c>
    </row>
    <row r="12">
      <c r="A12" s="3" t="inlineStr">
        <is>
          <t>Net Sales, EBIT, Assets continuing operations by reportable segment</t>
        </is>
      </c>
    </row>
    <row r="13">
      <c r="A13" s="4" t="inlineStr">
        <is>
          <t>Revenues</t>
        </is>
      </c>
      <c r="B13" s="7" t="n">
        <v>823.5</v>
      </c>
      <c r="C13" s="7" t="n">
        <v>893.5</v>
      </c>
      <c r="D13" s="7" t="n">
        <v>2234.8</v>
      </c>
      <c r="E13" s="7" t="n">
        <v>2479.6</v>
      </c>
    </row>
    <row r="14">
      <c r="A14" s="4" t="inlineStr">
        <is>
          <t>Operating Income (Loss)</t>
        </is>
      </c>
      <c r="B14" s="7" t="n">
        <v>181.3</v>
      </c>
      <c r="C14" s="5" t="n">
        <v>173</v>
      </c>
      <c r="D14" s="7" t="n">
        <v>426.6</v>
      </c>
      <c r="E14" s="7" t="n">
        <v>448.4</v>
      </c>
    </row>
    <row r="15">
      <c r="A15" s="4" t="inlineStr">
        <is>
          <t>Carlisle Interconnect Technologies | Operating segments</t>
        </is>
      </c>
    </row>
    <row r="16">
      <c r="A16" s="3" t="inlineStr">
        <is>
          <t>Net Sales, EBIT, Assets continuing operations by reportable segment</t>
        </is>
      </c>
    </row>
    <row r="17">
      <c r="A17" s="4" t="inlineStr">
        <is>
          <t>Revenues</t>
        </is>
      </c>
      <c r="B17" s="7" t="n">
        <v>168.5</v>
      </c>
      <c r="C17" s="7" t="n">
        <v>241.9</v>
      </c>
      <c r="D17" s="5" t="n">
        <v>577</v>
      </c>
      <c r="E17" s="7" t="n">
        <v>733.7</v>
      </c>
    </row>
    <row r="18">
      <c r="A18" s="4" t="inlineStr">
        <is>
          <t>Operating Income (Loss)</t>
        </is>
      </c>
      <c r="B18" s="7" t="n">
        <v>-3.7</v>
      </c>
      <c r="C18" s="5" t="n">
        <v>36</v>
      </c>
      <c r="D18" s="7" t="n">
        <v>11.2</v>
      </c>
      <c r="E18" s="7" t="n">
        <v>102.5</v>
      </c>
    </row>
    <row r="19">
      <c r="A19" s="4" t="inlineStr">
        <is>
          <t>Carlisle Fluid Technologies | Operating segments</t>
        </is>
      </c>
    </row>
    <row r="20">
      <c r="A20" s="3" t="inlineStr">
        <is>
          <t>Net Sales, EBIT, Assets continuing operations by reportable segment</t>
        </is>
      </c>
    </row>
    <row r="21">
      <c r="A21" s="4" t="inlineStr">
        <is>
          <t>Revenues</t>
        </is>
      </c>
      <c r="B21" s="5" t="n">
        <v>65</v>
      </c>
      <c r="C21" s="7" t="n">
        <v>68.5</v>
      </c>
      <c r="D21" s="7" t="n">
        <v>169.8</v>
      </c>
      <c r="E21" s="7" t="n">
        <v>198.9</v>
      </c>
    </row>
    <row r="22">
      <c r="A22" s="4" t="inlineStr">
        <is>
          <t>Operating Income (Loss)</t>
        </is>
      </c>
      <c r="B22" s="7" t="n">
        <v>4.4</v>
      </c>
      <c r="C22" s="7" t="n">
        <v>4.2</v>
      </c>
      <c r="D22" s="5" t="n">
        <v>2</v>
      </c>
      <c r="E22" s="7" t="n">
        <v>13.9</v>
      </c>
    </row>
    <row r="23">
      <c r="A23" s="4" t="inlineStr">
        <is>
          <t>Carlisle Brake &amp; Friction | Operating segments</t>
        </is>
      </c>
    </row>
    <row r="24">
      <c r="A24" s="3" t="inlineStr">
        <is>
          <t>Net Sales, EBIT, Assets continuing operations by reportable segment</t>
        </is>
      </c>
    </row>
    <row r="25">
      <c r="A25" s="4" t="inlineStr">
        <is>
          <t>Revenues</t>
        </is>
      </c>
      <c r="B25" s="7" t="n">
        <v>69.7</v>
      </c>
      <c r="C25" s="7" t="n">
        <v>76.7</v>
      </c>
      <c r="D25" s="7" t="n">
        <v>199.5</v>
      </c>
      <c r="E25" s="7" t="n">
        <v>255.1</v>
      </c>
    </row>
    <row r="26">
      <c r="A26" s="4" t="inlineStr">
        <is>
          <t>Operating Income (Loss)</t>
        </is>
      </c>
      <c r="B26" s="7" t="n">
        <v>0.9</v>
      </c>
      <c r="C26" s="7" t="n">
        <v>5.7</v>
      </c>
      <c r="D26" s="7" t="n">
        <v>-4.5</v>
      </c>
      <c r="E26" s="7" t="n">
        <v>20.5</v>
      </c>
    </row>
    <row r="27">
      <c r="A27" s="4" t="inlineStr">
        <is>
          <t>Operating segments</t>
        </is>
      </c>
    </row>
    <row r="28">
      <c r="A28" s="3" t="inlineStr">
        <is>
          <t>Net Sales, EBIT, Assets continuing operations by reportable segment</t>
        </is>
      </c>
    </row>
    <row r="29">
      <c r="A29" s="4" t="inlineStr">
        <is>
          <t>Revenues</t>
        </is>
      </c>
      <c r="B29" s="7" t="n">
        <v>1126.7</v>
      </c>
      <c r="C29" s="7" t="n">
        <v>1280.6</v>
      </c>
      <c r="D29" s="7" t="n">
        <v>3181.1</v>
      </c>
      <c r="E29" s="7" t="n">
        <v>3667.3</v>
      </c>
    </row>
    <row r="30">
      <c r="A30" s="4" t="inlineStr">
        <is>
          <t>Operating Income (Loss)</t>
        </is>
      </c>
      <c r="B30" s="6" t="n">
        <v>182.9</v>
      </c>
      <c r="C30" s="6" t="n">
        <v>218.9</v>
      </c>
      <c r="D30" s="6" t="n">
        <v>435.3</v>
      </c>
      <c r="E30" s="6" t="n">
        <v>58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0</t>
        </is>
      </c>
      <c r="C1" s="2" t="inlineStr">
        <is>
          <t>Dec. 31, 2019</t>
        </is>
      </c>
    </row>
    <row r="2">
      <c r="A2" s="3" t="inlineStr">
        <is>
          <t>Statement of Financial Position [Abstract]</t>
        </is>
      </c>
    </row>
    <row r="3">
      <c r="A3" s="4" t="inlineStr">
        <is>
          <t>Receivables allowance</t>
        </is>
      </c>
      <c r="B3" s="6" t="n">
        <v>7.5</v>
      </c>
      <c r="C3" s="6" t="n">
        <v>6.6</v>
      </c>
    </row>
    <row r="4">
      <c r="A4" s="4" t="inlineStr">
        <is>
          <t>Preferred stock, par value (in dollars per share)</t>
        </is>
      </c>
      <c r="B4" s="10" t="n">
        <v>1</v>
      </c>
      <c r="C4" s="10" t="n">
        <v>1</v>
      </c>
    </row>
    <row r="5">
      <c r="A5" s="4" t="inlineStr">
        <is>
          <t>Preferred stock, authorized shares (in shares)</t>
        </is>
      </c>
      <c r="B5" s="5" t="n">
        <v>5000000</v>
      </c>
      <c r="C5" s="5" t="n">
        <v>5000000</v>
      </c>
    </row>
    <row r="6">
      <c r="A6" s="4" t="inlineStr">
        <is>
          <t>Preferred stock, unissued shares (in shares)</t>
        </is>
      </c>
      <c r="B6" s="5" t="n">
        <v>5000000</v>
      </c>
      <c r="C6" s="5" t="n">
        <v>5000000</v>
      </c>
    </row>
    <row r="7">
      <c r="A7" s="4" t="inlineStr">
        <is>
          <t>Common stock, par value (in dollars per share)</t>
        </is>
      </c>
      <c r="B7" s="10" t="n">
        <v>1</v>
      </c>
      <c r="C7" s="10" t="n">
        <v>1</v>
      </c>
    </row>
    <row r="8">
      <c r="A8" s="4" t="inlineStr">
        <is>
          <t>Common stock, authorized shares (in shares)</t>
        </is>
      </c>
      <c r="B8" s="5" t="n">
        <v>200000000</v>
      </c>
      <c r="C8" s="5" t="n">
        <v>200000000</v>
      </c>
    </row>
    <row r="9">
      <c r="A9" s="4" t="inlineStr">
        <is>
          <t>Common stock, shares outstanding (in shares)</t>
        </is>
      </c>
      <c r="B9" s="5" t="n">
        <v>53200000</v>
      </c>
      <c r="C9" s="5" t="n">
        <v>55700000</v>
      </c>
    </row>
    <row r="10">
      <c r="A10" s="4" t="inlineStr">
        <is>
          <t>Treasury, shares (in shares)</t>
        </is>
      </c>
      <c r="B10" s="5" t="n">
        <v>25200000</v>
      </c>
      <c r="C10" s="5" t="n">
        <v>227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Details) - USD ($) $ in Millions</t>
        </is>
      </c>
      <c r="B1" s="2" t="inlineStr">
        <is>
          <t>Jul. 22, 2020</t>
        </is>
      </c>
      <c r="C1" s="2" t="inlineStr">
        <is>
          <t>Nov. 20, 2019</t>
        </is>
      </c>
      <c r="D1" s="2" t="inlineStr">
        <is>
          <t>Apr. 01, 2019</t>
        </is>
      </c>
      <c r="E1" s="2" t="inlineStr">
        <is>
          <t>Jan. 11, 2019</t>
        </is>
      </c>
      <c r="F1" s="2" t="inlineStr">
        <is>
          <t>Sep. 30, 2020</t>
        </is>
      </c>
      <c r="G1" s="2" t="inlineStr">
        <is>
          <t>Sep. 30, 2019</t>
        </is>
      </c>
      <c r="H1" s="2" t="inlineStr">
        <is>
          <t>Jun. 30, 2020</t>
        </is>
      </c>
      <c r="I1" s="2" t="inlineStr">
        <is>
          <t>Sep. 30, 2019</t>
        </is>
      </c>
      <c r="J1" s="2" t="inlineStr">
        <is>
          <t>Sep. 30, 2019</t>
        </is>
      </c>
      <c r="K1" s="2" t="inlineStr">
        <is>
          <t>Sep. 30, 2020</t>
        </is>
      </c>
      <c r="L1" s="2" t="inlineStr">
        <is>
          <t>Dec. 31, 2019</t>
        </is>
      </c>
    </row>
    <row r="2">
      <c r="A2" s="3" t="inlineStr">
        <is>
          <t>Recognized amounts of identifiable assets acquired and liabilities assumed:</t>
        </is>
      </c>
    </row>
    <row r="3">
      <c r="A3" s="4" t="inlineStr">
        <is>
          <t>Goodwill</t>
        </is>
      </c>
      <c r="F3" s="6" t="n">
        <v>1727.3</v>
      </c>
      <c r="K3" s="6" t="n">
        <v>1727.3</v>
      </c>
      <c r="L3" s="6" t="n">
        <v>1716.3</v>
      </c>
    </row>
    <row r="4">
      <c r="A4" s="4" t="inlineStr">
        <is>
          <t>Other Long-term Assets</t>
        </is>
      </c>
    </row>
    <row r="5">
      <c r="A5" s="3" t="inlineStr">
        <is>
          <t>Recognized amounts of identifiable assets acquired and liabilities assumed:</t>
        </is>
      </c>
    </row>
    <row r="6">
      <c r="A6" s="4" t="inlineStr">
        <is>
          <t>Indemnification asset</t>
        </is>
      </c>
      <c r="E6" s="6" t="n">
        <v>5.2</v>
      </c>
    </row>
    <row r="7">
      <c r="A7" s="4" t="inlineStr">
        <is>
          <t>Motion Tech Automation, LLC</t>
        </is>
      </c>
    </row>
    <row r="8">
      <c r="A8" s="3" t="inlineStr">
        <is>
          <t>Acquisitions</t>
        </is>
      </c>
    </row>
    <row r="9">
      <c r="A9" s="4" t="inlineStr">
        <is>
          <t>Percentage of ownership interest acquired</t>
        </is>
      </c>
      <c r="B9" s="4" t="inlineStr">
        <is>
          <t>100.00%</t>
        </is>
      </c>
    </row>
    <row r="10">
      <c r="A10" s="4" t="inlineStr">
        <is>
          <t>Total cash consideration transferred</t>
        </is>
      </c>
      <c r="B10" s="6" t="n">
        <v>33.3</v>
      </c>
    </row>
    <row r="11">
      <c r="A11" s="3" t="inlineStr">
        <is>
          <t>Recognized amounts of identifiable assets acquired and liabilities assumed:</t>
        </is>
      </c>
    </row>
    <row r="12">
      <c r="A12" s="4" t="inlineStr">
        <is>
          <t>Cash and cash equivalents</t>
        </is>
      </c>
      <c r="B12" s="7" t="n">
        <v>0.3</v>
      </c>
    </row>
    <row r="13">
      <c r="A13" s="4" t="inlineStr">
        <is>
          <t>Goodwill</t>
        </is>
      </c>
      <c r="B13" s="7" t="n">
        <v>16.6</v>
      </c>
    </row>
    <row r="14">
      <c r="A14" s="4" t="inlineStr">
        <is>
          <t>Motion Tech Automation, LLC | Customer relationships</t>
        </is>
      </c>
    </row>
    <row r="15">
      <c r="A15" s="3" t="inlineStr">
        <is>
          <t>Recognized amounts of identifiable assets acquired and liabilities assumed:</t>
        </is>
      </c>
    </row>
    <row r="16">
      <c r="A16" s="4" t="inlineStr">
        <is>
          <t>Finite-lived intangible assets acquired</t>
        </is>
      </c>
      <c r="B16" s="10" t="n">
        <v>1</v>
      </c>
    </row>
    <row r="17">
      <c r="A17" s="4" t="inlineStr">
        <is>
          <t>Useful life of finite lived intangible assets</t>
        </is>
      </c>
      <c r="B17" s="4" t="inlineStr">
        <is>
          <t>9 years</t>
        </is>
      </c>
    </row>
    <row r="18">
      <c r="A18" s="4" t="inlineStr">
        <is>
          <t>Motion Tech Automation, LLC | Acquired Technology</t>
        </is>
      </c>
    </row>
    <row r="19">
      <c r="A19" s="3" t="inlineStr">
        <is>
          <t>Recognized amounts of identifiable assets acquired and liabilities assumed:</t>
        </is>
      </c>
    </row>
    <row r="20">
      <c r="A20" s="4" t="inlineStr">
        <is>
          <t>Finite-lived intangible assets acquired</t>
        </is>
      </c>
      <c r="B20" s="6" t="n">
        <v>2.3</v>
      </c>
    </row>
    <row r="21">
      <c r="A21" s="4" t="inlineStr">
        <is>
          <t>Useful life of finite lived intangible assets</t>
        </is>
      </c>
      <c r="B21" s="4" t="inlineStr">
        <is>
          <t>9 years</t>
        </is>
      </c>
    </row>
    <row r="22">
      <c r="A22" s="4" t="inlineStr">
        <is>
          <t>Motion Tech Automation, LLC | Trade names</t>
        </is>
      </c>
    </row>
    <row r="23">
      <c r="A23" s="3" t="inlineStr">
        <is>
          <t>Recognized amounts of identifiable assets acquired and liabilities assumed:</t>
        </is>
      </c>
    </row>
    <row r="24">
      <c r="A24" s="4" t="inlineStr">
        <is>
          <t>Finite-lived intangible assets acquired</t>
        </is>
      </c>
      <c r="B24" s="10" t="n">
        <v>1</v>
      </c>
    </row>
    <row r="25">
      <c r="A25" s="4" t="inlineStr">
        <is>
          <t>Useful life of finite lived intangible assets</t>
        </is>
      </c>
      <c r="B25" s="4" t="inlineStr">
        <is>
          <t>5 years</t>
        </is>
      </c>
    </row>
    <row r="26">
      <c r="A26" s="4" t="inlineStr">
        <is>
          <t>Providien, LLC</t>
        </is>
      </c>
    </row>
    <row r="27">
      <c r="A27" s="3" t="inlineStr">
        <is>
          <t>Acquisitions</t>
        </is>
      </c>
    </row>
    <row r="28">
      <c r="A28" s="4" t="inlineStr">
        <is>
          <t>Total cash consideration transferred</t>
        </is>
      </c>
      <c r="C28" s="6" t="n">
        <v>332.1</v>
      </c>
      <c r="K28" s="7" t="n">
        <v>331.3</v>
      </c>
    </row>
    <row r="29">
      <c r="A29" s="3" t="inlineStr">
        <is>
          <t>Recognized amounts of identifiable assets acquired and liabilities assumed:</t>
        </is>
      </c>
    </row>
    <row r="30">
      <c r="A30" s="4" t="inlineStr">
        <is>
          <t>Cash and cash equivalents</t>
        </is>
      </c>
      <c r="C30" s="7" t="n">
        <v>3.4</v>
      </c>
      <c r="F30" s="7" t="n">
        <v>3.4</v>
      </c>
      <c r="K30" s="7" t="n">
        <v>3.4</v>
      </c>
    </row>
    <row r="31">
      <c r="A31" s="4" t="inlineStr">
        <is>
          <t>Receivables, net</t>
        </is>
      </c>
      <c r="C31" s="7" t="n">
        <v>9.800000000000001</v>
      </c>
      <c r="F31" s="7" t="n">
        <v>9.800000000000001</v>
      </c>
      <c r="K31" s="7" t="n">
        <v>9.800000000000001</v>
      </c>
    </row>
    <row r="32">
      <c r="A32" s="4" t="inlineStr">
        <is>
          <t>Inventories, net</t>
        </is>
      </c>
      <c r="C32" s="7" t="n">
        <v>2.7</v>
      </c>
      <c r="F32" s="7" t="n">
        <v>2.4</v>
      </c>
      <c r="K32" s="7" t="n">
        <v>2.4</v>
      </c>
    </row>
    <row r="33">
      <c r="A33" s="4" t="inlineStr">
        <is>
          <t>Contract assets</t>
        </is>
      </c>
      <c r="C33" s="7" t="n">
        <v>29.1</v>
      </c>
      <c r="F33" s="7" t="n">
        <v>29.1</v>
      </c>
      <c r="K33" s="7" t="n">
        <v>29.1</v>
      </c>
    </row>
    <row r="34">
      <c r="A34" s="4" t="inlineStr">
        <is>
          <t>Prepaid expenses and other current assets</t>
        </is>
      </c>
      <c r="C34" s="7" t="n">
        <v>2.3</v>
      </c>
      <c r="F34" s="7" t="n">
        <v>1.4</v>
      </c>
      <c r="K34" s="7" t="n">
        <v>1.4</v>
      </c>
    </row>
    <row r="35">
      <c r="A35" s="4" t="inlineStr">
        <is>
          <t>Property, plant and equipment</t>
        </is>
      </c>
      <c r="C35" s="7" t="n">
        <v>12.9</v>
      </c>
      <c r="F35" s="7" t="n">
        <v>12.9</v>
      </c>
      <c r="K35" s="7" t="n">
        <v>12.9</v>
      </c>
    </row>
    <row r="36">
      <c r="A36" s="4" t="inlineStr">
        <is>
          <t>Definite-lived intangible assets</t>
        </is>
      </c>
      <c r="C36" s="7" t="n">
        <v>135.4</v>
      </c>
      <c r="F36" s="7" t="n">
        <v>132.7</v>
      </c>
      <c r="K36" s="7" t="n">
        <v>132.7</v>
      </c>
    </row>
    <row r="37">
      <c r="A37" s="4" t="inlineStr">
        <is>
          <t>Other long-term assets</t>
        </is>
      </c>
      <c r="C37" s="7" t="n">
        <v>7.1</v>
      </c>
      <c r="F37" s="7" t="n">
        <v>6.8</v>
      </c>
      <c r="K37" s="7" t="n">
        <v>6.8</v>
      </c>
    </row>
    <row r="38">
      <c r="A38" s="4" t="inlineStr">
        <is>
          <t>Accounts payable</t>
        </is>
      </c>
      <c r="C38" s="5" t="n">
        <v>-6</v>
      </c>
      <c r="F38" s="7" t="n">
        <v>-5.8</v>
      </c>
      <c r="K38" s="7" t="n">
        <v>-5.8</v>
      </c>
    </row>
    <row r="39">
      <c r="A39" s="4" t="inlineStr">
        <is>
          <t>Income tax payable</t>
        </is>
      </c>
      <c r="C39" s="7" t="n">
        <v>-0.7</v>
      </c>
      <c r="F39" s="7" t="n">
        <v>0.1</v>
      </c>
      <c r="K39" s="7" t="n">
        <v>0.1</v>
      </c>
    </row>
    <row r="40">
      <c r="A40" s="4" t="inlineStr">
        <is>
          <t>Accrued and other current liabilities</t>
        </is>
      </c>
      <c r="C40" s="5" t="n">
        <v>-7</v>
      </c>
      <c r="F40" s="5" t="n">
        <v>-7</v>
      </c>
      <c r="K40" s="5" t="n">
        <v>-7</v>
      </c>
    </row>
    <row r="41">
      <c r="A41" s="4" t="inlineStr">
        <is>
          <t>Other long-term liabilities</t>
        </is>
      </c>
      <c r="C41" s="7" t="n">
        <v>-8.1</v>
      </c>
      <c r="F41" s="5" t="n">
        <v>-7</v>
      </c>
      <c r="K41" s="5" t="n">
        <v>-7</v>
      </c>
    </row>
    <row r="42">
      <c r="A42" s="4" t="inlineStr">
        <is>
          <t>Deferred income taxes</t>
        </is>
      </c>
      <c r="C42" s="7" t="n">
        <v>-27.1</v>
      </c>
      <c r="F42" s="5" t="n">
        <v>-19</v>
      </c>
      <c r="K42" s="5" t="n">
        <v>-19</v>
      </c>
    </row>
    <row r="43">
      <c r="A43" s="4" t="inlineStr">
        <is>
          <t>Total identifiable net assets</t>
        </is>
      </c>
      <c r="C43" s="7" t="n">
        <v>153.8</v>
      </c>
      <c r="F43" s="7" t="n">
        <v>159.8</v>
      </c>
      <c r="K43" s="7" t="n">
        <v>159.8</v>
      </c>
    </row>
    <row r="44">
      <c r="A44" s="4" t="inlineStr">
        <is>
          <t>Receivables not expected to be collected</t>
        </is>
      </c>
      <c r="C44" s="7" t="n">
        <v>0.1</v>
      </c>
    </row>
    <row r="45">
      <c r="A45" s="4" t="inlineStr">
        <is>
          <t>Goodwill deductible for tax purposes</t>
        </is>
      </c>
      <c r="C45" s="7" t="n">
        <v>66.5</v>
      </c>
    </row>
    <row r="46">
      <c r="A46" s="4" t="inlineStr">
        <is>
          <t>Finite-lived intangible assets acquired</t>
        </is>
      </c>
      <c r="C46" s="7" t="n">
        <v>132.6</v>
      </c>
    </row>
    <row r="47">
      <c r="A47" s="4" t="inlineStr">
        <is>
          <t>Providien, LLC | Adjustment</t>
        </is>
      </c>
    </row>
    <row r="48">
      <c r="A48" s="3" t="inlineStr">
        <is>
          <t>Acquisitions</t>
        </is>
      </c>
    </row>
    <row r="49">
      <c r="A49" s="4" t="inlineStr">
        <is>
          <t>Total cash consideration transferred</t>
        </is>
      </c>
      <c r="K49" s="7" t="n">
        <v>-0.8</v>
      </c>
    </row>
    <row r="50">
      <c r="A50" s="3" t="inlineStr">
        <is>
          <t>Recognized amounts of identifiable assets acquired and liabilities assumed:</t>
        </is>
      </c>
    </row>
    <row r="51">
      <c r="A51" s="4" t="inlineStr">
        <is>
          <t>Inventories, net</t>
        </is>
      </c>
      <c r="F51" s="7" t="n">
        <v>-0.3</v>
      </c>
      <c r="K51" s="7" t="n">
        <v>-0.3</v>
      </c>
    </row>
    <row r="52">
      <c r="A52" s="4" t="inlineStr">
        <is>
          <t>Prepaid expenses and other current assets</t>
        </is>
      </c>
      <c r="F52" s="7" t="n">
        <v>-0.9</v>
      </c>
      <c r="K52" s="7" t="n">
        <v>-0.9</v>
      </c>
    </row>
    <row r="53">
      <c r="A53" s="4" t="inlineStr">
        <is>
          <t>Definite-lived intangible assets</t>
        </is>
      </c>
      <c r="F53" s="7" t="n">
        <v>-2.7</v>
      </c>
      <c r="K53" s="7" t="n">
        <v>-2.7</v>
      </c>
    </row>
    <row r="54">
      <c r="A54" s="4" t="inlineStr">
        <is>
          <t>Other long-term assets</t>
        </is>
      </c>
      <c r="F54" s="7" t="n">
        <v>-0.3</v>
      </c>
      <c r="K54" s="7" t="n">
        <v>-0.3</v>
      </c>
    </row>
    <row r="55">
      <c r="A55" s="4" t="inlineStr">
        <is>
          <t>Accounts payable</t>
        </is>
      </c>
      <c r="F55" s="7" t="n">
        <v>0.2</v>
      </c>
      <c r="K55" s="7" t="n">
        <v>0.2</v>
      </c>
    </row>
    <row r="56">
      <c r="A56" s="4" t="inlineStr">
        <is>
          <t>Income tax payable</t>
        </is>
      </c>
      <c r="F56" s="7" t="n">
        <v>0.8</v>
      </c>
      <c r="K56" s="7" t="n">
        <v>0.8</v>
      </c>
    </row>
    <row r="57">
      <c r="A57" s="4" t="inlineStr">
        <is>
          <t>Other long-term liabilities</t>
        </is>
      </c>
      <c r="F57" s="7" t="n">
        <v>1.1</v>
      </c>
      <c r="K57" s="7" t="n">
        <v>1.1</v>
      </c>
    </row>
    <row r="58">
      <c r="A58" s="4" t="inlineStr">
        <is>
          <t>Deferred income taxes</t>
        </is>
      </c>
      <c r="F58" s="7" t="n">
        <v>8.1</v>
      </c>
      <c r="K58" s="7" t="n">
        <v>8.1</v>
      </c>
    </row>
    <row r="59">
      <c r="A59" s="4" t="inlineStr">
        <is>
          <t>Total identifiable net assets</t>
        </is>
      </c>
      <c r="F59" s="5" t="n">
        <v>6</v>
      </c>
      <c r="K59" s="5" t="n">
        <v>6</v>
      </c>
    </row>
    <row r="60">
      <c r="A60" s="4" t="inlineStr">
        <is>
          <t>Providien, LLC | Customer relationships</t>
        </is>
      </c>
    </row>
    <row r="61">
      <c r="A61" s="3" t="inlineStr">
        <is>
          <t>Recognized amounts of identifiable assets acquired and liabilities assumed:</t>
        </is>
      </c>
    </row>
    <row r="62">
      <c r="A62" s="4" t="inlineStr">
        <is>
          <t>Finite-lived intangible assets acquired</t>
        </is>
      </c>
      <c r="C62" s="6" t="n">
        <v>108.7</v>
      </c>
    </row>
    <row r="63">
      <c r="A63" s="4" t="inlineStr">
        <is>
          <t>Useful life of finite lived intangible assets</t>
        </is>
      </c>
      <c r="C63" s="4" t="inlineStr">
        <is>
          <t>14 years</t>
        </is>
      </c>
    </row>
    <row r="64">
      <c r="A64" s="4" t="inlineStr">
        <is>
          <t>Providien, LLC | Acquired Technology</t>
        </is>
      </c>
    </row>
    <row r="65">
      <c r="A65" s="3" t="inlineStr">
        <is>
          <t>Recognized amounts of identifiable assets acquired and liabilities assumed:</t>
        </is>
      </c>
    </row>
    <row r="66">
      <c r="A66" s="4" t="inlineStr">
        <is>
          <t>Finite-lived intangible assets acquired</t>
        </is>
      </c>
      <c r="C66" s="6" t="n">
        <v>19.5</v>
      </c>
    </row>
    <row r="67">
      <c r="A67" s="4" t="inlineStr">
        <is>
          <t>Useful life of finite lived intangible assets</t>
        </is>
      </c>
      <c r="C67" s="4" t="inlineStr">
        <is>
          <t>7 years</t>
        </is>
      </c>
    </row>
    <row r="68">
      <c r="A68" s="4" t="inlineStr">
        <is>
          <t>Providien, LLC | Trade names</t>
        </is>
      </c>
    </row>
    <row r="69">
      <c r="A69" s="3" t="inlineStr">
        <is>
          <t>Recognized amounts of identifiable assets acquired and liabilities assumed:</t>
        </is>
      </c>
    </row>
    <row r="70">
      <c r="A70" s="4" t="inlineStr">
        <is>
          <t>Finite-lived intangible assets acquired</t>
        </is>
      </c>
      <c r="C70" s="6" t="n">
        <v>4.4</v>
      </c>
    </row>
    <row r="71">
      <c r="A71" s="4" t="inlineStr">
        <is>
          <t>Useful life of finite lived intangible assets</t>
        </is>
      </c>
      <c r="C71" s="4" t="inlineStr">
        <is>
          <t>2 years</t>
        </is>
      </c>
    </row>
    <row r="72">
      <c r="A72" s="4" t="inlineStr">
        <is>
          <t>Petersen Aluminum Corporation</t>
        </is>
      </c>
    </row>
    <row r="73">
      <c r="A73" s="3" t="inlineStr">
        <is>
          <t>Acquisitions</t>
        </is>
      </c>
    </row>
    <row r="74">
      <c r="A74" s="4" t="inlineStr">
        <is>
          <t>Percentage of ownership interest acquired</t>
        </is>
      </c>
      <c r="E74" s="4" t="inlineStr">
        <is>
          <t>100.00%</t>
        </is>
      </c>
    </row>
    <row r="75">
      <c r="A75" s="4" t="inlineStr">
        <is>
          <t>Total cash consideration transferred</t>
        </is>
      </c>
      <c r="E75" s="6" t="n">
        <v>207.2</v>
      </c>
      <c r="L75" s="7" t="n">
        <v>207.2</v>
      </c>
    </row>
    <row r="76">
      <c r="A76" s="3" t="inlineStr">
        <is>
          <t>Recognized amounts of identifiable assets acquired and liabilities assumed:</t>
        </is>
      </c>
    </row>
    <row r="77">
      <c r="A77" s="4" t="inlineStr">
        <is>
          <t>Cash and cash equivalents</t>
        </is>
      </c>
      <c r="E77" s="7" t="n">
        <v>5.2</v>
      </c>
      <c r="L77" s="7" t="n">
        <v>5.2</v>
      </c>
    </row>
    <row r="78">
      <c r="A78" s="4" t="inlineStr">
        <is>
          <t>Receivables, net</t>
        </is>
      </c>
      <c r="E78" s="7" t="n">
        <v>11.5</v>
      </c>
      <c r="L78" s="7" t="n">
        <v>11.5</v>
      </c>
    </row>
    <row r="79">
      <c r="A79" s="4" t="inlineStr">
        <is>
          <t>Inventories, net</t>
        </is>
      </c>
      <c r="E79" s="7" t="n">
        <v>39.5</v>
      </c>
      <c r="L79" s="7" t="n">
        <v>39.2</v>
      </c>
    </row>
    <row r="80">
      <c r="A80" s="4" t="inlineStr">
        <is>
          <t>Prepaid expenses and other current assets</t>
        </is>
      </c>
      <c r="E80" s="7" t="n">
        <v>2.1</v>
      </c>
      <c r="L80" s="7" t="n">
        <v>2.1</v>
      </c>
    </row>
    <row r="81">
      <c r="A81" s="4" t="inlineStr">
        <is>
          <t>Property, plant and equipment</t>
        </is>
      </c>
      <c r="E81" s="7" t="n">
        <v>17.8</v>
      </c>
      <c r="L81" s="7" t="n">
        <v>17.8</v>
      </c>
    </row>
    <row r="82">
      <c r="A82" s="4" t="inlineStr">
        <is>
          <t>Definite-lived intangible assets</t>
        </is>
      </c>
      <c r="E82" s="7" t="n">
        <v>109.3</v>
      </c>
      <c r="L82" s="7" t="n">
        <v>110.1</v>
      </c>
    </row>
    <row r="83">
      <c r="A83" s="4" t="inlineStr">
        <is>
          <t>Other long-term assets</t>
        </is>
      </c>
      <c r="E83" s="7" t="n">
        <v>9.5</v>
      </c>
      <c r="L83" s="7" t="n">
        <v>9.5</v>
      </c>
    </row>
    <row r="84">
      <c r="A84" s="4" t="inlineStr">
        <is>
          <t>Accounts payable</t>
        </is>
      </c>
      <c r="E84" s="7" t="n">
        <v>-5.9</v>
      </c>
      <c r="L84" s="7" t="n">
        <v>-5.9</v>
      </c>
    </row>
    <row r="85">
      <c r="A85" s="4" t="inlineStr">
        <is>
          <t>Income tax payable</t>
        </is>
      </c>
      <c r="E85" s="7" t="n">
        <v>1.7</v>
      </c>
      <c r="L85" s="7" t="n">
        <v>1.7</v>
      </c>
    </row>
    <row r="86">
      <c r="A86" s="4" t="inlineStr">
        <is>
          <t>Accrued and other current liabilities</t>
        </is>
      </c>
      <c r="E86" s="7" t="n">
        <v>-8.699999999999999</v>
      </c>
      <c r="L86" s="7" t="n">
        <v>-8.699999999999999</v>
      </c>
    </row>
    <row r="87">
      <c r="A87" s="4" t="inlineStr">
        <is>
          <t>Other long-term liabilities</t>
        </is>
      </c>
      <c r="E87" s="7" t="n">
        <v>-12.4</v>
      </c>
      <c r="L87" s="7" t="n">
        <v>-12.5</v>
      </c>
    </row>
    <row r="88">
      <c r="A88" s="4" t="inlineStr">
        <is>
          <t>Deferred income taxes</t>
        </is>
      </c>
      <c r="E88" s="7" t="n">
        <v>-25.4</v>
      </c>
      <c r="L88" s="7" t="n">
        <v>-25.6</v>
      </c>
    </row>
    <row r="89">
      <c r="A89" s="4" t="inlineStr">
        <is>
          <t>Total identifiable net assets</t>
        </is>
      </c>
      <c r="E89" s="7" t="n">
        <v>144.2</v>
      </c>
      <c r="L89" s="7" t="n">
        <v>144.4</v>
      </c>
    </row>
    <row r="90">
      <c r="A90" s="4" t="inlineStr">
        <is>
          <t>Goodwill</t>
        </is>
      </c>
      <c r="E90" s="5" t="n">
        <v>63</v>
      </c>
      <c r="L90" s="7" t="n">
        <v>62.8</v>
      </c>
    </row>
    <row r="91">
      <c r="A91" s="4" t="inlineStr">
        <is>
          <t>Gross contractual accounts receivable acquired</t>
        </is>
      </c>
      <c r="E91" s="7" t="n">
        <v>11.6</v>
      </c>
    </row>
    <row r="92">
      <c r="A92" s="4" t="inlineStr">
        <is>
          <t>Receivables not expected to be collected</t>
        </is>
      </c>
      <c r="E92" s="7" t="n">
        <v>0.1</v>
      </c>
    </row>
    <row r="93">
      <c r="A93" s="4" t="inlineStr">
        <is>
          <t>Goodwill deductible for tax purposes</t>
        </is>
      </c>
      <c r="L93" s="5" t="n">
        <v>0</v>
      </c>
    </row>
    <row r="94">
      <c r="A94" s="4" t="inlineStr">
        <is>
          <t>Indemnification asset</t>
        </is>
      </c>
      <c r="E94" s="7" t="n">
        <v>5.2</v>
      </c>
    </row>
    <row r="95">
      <c r="A95" s="4" t="inlineStr">
        <is>
          <t>Release of indemnification asset related to escrow expirations</t>
        </is>
      </c>
      <c r="H95" s="10" t="n">
        <v>3</v>
      </c>
    </row>
    <row r="96">
      <c r="A96" s="4" t="inlineStr">
        <is>
          <t>Petersen Aluminum Corporation | Adjustment</t>
        </is>
      </c>
    </row>
    <row r="97">
      <c r="A97" s="3" t="inlineStr">
        <is>
          <t>Recognized amounts of identifiable assets acquired and liabilities assumed:</t>
        </is>
      </c>
    </row>
    <row r="98">
      <c r="A98" s="4" t="inlineStr">
        <is>
          <t>Inventories, net</t>
        </is>
      </c>
      <c r="L98" s="7" t="n">
        <v>-0.3</v>
      </c>
    </row>
    <row r="99">
      <c r="A99" s="4" t="inlineStr">
        <is>
          <t>Definite-lived intangible assets</t>
        </is>
      </c>
      <c r="L99" s="7" t="n">
        <v>0.8</v>
      </c>
    </row>
    <row r="100">
      <c r="A100" s="4" t="inlineStr">
        <is>
          <t>Other long-term liabilities</t>
        </is>
      </c>
      <c r="L100" s="7" t="n">
        <v>-0.1</v>
      </c>
    </row>
    <row r="101">
      <c r="A101" s="4" t="inlineStr">
        <is>
          <t>Deferred income taxes</t>
        </is>
      </c>
      <c r="L101" s="7" t="n">
        <v>-0.2</v>
      </c>
    </row>
    <row r="102">
      <c r="A102" s="4" t="inlineStr">
        <is>
          <t>Total identifiable net assets</t>
        </is>
      </c>
      <c r="L102" s="7" t="n">
        <v>0.2</v>
      </c>
    </row>
    <row r="103">
      <c r="A103" s="4" t="inlineStr">
        <is>
          <t>Goodwill</t>
        </is>
      </c>
      <c r="L103" s="7" t="n">
        <v>-0.2</v>
      </c>
    </row>
    <row r="104">
      <c r="A104" s="4" t="inlineStr">
        <is>
          <t>Petersen Aluminum Corporation | Customer relationships</t>
        </is>
      </c>
    </row>
    <row r="105">
      <c r="A105" s="3" t="inlineStr">
        <is>
          <t>Recognized amounts of identifiable assets acquired and liabilities assumed:</t>
        </is>
      </c>
    </row>
    <row r="106">
      <c r="A106" s="4" t="inlineStr">
        <is>
          <t>Finite-lived intangible assets acquired</t>
        </is>
      </c>
      <c r="E106" s="6" t="n">
        <v>79.7</v>
      </c>
    </row>
    <row r="107">
      <c r="A107" s="4" t="inlineStr">
        <is>
          <t>Useful life of finite lived intangible assets</t>
        </is>
      </c>
      <c r="E107" s="4" t="inlineStr">
        <is>
          <t>11 years</t>
        </is>
      </c>
    </row>
    <row r="108">
      <c r="A108" s="4" t="inlineStr">
        <is>
          <t>Petersen Aluminum Corporation | Acquired Technology</t>
        </is>
      </c>
    </row>
    <row r="109">
      <c r="A109" s="3" t="inlineStr">
        <is>
          <t>Recognized amounts of identifiable assets acquired and liabilities assumed:</t>
        </is>
      </c>
    </row>
    <row r="110">
      <c r="A110" s="4" t="inlineStr">
        <is>
          <t>Finite-lived intangible assets acquired</t>
        </is>
      </c>
      <c r="E110" s="6" t="n">
        <v>2.5</v>
      </c>
    </row>
    <row r="111">
      <c r="A111" s="4" t="inlineStr">
        <is>
          <t>Useful life of finite lived intangible assets</t>
        </is>
      </c>
      <c r="E111" s="4" t="inlineStr">
        <is>
          <t>10 years</t>
        </is>
      </c>
    </row>
    <row r="112">
      <c r="A112" s="4" t="inlineStr">
        <is>
          <t>Petersen Aluminum Corporation | Trade names</t>
        </is>
      </c>
    </row>
    <row r="113">
      <c r="A113" s="3" t="inlineStr">
        <is>
          <t>Recognized amounts of identifiable assets acquired and liabilities assumed:</t>
        </is>
      </c>
    </row>
    <row r="114">
      <c r="A114" s="4" t="inlineStr">
        <is>
          <t>Finite-lived intangible assets acquired</t>
        </is>
      </c>
      <c r="E114" s="6" t="n">
        <v>27.9</v>
      </c>
    </row>
    <row r="115">
      <c r="A115" s="4" t="inlineStr">
        <is>
          <t>Useful life of finite lived intangible assets</t>
        </is>
      </c>
      <c r="E115" s="4" t="inlineStr">
        <is>
          <t>17 years</t>
        </is>
      </c>
    </row>
    <row r="116">
      <c r="A116" s="4" t="inlineStr">
        <is>
          <t>MicroConnex Corporation</t>
        </is>
      </c>
    </row>
    <row r="117">
      <c r="A117" s="3" t="inlineStr">
        <is>
          <t>Acquisitions</t>
        </is>
      </c>
    </row>
    <row r="118">
      <c r="A118" s="4" t="inlineStr">
        <is>
          <t>Percentage of ownership interest acquired</t>
        </is>
      </c>
      <c r="D118" s="4" t="inlineStr">
        <is>
          <t>100.00%</t>
        </is>
      </c>
    </row>
    <row r="119">
      <c r="A119" s="4" t="inlineStr">
        <is>
          <t>Total cash consideration transferred</t>
        </is>
      </c>
      <c r="D119" s="6" t="n">
        <v>46.2</v>
      </c>
    </row>
    <row r="120">
      <c r="A120" s="3" t="inlineStr">
        <is>
          <t>Recognized amounts of identifiable assets acquired and liabilities assumed:</t>
        </is>
      </c>
    </row>
    <row r="121">
      <c r="A121" s="4" t="inlineStr">
        <is>
          <t>Cash and cash equivalents</t>
        </is>
      </c>
      <c r="D121" s="7" t="n">
        <v>0.8</v>
      </c>
    </row>
    <row r="122">
      <c r="A122" s="4" t="inlineStr">
        <is>
          <t>Carlisle Interconnect Technologies</t>
        </is>
      </c>
    </row>
    <row r="123">
      <c r="A123" s="3" t="inlineStr">
        <is>
          <t>Recognized amounts of identifiable assets acquired and liabilities assumed:</t>
        </is>
      </c>
    </row>
    <row r="124">
      <c r="A124" s="4" t="inlineStr">
        <is>
          <t>Goodwill</t>
        </is>
      </c>
      <c r="F124" s="7" t="n">
        <v>829.3</v>
      </c>
      <c r="K124" s="7" t="n">
        <v>829.3</v>
      </c>
      <c r="L124" s="7" t="n">
        <v>835.2</v>
      </c>
    </row>
    <row r="125">
      <c r="A125" s="4" t="inlineStr">
        <is>
          <t>Carlisle Interconnect Technologies | Motion Tech Automation, LLC</t>
        </is>
      </c>
    </row>
    <row r="126">
      <c r="A126" s="3" t="inlineStr">
        <is>
          <t>Acquisitions</t>
        </is>
      </c>
    </row>
    <row r="127">
      <c r="A127" s="4" t="inlineStr">
        <is>
          <t>Contribution to net sales since acquisition</t>
        </is>
      </c>
      <c r="F127" s="7" t="n">
        <v>4.1</v>
      </c>
    </row>
    <row r="128">
      <c r="A128" s="4" t="inlineStr">
        <is>
          <t>Contribution to operating income since acquisition</t>
        </is>
      </c>
      <c r="F128" s="7" t="n">
        <v>0.1</v>
      </c>
    </row>
    <row r="129">
      <c r="A129" s="3" t="inlineStr">
        <is>
          <t>Recognized amounts of identifiable assets acquired and liabilities assumed:</t>
        </is>
      </c>
    </row>
    <row r="130">
      <c r="A130" s="4" t="inlineStr">
        <is>
          <t>Receivables, net</t>
        </is>
      </c>
      <c r="B130" s="6" t="n">
        <v>2.8</v>
      </c>
    </row>
    <row r="131">
      <c r="A131" s="4" t="inlineStr">
        <is>
          <t>Inventories, net</t>
        </is>
      </c>
      <c r="B131" s="7" t="n">
        <v>4.3</v>
      </c>
    </row>
    <row r="132">
      <c r="A132" s="4" t="inlineStr">
        <is>
          <t>Definite-lived intangible assets</t>
        </is>
      </c>
      <c r="B132" s="7" t="n">
        <v>4.3</v>
      </c>
    </row>
    <row r="133">
      <c r="A133" s="4" t="inlineStr">
        <is>
          <t>Accounts payable</t>
        </is>
      </c>
      <c r="B133" s="7" t="n">
        <v>-1.3</v>
      </c>
    </row>
    <row r="134">
      <c r="A134" s="4" t="inlineStr">
        <is>
          <t>Goodwill</t>
        </is>
      </c>
      <c r="B134" s="7" t="n">
        <v>2.8</v>
      </c>
    </row>
    <row r="135">
      <c r="A135" s="4" t="inlineStr">
        <is>
          <t>Maximum indemnification</t>
        </is>
      </c>
      <c r="B135" s="7" t="n">
        <v>1.6</v>
      </c>
    </row>
    <row r="136">
      <c r="A136" s="4" t="inlineStr">
        <is>
          <t>Indemnification asset</t>
        </is>
      </c>
      <c r="B136" s="7" t="n">
        <v>1.5</v>
      </c>
    </row>
    <row r="137">
      <c r="A137" s="4" t="inlineStr">
        <is>
          <t>Carlisle Interconnect Technologies | Providien, LLC</t>
        </is>
      </c>
    </row>
    <row r="138">
      <c r="A138" s="3" t="inlineStr">
        <is>
          <t>Recognized amounts of identifiable assets acquired and liabilities assumed:</t>
        </is>
      </c>
    </row>
    <row r="139">
      <c r="A139" s="4" t="inlineStr">
        <is>
          <t>Goodwill</t>
        </is>
      </c>
      <c r="C139" s="6" t="n">
        <v>178.3</v>
      </c>
      <c r="F139" s="7" t="n">
        <v>171.5</v>
      </c>
      <c r="K139" s="7" t="n">
        <v>171.5</v>
      </c>
    </row>
    <row r="140">
      <c r="A140" s="4" t="inlineStr">
        <is>
          <t>Carlisle Interconnect Technologies | Providien, LLC | Adjustment</t>
        </is>
      </c>
    </row>
    <row r="141">
      <c r="A141" s="3" t="inlineStr">
        <is>
          <t>Recognized amounts of identifiable assets acquired and liabilities assumed:</t>
        </is>
      </c>
    </row>
    <row r="142">
      <c r="A142" s="4" t="inlineStr">
        <is>
          <t>Goodwill</t>
        </is>
      </c>
      <c r="F142" s="7" t="n">
        <v>-6.8</v>
      </c>
      <c r="K142" s="7" t="n">
        <v>-6.8</v>
      </c>
    </row>
    <row r="143">
      <c r="A143" s="4" t="inlineStr">
        <is>
          <t>Carlisle Interconnect Technologies | MicroConnex Corporation</t>
        </is>
      </c>
    </row>
    <row r="144">
      <c r="A144" s="3" t="inlineStr">
        <is>
          <t>Acquisitions</t>
        </is>
      </c>
    </row>
    <row r="145">
      <c r="A145" s="4" t="inlineStr">
        <is>
          <t>Contribution to net sales since acquisition</t>
        </is>
      </c>
      <c r="G145" s="6" t="n">
        <v>3.5</v>
      </c>
      <c r="I145" s="6" t="n">
        <v>6.5</v>
      </c>
    </row>
    <row r="146">
      <c r="A146" s="4" t="inlineStr">
        <is>
          <t>Contribution to operating income since acquisition</t>
        </is>
      </c>
      <c r="G146" s="7" t="n">
        <v>0.1</v>
      </c>
      <c r="I146" s="6" t="n">
        <v>-0.5</v>
      </c>
    </row>
    <row r="147">
      <c r="A147" s="3" t="inlineStr">
        <is>
          <t>Recognized amounts of identifiable assets acquired and liabilities assumed:</t>
        </is>
      </c>
    </row>
    <row r="148">
      <c r="A148" s="4" t="inlineStr">
        <is>
          <t>Receivables, net</t>
        </is>
      </c>
      <c r="D148" s="7" t="n">
        <v>3.4</v>
      </c>
    </row>
    <row r="149">
      <c r="A149" s="4" t="inlineStr">
        <is>
          <t>Inventories, net</t>
        </is>
      </c>
      <c r="D149" s="7" t="n">
        <v>0.9</v>
      </c>
    </row>
    <row r="150">
      <c r="A150" s="4" t="inlineStr">
        <is>
          <t>Definite-lived intangible assets</t>
        </is>
      </c>
      <c r="D150" s="7" t="n">
        <v>27.4</v>
      </c>
    </row>
    <row r="151">
      <c r="A151" s="4" t="inlineStr">
        <is>
          <t>Accounts payable</t>
        </is>
      </c>
      <c r="D151" s="7" t="n">
        <v>-0.6</v>
      </c>
    </row>
    <row r="152">
      <c r="A152" s="4" t="inlineStr">
        <is>
          <t>Deferred income taxes</t>
        </is>
      </c>
      <c r="D152" s="5" t="n">
        <v>-7</v>
      </c>
    </row>
    <row r="153">
      <c r="A153" s="4" t="inlineStr">
        <is>
          <t>Goodwill</t>
        </is>
      </c>
      <c r="D153" s="7" t="n">
        <v>15.2</v>
      </c>
    </row>
    <row r="154">
      <c r="A154" s="4" t="inlineStr">
        <is>
          <t>Goodwill deductible for tax purposes</t>
        </is>
      </c>
      <c r="D154" s="10" t="n">
        <v>0</v>
      </c>
    </row>
    <row r="155">
      <c r="A155" s="4" t="inlineStr">
        <is>
          <t>Carlisle Interconnect Technologies | MicroConnex Corporation | Customer relationships</t>
        </is>
      </c>
    </row>
    <row r="156">
      <c r="A156" s="3" t="inlineStr">
        <is>
          <t>Recognized amounts of identifiable assets acquired and liabilities assumed:</t>
        </is>
      </c>
    </row>
    <row r="157">
      <c r="A157" s="4" t="inlineStr">
        <is>
          <t>Useful life of finite lived intangible assets</t>
        </is>
      </c>
      <c r="D157" s="4" t="inlineStr">
        <is>
          <t>12 years</t>
        </is>
      </c>
    </row>
    <row r="158">
      <c r="A158" s="4" t="inlineStr">
        <is>
          <t>Carlisle Interconnect Technologies | MicroConnex Corporation | Acquired Technology</t>
        </is>
      </c>
    </row>
    <row r="159">
      <c r="A159" s="3" t="inlineStr">
        <is>
          <t>Recognized amounts of identifiable assets acquired and liabilities assumed:</t>
        </is>
      </c>
    </row>
    <row r="160">
      <c r="A160" s="4" t="inlineStr">
        <is>
          <t>Useful life of finite lived intangible assets</t>
        </is>
      </c>
      <c r="D160" s="4" t="inlineStr">
        <is>
          <t>5 years</t>
        </is>
      </c>
    </row>
    <row r="161">
      <c r="A161" s="4" t="inlineStr">
        <is>
          <t>Carlisle Interconnect Technologies | MicroConnex Corporation | Trade names</t>
        </is>
      </c>
    </row>
    <row r="162">
      <c r="A162" s="3" t="inlineStr">
        <is>
          <t>Recognized amounts of identifiable assets acquired and liabilities assumed:</t>
        </is>
      </c>
    </row>
    <row r="163">
      <c r="A163" s="4" t="inlineStr">
        <is>
          <t>Useful life of finite lived intangible assets</t>
        </is>
      </c>
      <c r="D163" s="4" t="inlineStr">
        <is>
          <t>17 years</t>
        </is>
      </c>
    </row>
    <row r="164">
      <c r="A164" s="4" t="inlineStr">
        <is>
          <t>Carlisle Construction Materials</t>
        </is>
      </c>
    </row>
    <row r="165">
      <c r="A165" s="3" t="inlineStr">
        <is>
          <t>Recognized amounts of identifiable assets acquired and liabilities assumed:</t>
        </is>
      </c>
    </row>
    <row r="166">
      <c r="A166" s="4" t="inlineStr">
        <is>
          <t>Goodwill</t>
        </is>
      </c>
      <c r="F166" s="7" t="n">
        <v>610.9</v>
      </c>
      <c r="K166" s="7" t="n">
        <v>610.9</v>
      </c>
      <c r="L166" s="7" t="n">
        <v>597.1</v>
      </c>
    </row>
    <row r="167">
      <c r="A167" s="4" t="inlineStr">
        <is>
          <t>Carlisle Construction Materials | Motion Tech Automation, LLC</t>
        </is>
      </c>
    </row>
    <row r="168">
      <c r="A168" s="3" t="inlineStr">
        <is>
          <t>Recognized amounts of identifiable assets acquired and liabilities assumed:</t>
        </is>
      </c>
    </row>
    <row r="169">
      <c r="A169" s="4" t="inlineStr">
        <is>
          <t>Goodwill</t>
        </is>
      </c>
      <c r="B169" s="5" t="n">
        <v>11</v>
      </c>
    </row>
    <row r="170">
      <c r="A170" s="4" t="inlineStr">
        <is>
          <t>Carlisle Construction Materials | Petersen Aluminum Corporation</t>
        </is>
      </c>
    </row>
    <row r="171">
      <c r="A171" s="3" t="inlineStr">
        <is>
          <t>Acquisitions</t>
        </is>
      </c>
    </row>
    <row r="172">
      <c r="A172" s="4" t="inlineStr">
        <is>
          <t>Contribution to net sales since acquisition</t>
        </is>
      </c>
      <c r="G172" s="7" t="n">
        <v>49.6</v>
      </c>
      <c r="J172" s="6" t="n">
        <v>133.4</v>
      </c>
    </row>
    <row r="173">
      <c r="A173" s="4" t="inlineStr">
        <is>
          <t>Contribution to operating income since acquisition</t>
        </is>
      </c>
      <c r="G173" s="6" t="n">
        <v>4.4</v>
      </c>
      <c r="J173" s="10" t="n">
        <v>8</v>
      </c>
    </row>
    <row r="174">
      <c r="A174" s="4" t="inlineStr">
        <is>
          <t>Carlisle Fluid Technologies</t>
        </is>
      </c>
    </row>
    <row r="175">
      <c r="A175" s="3" t="inlineStr">
        <is>
          <t>Recognized amounts of identifiable assets acquired and liabilities assumed:</t>
        </is>
      </c>
    </row>
    <row r="176">
      <c r="A176" s="4" t="inlineStr">
        <is>
          <t>Goodwill</t>
        </is>
      </c>
      <c r="F176" s="6" t="n">
        <v>190.6</v>
      </c>
      <c r="K176" s="6" t="n">
        <v>190.6</v>
      </c>
      <c r="L176" s="6" t="n">
        <v>187.5</v>
      </c>
    </row>
    <row r="177">
      <c r="A177" s="4" t="inlineStr">
        <is>
          <t>Carlisle Fluid Technologies | Motion Tech Automation, LLC</t>
        </is>
      </c>
    </row>
    <row r="178">
      <c r="A178" s="3" t="inlineStr">
        <is>
          <t>Recognized amounts of identifiable assets acquired and liabilities assumed:</t>
        </is>
      </c>
    </row>
    <row r="179">
      <c r="A179" s="4" t="inlineStr">
        <is>
          <t>Goodwill</t>
        </is>
      </c>
      <c r="B179" s="6" t="n">
        <v>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Income from continuing operations</t>
        </is>
      </c>
      <c r="B4" s="6" t="n">
        <v>102.3</v>
      </c>
      <c r="C4" s="6" t="n">
        <v>139.3</v>
      </c>
      <c r="D4" s="6" t="n">
        <v>239.5</v>
      </c>
      <c r="E4" s="6" t="n">
        <v>369.7</v>
      </c>
    </row>
    <row r="5">
      <c r="A5" s="4" t="inlineStr">
        <is>
          <t>Less: dividends declared</t>
        </is>
      </c>
      <c r="B5" s="7" t="n">
        <v>-28.7</v>
      </c>
      <c r="C5" s="7" t="n">
        <v>-28.3</v>
      </c>
      <c r="D5" s="7" t="n">
        <v>-84.7</v>
      </c>
      <c r="E5" s="7" t="n">
        <v>-74.5</v>
      </c>
    </row>
    <row r="6">
      <c r="A6" s="4" t="inlineStr">
        <is>
          <t>Undistributed earnings</t>
        </is>
      </c>
      <c r="B6" s="6" t="n">
        <v>73.59999999999999</v>
      </c>
      <c r="C6" s="10" t="n">
        <v>111</v>
      </c>
      <c r="D6" s="6" t="n">
        <v>154.8</v>
      </c>
      <c r="E6" s="6" t="n">
        <v>295.2</v>
      </c>
    </row>
    <row r="7">
      <c r="A7" s="4" t="inlineStr">
        <is>
          <t>Percent allocated to common shareholders</t>
        </is>
      </c>
      <c r="B7" s="4" t="inlineStr">
        <is>
          <t>99.70%</t>
        </is>
      </c>
      <c r="C7" s="4" t="inlineStr">
        <is>
          <t>99.70%</t>
        </is>
      </c>
      <c r="D7" s="4" t="inlineStr">
        <is>
          <t>99.70%</t>
        </is>
      </c>
      <c r="E7" s="4" t="inlineStr">
        <is>
          <t>99.70%</t>
        </is>
      </c>
    </row>
    <row r="8">
      <c r="A8" s="4" t="inlineStr">
        <is>
          <t>Undistributed earnings available to common shareholders</t>
        </is>
      </c>
      <c r="B8" s="6" t="n">
        <v>73.40000000000001</v>
      </c>
      <c r="C8" s="6" t="n">
        <v>110.7</v>
      </c>
      <c r="D8" s="6" t="n">
        <v>154.3</v>
      </c>
      <c r="E8" s="6" t="n">
        <v>294.3</v>
      </c>
    </row>
    <row r="9">
      <c r="A9" s="4" t="inlineStr">
        <is>
          <t>Add: dividends declared on common stock, restricted share units and vested and deferred restricted and performance shares</t>
        </is>
      </c>
      <c r="B9" s="7" t="n">
        <v>28.4</v>
      </c>
      <c r="C9" s="7" t="n">
        <v>28.2</v>
      </c>
      <c r="D9" s="7" t="n">
        <v>84.3</v>
      </c>
      <c r="E9" s="7" t="n">
        <v>74.3</v>
      </c>
    </row>
    <row r="10">
      <c r="A10" s="4" t="inlineStr">
        <is>
          <t>Income from continuing operations attributable to common shares</t>
        </is>
      </c>
      <c r="B10" s="6" t="n">
        <v>101.8</v>
      </c>
      <c r="C10" s="6" t="n">
        <v>138.9</v>
      </c>
      <c r="D10" s="6" t="n">
        <v>238.6</v>
      </c>
      <c r="E10" s="6" t="n">
        <v>368.6</v>
      </c>
    </row>
    <row r="11">
      <c r="A11" s="3" t="inlineStr">
        <is>
          <t>Denominator (in thousands):</t>
        </is>
      </c>
    </row>
    <row r="12">
      <c r="A12" s="4" t="inlineStr">
        <is>
          <t>Basic weighted-average shares outstanding (in shares)</t>
        </is>
      </c>
      <c r="B12" s="5" t="n">
        <v>54100000</v>
      </c>
      <c r="C12" s="5" t="n">
        <v>56700000</v>
      </c>
      <c r="D12" s="5" t="n">
        <v>54900000</v>
      </c>
      <c r="E12" s="5" t="n">
        <v>57100000</v>
      </c>
    </row>
    <row r="13">
      <c r="A13" s="3" t="inlineStr">
        <is>
          <t>Effect of dilutive securities:</t>
        </is>
      </c>
    </row>
    <row r="14">
      <c r="A14" s="4" t="inlineStr">
        <is>
          <t>Performance awards (in shares)</t>
        </is>
      </c>
      <c r="B14" s="5" t="n">
        <v>200000</v>
      </c>
      <c r="C14" s="5" t="n">
        <v>200000</v>
      </c>
      <c r="D14" s="5" t="n">
        <v>200000</v>
      </c>
      <c r="E14" s="5" t="n">
        <v>200000</v>
      </c>
    </row>
    <row r="15">
      <c r="A15" s="4" t="inlineStr">
        <is>
          <t>Stock options (in shares)</t>
        </is>
      </c>
      <c r="B15" s="5" t="n">
        <v>200000</v>
      </c>
      <c r="C15" s="5" t="n">
        <v>400000</v>
      </c>
      <c r="D15" s="5" t="n">
        <v>300000</v>
      </c>
      <c r="E15" s="5" t="n">
        <v>300000</v>
      </c>
    </row>
    <row r="16">
      <c r="A16" s="4" t="inlineStr">
        <is>
          <t>Denominator for diluted EPS: weighted-average shares outstanding (in shares)</t>
        </is>
      </c>
      <c r="B16" s="5" t="n">
        <v>54500000</v>
      </c>
      <c r="C16" s="5" t="n">
        <v>57300000</v>
      </c>
      <c r="D16" s="5" t="n">
        <v>55400000</v>
      </c>
      <c r="E16" s="5" t="n">
        <v>57600000</v>
      </c>
    </row>
    <row r="17">
      <c r="A17" s="3" t="inlineStr">
        <is>
          <t>Per share income from continuing operations attributable to common shares:</t>
        </is>
      </c>
    </row>
    <row r="18">
      <c r="A18" s="4" t="inlineStr">
        <is>
          <t>Basic (in dollars per share)</t>
        </is>
      </c>
      <c r="B18" s="8" t="n">
        <v>1.88</v>
      </c>
      <c r="C18" s="8" t="n">
        <v>2.45</v>
      </c>
      <c r="D18" s="8" t="n">
        <v>4.35</v>
      </c>
      <c r="E18" s="8" t="n">
        <v>6.46</v>
      </c>
    </row>
    <row r="19">
      <c r="A19" s="4" t="inlineStr">
        <is>
          <t>Diluted (in dollars per share)</t>
        </is>
      </c>
      <c r="B19" s="8" t="n">
        <v>1.87</v>
      </c>
      <c r="C19" s="8" t="n">
        <v>2.42</v>
      </c>
      <c r="D19" s="8" t="n">
        <v>4.31</v>
      </c>
      <c r="E19" s="8" t="n">
        <v>6.4</v>
      </c>
    </row>
    <row r="20">
      <c r="A20" s="4" t="inlineStr">
        <is>
          <t>Basic weighted-average shares outstanding (in shares)</t>
        </is>
      </c>
      <c r="B20" s="5" t="n">
        <v>54100000</v>
      </c>
      <c r="C20" s="5" t="n">
        <v>56700000</v>
      </c>
      <c r="D20" s="5" t="n">
        <v>54900000</v>
      </c>
      <c r="E20" s="5" t="n">
        <v>57100000</v>
      </c>
    </row>
    <row r="21">
      <c r="A21" s="4" t="inlineStr">
        <is>
          <t>Basic weighted-average shares outstanding and unvested restricted shares expected to vest (in shares)</t>
        </is>
      </c>
      <c r="B21" s="5" t="n">
        <v>54300000</v>
      </c>
      <c r="C21" s="5" t="n">
        <v>56800000</v>
      </c>
      <c r="D21" s="5" t="n">
        <v>55100000</v>
      </c>
      <c r="E21" s="5" t="n">
        <v>57300000</v>
      </c>
    </row>
    <row r="22">
      <c r="A22" s="4" t="inlineStr">
        <is>
          <t>Percent allocated to common shareholders</t>
        </is>
      </c>
      <c r="B22" s="4" t="inlineStr">
        <is>
          <t>99.70%</t>
        </is>
      </c>
      <c r="C22" s="4" t="inlineStr">
        <is>
          <t>99.70%</t>
        </is>
      </c>
      <c r="D22" s="4" t="inlineStr">
        <is>
          <t>99.70%</t>
        </is>
      </c>
      <c r="E22" s="4" t="inlineStr">
        <is>
          <t>99.70%</t>
        </is>
      </c>
    </row>
    <row r="23">
      <c r="A23" s="3" t="inlineStr">
        <is>
          <t>Income (loss) from discontinued operations and net income</t>
        </is>
      </c>
    </row>
    <row r="24">
      <c r="A24" s="4" t="inlineStr">
        <is>
          <t>(Loss) income from discontinued operations attributable to common shareholders for basic and diluted earnings per share</t>
        </is>
      </c>
      <c r="B24" s="10" t="n">
        <v>0</v>
      </c>
      <c r="C24" s="6" t="n">
        <v>-1.4</v>
      </c>
      <c r="D24" s="10" t="n">
        <v>0</v>
      </c>
      <c r="E24" s="6" t="n">
        <v>0.5</v>
      </c>
    </row>
    <row r="25">
      <c r="A25" s="4" t="inlineStr">
        <is>
          <t>Net income attributable to common shareholders for basic and diluted earnings per share</t>
        </is>
      </c>
      <c r="B25" s="6" t="n">
        <v>101.8</v>
      </c>
      <c r="C25" s="6" t="n">
        <v>137.5</v>
      </c>
      <c r="D25" s="6" t="n">
        <v>238.6</v>
      </c>
      <c r="E25" s="6" t="n">
        <v>369.1</v>
      </c>
    </row>
    <row r="26">
      <c r="A26" s="4" t="inlineStr">
        <is>
          <t>Antidilutive stock options excluded from EPS calculation (in shares)</t>
        </is>
      </c>
      <c r="B26" s="5" t="n">
        <v>400000</v>
      </c>
      <c r="C26" s="5" t="n">
        <v>0</v>
      </c>
      <c r="D26" s="5" t="n">
        <v>300000</v>
      </c>
      <c r="E26"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Sep. 30, 2020USD ($)</t>
        </is>
      </c>
    </row>
    <row r="2">
      <c r="A2" s="4" t="inlineStr">
        <is>
          <t>Revenue, Remaining Performance Obligation, Expected Timing of Satisfaction, Start Date [Axis]: 2020-10-01</t>
        </is>
      </c>
    </row>
    <row r="3">
      <c r="A3" s="3" t="inlineStr">
        <is>
          <t>Revenue from Contract with Customer [Abstract]</t>
        </is>
      </c>
    </row>
    <row r="4">
      <c r="A4" s="4" t="inlineStr">
        <is>
          <t>Extended service warranties</t>
        </is>
      </c>
      <c r="B4" s="6" t="n">
        <v>5.8</v>
      </c>
    </row>
    <row r="5">
      <c r="A5" s="3" t="inlineStr">
        <is>
          <t>Revenue, Remaining Performance Obligation, Expected Timing of Satisfaction [Line Items]</t>
        </is>
      </c>
    </row>
    <row r="6">
      <c r="A6" s="4" t="inlineStr">
        <is>
          <t>Extended service warranties, period</t>
        </is>
      </c>
      <c r="B6" s="4" t="inlineStr">
        <is>
          <t>3 months</t>
        </is>
      </c>
    </row>
    <row r="7">
      <c r="A7" s="4" t="inlineStr">
        <is>
          <t>Revenue, Remaining Performance Obligation, Expected Timing of Satisfaction, Start Date [Axis]: 2021-01-01</t>
        </is>
      </c>
    </row>
    <row r="8">
      <c r="A8" s="3" t="inlineStr">
        <is>
          <t>Revenue from Contract with Customer [Abstract]</t>
        </is>
      </c>
    </row>
    <row r="9">
      <c r="A9" s="4" t="inlineStr">
        <is>
          <t>Extended service warranties</t>
        </is>
      </c>
      <c r="B9" s="6" t="n">
        <v>22.3</v>
      </c>
    </row>
    <row r="10">
      <c r="A10" s="3" t="inlineStr">
        <is>
          <t>Revenue, Remaining Performance Obligation, Expected Timing of Satisfaction [Line Items]</t>
        </is>
      </c>
    </row>
    <row r="11">
      <c r="A11" s="4" t="inlineStr">
        <is>
          <t>Extended service warranties, period</t>
        </is>
      </c>
      <c r="B11" s="4" t="inlineStr">
        <is>
          <t>1 year</t>
        </is>
      </c>
    </row>
    <row r="12">
      <c r="A12" s="4" t="inlineStr">
        <is>
          <t>Revenue, Remaining Performance Obligation, Expected Timing of Satisfaction, Start Date [Axis]: 2022-01-01</t>
        </is>
      </c>
    </row>
    <row r="13">
      <c r="A13" s="3" t="inlineStr">
        <is>
          <t>Revenue from Contract with Customer [Abstract]</t>
        </is>
      </c>
    </row>
    <row r="14">
      <c r="A14" s="4" t="inlineStr">
        <is>
          <t>Extended service warranties</t>
        </is>
      </c>
      <c r="B14" s="6" t="n">
        <v>21.2</v>
      </c>
    </row>
    <row r="15">
      <c r="A15" s="3" t="inlineStr">
        <is>
          <t>Revenue, Remaining Performance Obligation, Expected Timing of Satisfaction [Line Items]</t>
        </is>
      </c>
    </row>
    <row r="16">
      <c r="A16" s="4" t="inlineStr">
        <is>
          <t>Extended service warranties, period</t>
        </is>
      </c>
      <c r="B16" s="4" t="inlineStr">
        <is>
          <t>1 year</t>
        </is>
      </c>
    </row>
    <row r="17">
      <c r="A17" s="4" t="inlineStr">
        <is>
          <t>Revenue, Remaining Performance Obligation, Expected Timing of Satisfaction, Start Date [Axis]: 2023-01-01</t>
        </is>
      </c>
    </row>
    <row r="18">
      <c r="A18" s="3" t="inlineStr">
        <is>
          <t>Revenue from Contract with Customer [Abstract]</t>
        </is>
      </c>
    </row>
    <row r="19">
      <c r="A19" s="4" t="inlineStr">
        <is>
          <t>Extended service warranties</t>
        </is>
      </c>
      <c r="B19" s="10" t="n">
        <v>20</v>
      </c>
    </row>
    <row r="20">
      <c r="A20" s="3" t="inlineStr">
        <is>
          <t>Revenue, Remaining Performance Obligation, Expected Timing of Satisfaction [Line Items]</t>
        </is>
      </c>
    </row>
    <row r="21">
      <c r="A21" s="4" t="inlineStr">
        <is>
          <t>Extended service warranties, period</t>
        </is>
      </c>
      <c r="B21" s="4" t="inlineStr">
        <is>
          <t>1 year</t>
        </is>
      </c>
    </row>
    <row r="22">
      <c r="A22" s="4" t="inlineStr">
        <is>
          <t>Revenue, Remaining Performance Obligation, Expected Timing of Satisfaction, Start Date [Axis]: 2024-01-01</t>
        </is>
      </c>
    </row>
    <row r="23">
      <c r="A23" s="3" t="inlineStr">
        <is>
          <t>Revenue from Contract with Customer [Abstract]</t>
        </is>
      </c>
    </row>
    <row r="24">
      <c r="A24" s="4" t="inlineStr">
        <is>
          <t>Extended service warranties</t>
        </is>
      </c>
      <c r="B24" s="6" t="n">
        <v>18.9</v>
      </c>
    </row>
    <row r="25">
      <c r="A25" s="3" t="inlineStr">
        <is>
          <t>Revenue, Remaining Performance Obligation, Expected Timing of Satisfaction [Line Items]</t>
        </is>
      </c>
    </row>
    <row r="26">
      <c r="A26" s="4" t="inlineStr">
        <is>
          <t>Extended service warranties, period</t>
        </is>
      </c>
      <c r="B26" s="4" t="inlineStr">
        <is>
          <t>1 year</t>
        </is>
      </c>
    </row>
    <row r="27">
      <c r="A27" s="4" t="inlineStr">
        <is>
          <t>Revenue, Remaining Performance Obligation, Expected Timing of Satisfaction, Start Date [Axis]: 2025-01-01</t>
        </is>
      </c>
    </row>
    <row r="28">
      <c r="A28" s="3" t="inlineStr">
        <is>
          <t>Revenue from Contract with Customer [Abstract]</t>
        </is>
      </c>
    </row>
    <row r="29">
      <c r="A29" s="4" t="inlineStr">
        <is>
          <t>Extended service warranties</t>
        </is>
      </c>
      <c r="B29" s="10" t="n">
        <v>18</v>
      </c>
    </row>
    <row r="30">
      <c r="A30" s="3" t="inlineStr">
        <is>
          <t>Revenue, Remaining Performance Obligation, Expected Timing of Satisfaction [Line Items]</t>
        </is>
      </c>
    </row>
    <row r="31">
      <c r="A31" s="4" t="inlineStr">
        <is>
          <t>Extended service warranties, period</t>
        </is>
      </c>
      <c r="B31" s="4" t="inlineStr">
        <is>
          <t>1 year</t>
        </is>
      </c>
    </row>
    <row r="32">
      <c r="A32" s="4" t="inlineStr">
        <is>
          <t>Revenue, Remaining Performance Obligation, Expected Timing of Satisfaction, Start Date [Axis]: 2026-01-01</t>
        </is>
      </c>
    </row>
    <row r="33">
      <c r="A33" s="3" t="inlineStr">
        <is>
          <t>Revenue from Contract with Customer [Abstract]</t>
        </is>
      </c>
    </row>
    <row r="34">
      <c r="A34" s="4" t="inlineStr">
        <is>
          <t>Extended service warranties</t>
        </is>
      </c>
      <c r="B34" s="6" t="n">
        <v>147.6</v>
      </c>
    </row>
    <row r="35">
      <c r="A35" s="3" t="inlineStr">
        <is>
          <t>Revenue, Remaining Performance Obligation, Expected Timing of Satisfaction [Line Items]</t>
        </is>
      </c>
    </row>
    <row r="36">
      <c r="A36" s="4" t="inlineStr">
        <is>
          <t>Extended service warranties, period</t>
        </is>
      </c>
      <c r="B3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 in Contract Liabilities (Details) - USD ($) $ in Millions</t>
        </is>
      </c>
      <c r="B1" s="2" t="inlineStr">
        <is>
          <t>9 Months Ended</t>
        </is>
      </c>
    </row>
    <row r="2">
      <c r="B2" s="2" t="inlineStr">
        <is>
          <t>Sep. 30, 2020</t>
        </is>
      </c>
      <c r="C2" s="2" t="inlineStr">
        <is>
          <t>Sep. 30, 2019</t>
        </is>
      </c>
    </row>
    <row r="3">
      <c r="A3" s="3" t="inlineStr">
        <is>
          <t>Revenue from Contract with Customer [Abstract]</t>
        </is>
      </c>
    </row>
    <row r="4">
      <c r="A4" s="4" t="inlineStr">
        <is>
          <t>Balance as of January 1</t>
        </is>
      </c>
      <c r="B4" s="6" t="n">
        <v>247.4</v>
      </c>
      <c r="C4" s="6" t="n">
        <v>227.4</v>
      </c>
    </row>
    <row r="5">
      <c r="A5" s="4" t="inlineStr">
        <is>
          <t>Revenue recognized</t>
        </is>
      </c>
      <c r="B5" s="7" t="n">
        <v>-47.4</v>
      </c>
      <c r="C5" s="7" t="n">
        <v>-48.6</v>
      </c>
    </row>
    <row r="6">
      <c r="A6" s="4" t="inlineStr">
        <is>
          <t>Revenue deferred</t>
        </is>
      </c>
      <c r="B6" s="7" t="n">
        <v>63.5</v>
      </c>
      <c r="C6" s="7" t="n">
        <v>61.5</v>
      </c>
    </row>
    <row r="7">
      <c r="A7" s="4" t="inlineStr">
        <is>
          <t>Acquired liabilities</t>
        </is>
      </c>
      <c r="B7" s="5" t="n">
        <v>0</v>
      </c>
      <c r="C7" s="7" t="n">
        <v>1.1</v>
      </c>
    </row>
    <row r="8">
      <c r="A8" s="4" t="inlineStr">
        <is>
          <t>Balance as of September 30</t>
        </is>
      </c>
      <c r="B8" s="6" t="n">
        <v>263.5</v>
      </c>
      <c r="C8" s="6" t="n">
        <v>24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 in Contract Assets (Details) - USD ($) $ in Millions</t>
        </is>
      </c>
      <c r="B1" s="2" t="inlineStr">
        <is>
          <t>9 Months Ended</t>
        </is>
      </c>
    </row>
    <row r="2">
      <c r="B2" s="2" t="inlineStr">
        <is>
          <t>Sep. 30, 2020</t>
        </is>
      </c>
      <c r="C2" s="2" t="inlineStr">
        <is>
          <t>Sep. 30, 2019</t>
        </is>
      </c>
    </row>
    <row r="3">
      <c r="A3" s="3" t="inlineStr">
        <is>
          <t>Revenue from Contract with Customer [Abstract]</t>
        </is>
      </c>
    </row>
    <row r="4">
      <c r="A4" s="4" t="inlineStr">
        <is>
          <t>Balance as of January 1</t>
        </is>
      </c>
      <c r="B4" s="6" t="n">
        <v>100.5</v>
      </c>
      <c r="C4" s="6" t="n">
        <v>44.7</v>
      </c>
    </row>
    <row r="5">
      <c r="A5" s="4" t="inlineStr">
        <is>
          <t>Change in contract assets</t>
        </is>
      </c>
      <c r="B5" s="7" t="n">
        <v>-3.1</v>
      </c>
      <c r="C5" s="7" t="n">
        <v>18.6</v>
      </c>
    </row>
    <row r="6">
      <c r="A6" s="4" t="inlineStr">
        <is>
          <t>Balance as of September 30</t>
        </is>
      </c>
      <c r="B6" s="6" t="n">
        <v>97.40000000000001</v>
      </c>
      <c r="C6" s="6" t="n">
        <v>6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Timing of Revenue Recognition and Reconciliation of Disaggregate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126.7</v>
      </c>
      <c r="C4" s="6" t="n">
        <v>1280.6</v>
      </c>
      <c r="D4" s="6" t="n">
        <v>3181.1</v>
      </c>
      <c r="E4" s="6" t="n">
        <v>3667.3</v>
      </c>
    </row>
    <row r="5">
      <c r="A5" s="4" t="inlineStr">
        <is>
          <t>United States</t>
        </is>
      </c>
    </row>
    <row r="6">
      <c r="A6" s="3" t="inlineStr">
        <is>
          <t>Disaggregation of Revenue [Line Items]</t>
        </is>
      </c>
    </row>
    <row r="7">
      <c r="A7" s="4" t="inlineStr">
        <is>
          <t>Revenues</t>
        </is>
      </c>
      <c r="B7" s="7" t="n">
        <v>905.7</v>
      </c>
      <c r="C7" s="7" t="n">
        <v>1033.2</v>
      </c>
      <c r="D7" s="7" t="n">
        <v>2552.4</v>
      </c>
      <c r="E7" s="7" t="n">
        <v>2928.8</v>
      </c>
    </row>
    <row r="8">
      <c r="A8" s="4" t="inlineStr">
        <is>
          <t>Total international</t>
        </is>
      </c>
    </row>
    <row r="9">
      <c r="A9" s="3" t="inlineStr">
        <is>
          <t>Disaggregation of Revenue [Line Items]</t>
        </is>
      </c>
    </row>
    <row r="10">
      <c r="A10" s="4" t="inlineStr">
        <is>
          <t>Revenues</t>
        </is>
      </c>
      <c r="B10" s="5" t="n">
        <v>221</v>
      </c>
      <c r="C10" s="7" t="n">
        <v>247.4</v>
      </c>
      <c r="D10" s="7" t="n">
        <v>628.7</v>
      </c>
      <c r="E10" s="7" t="n">
        <v>738.5</v>
      </c>
    </row>
    <row r="11">
      <c r="A11" s="4" t="inlineStr">
        <is>
          <t>Europe</t>
        </is>
      </c>
    </row>
    <row r="12">
      <c r="A12" s="3" t="inlineStr">
        <is>
          <t>Disaggregation of Revenue [Line Items]</t>
        </is>
      </c>
    </row>
    <row r="13">
      <c r="A13" s="4" t="inlineStr">
        <is>
          <t>Revenues</t>
        </is>
      </c>
      <c r="B13" s="7" t="n">
        <v>107.8</v>
      </c>
      <c r="C13" s="7" t="n">
        <v>103.5</v>
      </c>
      <c r="D13" s="7" t="n">
        <v>303.3</v>
      </c>
      <c r="E13" s="7" t="n">
        <v>330.1</v>
      </c>
    </row>
    <row r="14">
      <c r="A14" s="4" t="inlineStr">
        <is>
          <t>Asia</t>
        </is>
      </c>
    </row>
    <row r="15">
      <c r="A15" s="3" t="inlineStr">
        <is>
          <t>Disaggregation of Revenue [Line Items]</t>
        </is>
      </c>
    </row>
    <row r="16">
      <c r="A16" s="4" t="inlineStr">
        <is>
          <t>Revenues</t>
        </is>
      </c>
      <c r="B16" s="7" t="n">
        <v>57.3</v>
      </c>
      <c r="C16" s="7" t="n">
        <v>70.8</v>
      </c>
      <c r="D16" s="7" t="n">
        <v>166.4</v>
      </c>
      <c r="E16" s="7" t="n">
        <v>217.1</v>
      </c>
    </row>
    <row r="17">
      <c r="A17" s="4" t="inlineStr">
        <is>
          <t>Canada</t>
        </is>
      </c>
    </row>
    <row r="18">
      <c r="A18" s="3" t="inlineStr">
        <is>
          <t>Disaggregation of Revenue [Line Items]</t>
        </is>
      </c>
    </row>
    <row r="19">
      <c r="A19" s="4" t="inlineStr">
        <is>
          <t>Revenues</t>
        </is>
      </c>
      <c r="B19" s="7" t="n">
        <v>26.8</v>
      </c>
      <c r="C19" s="5" t="n">
        <v>33</v>
      </c>
      <c r="D19" s="7" t="n">
        <v>68.40000000000001</v>
      </c>
      <c r="E19" s="7" t="n">
        <v>82.3</v>
      </c>
    </row>
    <row r="20">
      <c r="A20" s="4" t="inlineStr">
        <is>
          <t>Mexico</t>
        </is>
      </c>
    </row>
    <row r="21">
      <c r="A21" s="3" t="inlineStr">
        <is>
          <t>Disaggregation of Revenue [Line Items]</t>
        </is>
      </c>
    </row>
    <row r="22">
      <c r="A22" s="4" t="inlineStr">
        <is>
          <t>Revenues</t>
        </is>
      </c>
      <c r="B22" s="7" t="n">
        <v>11.9</v>
      </c>
      <c r="C22" s="7" t="n">
        <v>16.7</v>
      </c>
      <c r="D22" s="7" t="n">
        <v>35.7</v>
      </c>
      <c r="E22" s="7" t="n">
        <v>50.3</v>
      </c>
    </row>
    <row r="23">
      <c r="A23" s="4" t="inlineStr">
        <is>
          <t>Middle East and Africa</t>
        </is>
      </c>
    </row>
    <row r="24">
      <c r="A24" s="3" t="inlineStr">
        <is>
          <t>Disaggregation of Revenue [Line Items]</t>
        </is>
      </c>
    </row>
    <row r="25">
      <c r="A25" s="4" t="inlineStr">
        <is>
          <t>Revenues</t>
        </is>
      </c>
      <c r="B25" s="7" t="n">
        <v>6.8</v>
      </c>
      <c r="C25" s="7" t="n">
        <v>10.5</v>
      </c>
      <c r="D25" s="7" t="n">
        <v>21.5</v>
      </c>
      <c r="E25" s="5" t="n">
        <v>31</v>
      </c>
    </row>
    <row r="26">
      <c r="A26" s="4" t="inlineStr">
        <is>
          <t>Other</t>
        </is>
      </c>
    </row>
    <row r="27">
      <c r="A27" s="3" t="inlineStr">
        <is>
          <t>Disaggregation of Revenue [Line Items]</t>
        </is>
      </c>
    </row>
    <row r="28">
      <c r="A28" s="4" t="inlineStr">
        <is>
          <t>Revenues</t>
        </is>
      </c>
      <c r="B28" s="7" t="n">
        <v>10.4</v>
      </c>
      <c r="C28" s="7" t="n">
        <v>12.9</v>
      </c>
      <c r="D28" s="7" t="n">
        <v>33.4</v>
      </c>
      <c r="E28" s="7" t="n">
        <v>27.7</v>
      </c>
    </row>
    <row r="29">
      <c r="A29" s="4" t="inlineStr">
        <is>
          <t>General Construction</t>
        </is>
      </c>
    </row>
    <row r="30">
      <c r="A30" s="3" t="inlineStr">
        <is>
          <t>Disaggregation of Revenue [Line Items]</t>
        </is>
      </c>
    </row>
    <row r="31">
      <c r="A31" s="4" t="inlineStr">
        <is>
          <t>Revenues</t>
        </is>
      </c>
      <c r="B31" s="7" t="n">
        <v>784.8</v>
      </c>
      <c r="C31" s="7" t="n">
        <v>840.5</v>
      </c>
      <c r="D31" s="7" t="n">
        <v>2119.8</v>
      </c>
      <c r="E31" s="7" t="n">
        <v>2322.6</v>
      </c>
    </row>
    <row r="32">
      <c r="A32" s="4" t="inlineStr">
        <is>
          <t>Aerospace</t>
        </is>
      </c>
    </row>
    <row r="33">
      <c r="A33" s="3" t="inlineStr">
        <is>
          <t>Disaggregation of Revenue [Line Items]</t>
        </is>
      </c>
    </row>
    <row r="34">
      <c r="A34" s="4" t="inlineStr">
        <is>
          <t>Revenues</t>
        </is>
      </c>
      <c r="B34" s="7" t="n">
        <v>68.90000000000001</v>
      </c>
      <c r="C34" s="7" t="n">
        <v>163.6</v>
      </c>
      <c r="D34" s="7" t="n">
        <v>295.2</v>
      </c>
      <c r="E34" s="7" t="n">
        <v>512.3</v>
      </c>
    </row>
    <row r="35">
      <c r="A35" s="4" t="inlineStr">
        <is>
          <t>Heavy Equipment</t>
        </is>
      </c>
    </row>
    <row r="36">
      <c r="A36" s="3" t="inlineStr">
        <is>
          <t>Disaggregation of Revenue [Line Items]</t>
        </is>
      </c>
    </row>
    <row r="37">
      <c r="A37" s="4" t="inlineStr">
        <is>
          <t>Revenues</t>
        </is>
      </c>
      <c r="B37" s="7" t="n">
        <v>71.90000000000001</v>
      </c>
      <c r="C37" s="7" t="n">
        <v>84.90000000000001</v>
      </c>
      <c r="D37" s="5" t="n">
        <v>210</v>
      </c>
      <c r="E37" s="5" t="n">
        <v>285</v>
      </c>
    </row>
    <row r="38">
      <c r="A38" s="4" t="inlineStr">
        <is>
          <t>Transportation</t>
        </is>
      </c>
    </row>
    <row r="39">
      <c r="A39" s="3" t="inlineStr">
        <is>
          <t>Disaggregation of Revenue [Line Items]</t>
        </is>
      </c>
    </row>
    <row r="40">
      <c r="A40" s="4" t="inlineStr">
        <is>
          <t>Revenues</t>
        </is>
      </c>
      <c r="B40" s="7" t="n">
        <v>41.8</v>
      </c>
      <c r="C40" s="5" t="n">
        <v>48</v>
      </c>
      <c r="D40" s="7" t="n">
        <v>113.7</v>
      </c>
      <c r="E40" s="7" t="n">
        <v>134.3</v>
      </c>
    </row>
    <row r="41">
      <c r="A41" s="4" t="inlineStr">
        <is>
          <t>Medical</t>
        </is>
      </c>
    </row>
    <row r="42">
      <c r="A42" s="3" t="inlineStr">
        <is>
          <t>Disaggregation of Revenue [Line Items]</t>
        </is>
      </c>
    </row>
    <row r="43">
      <c r="A43" s="4" t="inlineStr">
        <is>
          <t>Revenues</t>
        </is>
      </c>
      <c r="B43" s="7" t="n">
        <v>59.2</v>
      </c>
      <c r="C43" s="7" t="n">
        <v>41.6</v>
      </c>
      <c r="D43" s="7" t="n">
        <v>170.2</v>
      </c>
      <c r="E43" s="7" t="n">
        <v>110.2</v>
      </c>
    </row>
    <row r="44">
      <c r="A44" s="4" t="inlineStr">
        <is>
          <t>General Industrial and Other</t>
        </is>
      </c>
    </row>
    <row r="45">
      <c r="A45" s="3" t="inlineStr">
        <is>
          <t>Disaggregation of Revenue [Line Items]</t>
        </is>
      </c>
    </row>
    <row r="46">
      <c r="A46" s="4" t="inlineStr">
        <is>
          <t>Revenues</t>
        </is>
      </c>
      <c r="B46" s="7" t="n">
        <v>100.1</v>
      </c>
      <c r="C46" s="5" t="n">
        <v>102</v>
      </c>
      <c r="D46" s="7" t="n">
        <v>272.2</v>
      </c>
      <c r="E46" s="7" t="n">
        <v>302.9</v>
      </c>
    </row>
    <row r="47">
      <c r="A47" s="4" t="inlineStr">
        <is>
          <t>Carlisle Construction Materials</t>
        </is>
      </c>
    </row>
    <row r="48">
      <c r="A48" s="3" t="inlineStr">
        <is>
          <t>Disaggregation of Revenue [Line Items]</t>
        </is>
      </c>
    </row>
    <row r="49">
      <c r="A49" s="4" t="inlineStr">
        <is>
          <t>Revenues</t>
        </is>
      </c>
      <c r="B49" s="7" t="n">
        <v>823.5</v>
      </c>
      <c r="C49" s="7" t="n">
        <v>893.5</v>
      </c>
      <c r="D49" s="7" t="n">
        <v>2234.8</v>
      </c>
      <c r="E49" s="7" t="n">
        <v>2479.6</v>
      </c>
    </row>
    <row r="50">
      <c r="A50" s="4" t="inlineStr">
        <is>
          <t>Carlisle Construction Materials | United States</t>
        </is>
      </c>
    </row>
    <row r="51">
      <c r="A51" s="3" t="inlineStr">
        <is>
          <t>Disaggregation of Revenue [Line Items]</t>
        </is>
      </c>
    </row>
    <row r="52">
      <c r="A52" s="4" t="inlineStr">
        <is>
          <t>Revenues</t>
        </is>
      </c>
      <c r="B52" s="7" t="n">
        <v>734.5</v>
      </c>
      <c r="C52" s="7" t="n">
        <v>798.4</v>
      </c>
      <c r="D52" s="7" t="n">
        <v>1988.6</v>
      </c>
      <c r="E52" s="7" t="n">
        <v>2214.2</v>
      </c>
    </row>
    <row r="53">
      <c r="A53" s="4" t="inlineStr">
        <is>
          <t>Carlisle Construction Materials | Total international</t>
        </is>
      </c>
    </row>
    <row r="54">
      <c r="A54" s="3" t="inlineStr">
        <is>
          <t>Disaggregation of Revenue [Line Items]</t>
        </is>
      </c>
    </row>
    <row r="55">
      <c r="A55" s="4" t="inlineStr">
        <is>
          <t>Revenues</t>
        </is>
      </c>
      <c r="B55" s="5" t="n">
        <v>89</v>
      </c>
      <c r="C55" s="7" t="n">
        <v>95.09999999999999</v>
      </c>
      <c r="D55" s="7" t="n">
        <v>246.2</v>
      </c>
      <c r="E55" s="7" t="n">
        <v>265.4</v>
      </c>
    </row>
    <row r="56">
      <c r="A56" s="4" t="inlineStr">
        <is>
          <t>Carlisle Construction Materials | Europe</t>
        </is>
      </c>
    </row>
    <row r="57">
      <c r="A57" s="3" t="inlineStr">
        <is>
          <t>Disaggregation of Revenue [Line Items]</t>
        </is>
      </c>
    </row>
    <row r="58">
      <c r="A58" s="4" t="inlineStr">
        <is>
          <t>Revenues</t>
        </is>
      </c>
      <c r="B58" s="7" t="n">
        <v>56.2</v>
      </c>
      <c r="C58" s="7" t="n">
        <v>53.3</v>
      </c>
      <c r="D58" s="7" t="n">
        <v>158.6</v>
      </c>
      <c r="E58" s="7" t="n">
        <v>160.6</v>
      </c>
    </row>
    <row r="59">
      <c r="A59" s="4" t="inlineStr">
        <is>
          <t>Carlisle Construction Materials | Asia</t>
        </is>
      </c>
    </row>
    <row r="60">
      <c r="A60" s="3" t="inlineStr">
        <is>
          <t>Disaggregation of Revenue [Line Items]</t>
        </is>
      </c>
    </row>
    <row r="61">
      <c r="A61" s="4" t="inlineStr">
        <is>
          <t>Revenues</t>
        </is>
      </c>
      <c r="B61" s="7" t="n">
        <v>4.1</v>
      </c>
      <c r="C61" s="7" t="n">
        <v>5.8</v>
      </c>
      <c r="D61" s="7" t="n">
        <v>12.2</v>
      </c>
      <c r="E61" s="7" t="n">
        <v>15.5</v>
      </c>
    </row>
    <row r="62">
      <c r="A62" s="4" t="inlineStr">
        <is>
          <t>Carlisle Construction Materials | Canada</t>
        </is>
      </c>
    </row>
    <row r="63">
      <c r="A63" s="3" t="inlineStr">
        <is>
          <t>Disaggregation of Revenue [Line Items]</t>
        </is>
      </c>
    </row>
    <row r="64">
      <c r="A64" s="4" t="inlineStr">
        <is>
          <t>Revenues</t>
        </is>
      </c>
      <c r="B64" s="7" t="n">
        <v>23.5</v>
      </c>
      <c r="C64" s="7" t="n">
        <v>28.1</v>
      </c>
      <c r="D64" s="7" t="n">
        <v>59.3</v>
      </c>
      <c r="E64" s="7" t="n">
        <v>70.59999999999999</v>
      </c>
    </row>
    <row r="65">
      <c r="A65" s="4" t="inlineStr">
        <is>
          <t>Carlisle Construction Materials | Mexico</t>
        </is>
      </c>
    </row>
    <row r="66">
      <c r="A66" s="3" t="inlineStr">
        <is>
          <t>Disaggregation of Revenue [Line Items]</t>
        </is>
      </c>
    </row>
    <row r="67">
      <c r="A67" s="4" t="inlineStr">
        <is>
          <t>Revenues</t>
        </is>
      </c>
      <c r="B67" s="5" t="n">
        <v>1</v>
      </c>
      <c r="C67" s="7" t="n">
        <v>0.5</v>
      </c>
      <c r="D67" s="5" t="n">
        <v>3</v>
      </c>
      <c r="E67" s="7" t="n">
        <v>1.7</v>
      </c>
    </row>
    <row r="68">
      <c r="A68" s="4" t="inlineStr">
        <is>
          <t>Carlisle Construction Materials | Middle East and Africa</t>
        </is>
      </c>
    </row>
    <row r="69">
      <c r="A69" s="3" t="inlineStr">
        <is>
          <t>Disaggregation of Revenue [Line Items]</t>
        </is>
      </c>
    </row>
    <row r="70">
      <c r="A70" s="4" t="inlineStr">
        <is>
          <t>Revenues</t>
        </is>
      </c>
      <c r="B70" s="5" t="n">
        <v>3</v>
      </c>
      <c r="C70" s="5" t="n">
        <v>5</v>
      </c>
      <c r="D70" s="7" t="n">
        <v>9.300000000000001</v>
      </c>
      <c r="E70" s="7" t="n">
        <v>10.4</v>
      </c>
    </row>
    <row r="71">
      <c r="A71" s="4" t="inlineStr">
        <is>
          <t>Carlisle Construction Materials | Other</t>
        </is>
      </c>
    </row>
    <row r="72">
      <c r="A72" s="3" t="inlineStr">
        <is>
          <t>Disaggregation of Revenue [Line Items]</t>
        </is>
      </c>
    </row>
    <row r="73">
      <c r="A73" s="4" t="inlineStr">
        <is>
          <t>Revenues</t>
        </is>
      </c>
      <c r="B73" s="7" t="n">
        <v>1.2</v>
      </c>
      <c r="C73" s="7" t="n">
        <v>2.4</v>
      </c>
      <c r="D73" s="7" t="n">
        <v>3.8</v>
      </c>
      <c r="E73" s="7" t="n">
        <v>6.6</v>
      </c>
    </row>
    <row r="74">
      <c r="A74" s="4" t="inlineStr">
        <is>
          <t>Carlisle Construction Materials | General Construction</t>
        </is>
      </c>
    </row>
    <row r="75">
      <c r="A75" s="3" t="inlineStr">
        <is>
          <t>Disaggregation of Revenue [Line Items]</t>
        </is>
      </c>
    </row>
    <row r="76">
      <c r="A76" s="4" t="inlineStr">
        <is>
          <t>Revenues</t>
        </is>
      </c>
      <c r="B76" s="7" t="n">
        <v>784.8</v>
      </c>
      <c r="C76" s="7" t="n">
        <v>840.5</v>
      </c>
      <c r="D76" s="7" t="n">
        <v>2119.8</v>
      </c>
      <c r="E76" s="7" t="n">
        <v>2322.6</v>
      </c>
    </row>
    <row r="77">
      <c r="A77" s="4" t="inlineStr">
        <is>
          <t>Carlisle Construction Materials | Aerospace</t>
        </is>
      </c>
    </row>
    <row r="78">
      <c r="A78" s="3" t="inlineStr">
        <is>
          <t>Disaggregation of Revenue [Line Items]</t>
        </is>
      </c>
    </row>
    <row r="79">
      <c r="A79" s="4" t="inlineStr">
        <is>
          <t>Revenues</t>
        </is>
      </c>
      <c r="B79" s="5" t="n">
        <v>0</v>
      </c>
      <c r="C79" s="5" t="n">
        <v>0</v>
      </c>
      <c r="D79" s="5" t="n">
        <v>0</v>
      </c>
      <c r="E79" s="5" t="n">
        <v>0</v>
      </c>
    </row>
    <row r="80">
      <c r="A80" s="4" t="inlineStr">
        <is>
          <t>Carlisle Construction Materials | Heavy Equipment</t>
        </is>
      </c>
    </row>
    <row r="81">
      <c r="A81" s="3" t="inlineStr">
        <is>
          <t>Disaggregation of Revenue [Line Items]</t>
        </is>
      </c>
    </row>
    <row r="82">
      <c r="A82" s="4" t="inlineStr">
        <is>
          <t>Revenues</t>
        </is>
      </c>
      <c r="B82" s="7" t="n">
        <v>16.4</v>
      </c>
      <c r="C82" s="7" t="n">
        <v>25.6</v>
      </c>
      <c r="D82" s="7" t="n">
        <v>51.9</v>
      </c>
      <c r="E82" s="5" t="n">
        <v>81</v>
      </c>
    </row>
    <row r="83">
      <c r="A83" s="4" t="inlineStr">
        <is>
          <t>Carlisle Construction Materials | Transportation</t>
        </is>
      </c>
    </row>
    <row r="84">
      <c r="A84" s="3" t="inlineStr">
        <is>
          <t>Disaggregation of Revenue [Line Items]</t>
        </is>
      </c>
    </row>
    <row r="85">
      <c r="A85" s="4" t="inlineStr">
        <is>
          <t>Revenues</t>
        </is>
      </c>
      <c r="B85" s="5" t="n">
        <v>0</v>
      </c>
      <c r="C85" s="5" t="n">
        <v>0</v>
      </c>
      <c r="D85" s="5" t="n">
        <v>0</v>
      </c>
      <c r="E85" s="5" t="n">
        <v>0</v>
      </c>
    </row>
    <row r="86">
      <c r="A86" s="4" t="inlineStr">
        <is>
          <t>Carlisle Construction Materials | Medical</t>
        </is>
      </c>
    </row>
    <row r="87">
      <c r="A87" s="3" t="inlineStr">
        <is>
          <t>Disaggregation of Revenue [Line Items]</t>
        </is>
      </c>
    </row>
    <row r="88">
      <c r="A88" s="4" t="inlineStr">
        <is>
          <t>Revenues</t>
        </is>
      </c>
      <c r="B88" s="5" t="n">
        <v>0</v>
      </c>
      <c r="C88" s="5" t="n">
        <v>0</v>
      </c>
      <c r="D88" s="5" t="n">
        <v>0</v>
      </c>
      <c r="E88" s="5" t="n">
        <v>0</v>
      </c>
    </row>
    <row r="89">
      <c r="A89" s="4" t="inlineStr">
        <is>
          <t>Carlisle Construction Materials | General Industrial and Other</t>
        </is>
      </c>
    </row>
    <row r="90">
      <c r="A90" s="3" t="inlineStr">
        <is>
          <t>Disaggregation of Revenue [Line Items]</t>
        </is>
      </c>
    </row>
    <row r="91">
      <c r="A91" s="4" t="inlineStr">
        <is>
          <t>Revenues</t>
        </is>
      </c>
      <c r="B91" s="7" t="n">
        <v>22.3</v>
      </c>
      <c r="C91" s="7" t="n">
        <v>27.4</v>
      </c>
      <c r="D91" s="7" t="n">
        <v>63.1</v>
      </c>
      <c r="E91" s="5" t="n">
        <v>76</v>
      </c>
    </row>
    <row r="92">
      <c r="A92" s="4" t="inlineStr">
        <is>
          <t>Carlisle Interconnect Technologies</t>
        </is>
      </c>
    </row>
    <row r="93">
      <c r="A93" s="3" t="inlineStr">
        <is>
          <t>Disaggregation of Revenue [Line Items]</t>
        </is>
      </c>
    </row>
    <row r="94">
      <c r="A94" s="4" t="inlineStr">
        <is>
          <t>Revenues</t>
        </is>
      </c>
      <c r="B94" s="7" t="n">
        <v>168.5</v>
      </c>
      <c r="C94" s="7" t="n">
        <v>241.9</v>
      </c>
      <c r="D94" s="5" t="n">
        <v>577</v>
      </c>
      <c r="E94" s="7" t="n">
        <v>733.7</v>
      </c>
    </row>
    <row r="95">
      <c r="A95" s="4" t="inlineStr">
        <is>
          <t>Carlisle Interconnect Technologies | United States</t>
        </is>
      </c>
    </row>
    <row r="96">
      <c r="A96" s="3" t="inlineStr">
        <is>
          <t>Disaggregation of Revenue [Line Items]</t>
        </is>
      </c>
    </row>
    <row r="97">
      <c r="A97" s="4" t="inlineStr">
        <is>
          <t>Revenues</t>
        </is>
      </c>
      <c r="B97" s="7" t="n">
        <v>118.2</v>
      </c>
      <c r="C97" s="7" t="n">
        <v>172.7</v>
      </c>
      <c r="D97" s="7" t="n">
        <v>408.9</v>
      </c>
      <c r="E97" s="7" t="n">
        <v>526.2</v>
      </c>
    </row>
    <row r="98">
      <c r="A98" s="4" t="inlineStr">
        <is>
          <t>Carlisle Interconnect Technologies | Total international</t>
        </is>
      </c>
    </row>
    <row r="99">
      <c r="A99" s="3" t="inlineStr">
        <is>
          <t>Disaggregation of Revenue [Line Items]</t>
        </is>
      </c>
    </row>
    <row r="100">
      <c r="A100" s="4" t="inlineStr">
        <is>
          <t>Revenues</t>
        </is>
      </c>
      <c r="B100" s="7" t="n">
        <v>50.3</v>
      </c>
      <c r="C100" s="7" t="n">
        <v>69.2</v>
      </c>
      <c r="D100" s="7" t="n">
        <v>168.1</v>
      </c>
      <c r="E100" s="7" t="n">
        <v>207.5</v>
      </c>
    </row>
    <row r="101">
      <c r="A101" s="4" t="inlineStr">
        <is>
          <t>Carlisle Interconnect Technologies | Europe</t>
        </is>
      </c>
    </row>
    <row r="102">
      <c r="A102" s="3" t="inlineStr">
        <is>
          <t>Disaggregation of Revenue [Line Items]</t>
        </is>
      </c>
    </row>
    <row r="103">
      <c r="A103" s="4" t="inlineStr">
        <is>
          <t>Revenues</t>
        </is>
      </c>
      <c r="B103" s="5" t="n">
        <v>15</v>
      </c>
      <c r="C103" s="7" t="n">
        <v>17.1</v>
      </c>
      <c r="D103" s="5" t="n">
        <v>55</v>
      </c>
      <c r="E103" s="7" t="n">
        <v>53.4</v>
      </c>
    </row>
    <row r="104">
      <c r="A104" s="4" t="inlineStr">
        <is>
          <t>Carlisle Interconnect Technologies | Asia</t>
        </is>
      </c>
    </row>
    <row r="105">
      <c r="A105" s="3" t="inlineStr">
        <is>
          <t>Disaggregation of Revenue [Line Items]</t>
        </is>
      </c>
    </row>
    <row r="106">
      <c r="A106" s="4" t="inlineStr">
        <is>
          <t>Revenues</t>
        </is>
      </c>
      <c r="B106" s="7" t="n">
        <v>18.2</v>
      </c>
      <c r="C106" s="7" t="n">
        <v>25.6</v>
      </c>
      <c r="D106" s="7" t="n">
        <v>55.2</v>
      </c>
      <c r="E106" s="7" t="n">
        <v>83.2</v>
      </c>
    </row>
    <row r="107">
      <c r="A107" s="4" t="inlineStr">
        <is>
          <t>Carlisle Interconnect Technologies | Canada</t>
        </is>
      </c>
    </row>
    <row r="108">
      <c r="A108" s="3" t="inlineStr">
        <is>
          <t>Disaggregation of Revenue [Line Items]</t>
        </is>
      </c>
    </row>
    <row r="109">
      <c r="A109" s="4" t="inlineStr">
        <is>
          <t>Revenues</t>
        </is>
      </c>
      <c r="B109" s="7" t="n">
        <v>0.8</v>
      </c>
      <c r="C109" s="7" t="n">
        <v>1.7</v>
      </c>
      <c r="D109" s="7" t="n">
        <v>2.7</v>
      </c>
      <c r="E109" s="7" t="n">
        <v>4.1</v>
      </c>
    </row>
    <row r="110">
      <c r="A110" s="4" t="inlineStr">
        <is>
          <t>Carlisle Interconnect Technologies | Mexico</t>
        </is>
      </c>
    </row>
    <row r="111">
      <c r="A111" s="3" t="inlineStr">
        <is>
          <t>Disaggregation of Revenue [Line Items]</t>
        </is>
      </c>
    </row>
    <row r="112">
      <c r="A112" s="4" t="inlineStr">
        <is>
          <t>Revenues</t>
        </is>
      </c>
      <c r="B112" s="7" t="n">
        <v>7.2</v>
      </c>
      <c r="C112" s="7" t="n">
        <v>13.1</v>
      </c>
      <c r="D112" s="7" t="n">
        <v>23.8</v>
      </c>
      <c r="E112" s="7" t="n">
        <v>38.8</v>
      </c>
    </row>
    <row r="113">
      <c r="A113" s="4" t="inlineStr">
        <is>
          <t>Carlisle Interconnect Technologies | Middle East and Africa</t>
        </is>
      </c>
    </row>
    <row r="114">
      <c r="A114" s="3" t="inlineStr">
        <is>
          <t>Disaggregation of Revenue [Line Items]</t>
        </is>
      </c>
    </row>
    <row r="115">
      <c r="A115" s="4" t="inlineStr">
        <is>
          <t>Revenues</t>
        </is>
      </c>
      <c r="B115" s="5" t="n">
        <v>3</v>
      </c>
      <c r="C115" s="7" t="n">
        <v>4.5</v>
      </c>
      <c r="D115" s="7" t="n">
        <v>10.3</v>
      </c>
      <c r="E115" s="5" t="n">
        <v>18</v>
      </c>
    </row>
    <row r="116">
      <c r="A116" s="4" t="inlineStr">
        <is>
          <t>Carlisle Interconnect Technologies | Other</t>
        </is>
      </c>
    </row>
    <row r="117">
      <c r="A117" s="3" t="inlineStr">
        <is>
          <t>Disaggregation of Revenue [Line Items]</t>
        </is>
      </c>
    </row>
    <row r="118">
      <c r="A118" s="4" t="inlineStr">
        <is>
          <t>Revenues</t>
        </is>
      </c>
      <c r="B118" s="7" t="n">
        <v>6.1</v>
      </c>
      <c r="C118" s="7" t="n">
        <v>7.2</v>
      </c>
      <c r="D118" s="7" t="n">
        <v>21.1</v>
      </c>
      <c r="E118" s="5" t="n">
        <v>10</v>
      </c>
    </row>
    <row r="119">
      <c r="A119" s="4" t="inlineStr">
        <is>
          <t>Carlisle Interconnect Technologies | General Construction</t>
        </is>
      </c>
    </row>
    <row r="120">
      <c r="A120" s="3" t="inlineStr">
        <is>
          <t>Disaggregation of Revenue [Line Items]</t>
        </is>
      </c>
    </row>
    <row r="121">
      <c r="A121" s="4" t="inlineStr">
        <is>
          <t>Revenues</t>
        </is>
      </c>
      <c r="B121" s="5" t="n">
        <v>0</v>
      </c>
      <c r="C121" s="5" t="n">
        <v>0</v>
      </c>
      <c r="D121" s="5" t="n">
        <v>0</v>
      </c>
      <c r="E121" s="5" t="n">
        <v>0</v>
      </c>
    </row>
    <row r="122">
      <c r="A122" s="4" t="inlineStr">
        <is>
          <t>Carlisle Interconnect Technologies | Aerospace</t>
        </is>
      </c>
    </row>
    <row r="123">
      <c r="A123" s="3" t="inlineStr">
        <is>
          <t>Disaggregation of Revenue [Line Items]</t>
        </is>
      </c>
    </row>
    <row r="124">
      <c r="A124" s="4" t="inlineStr">
        <is>
          <t>Revenues</t>
        </is>
      </c>
      <c r="B124" s="7" t="n">
        <v>65.3</v>
      </c>
      <c r="C124" s="7" t="n">
        <v>157.8</v>
      </c>
      <c r="D124" s="7" t="n">
        <v>282.8</v>
      </c>
      <c r="E124" s="7" t="n">
        <v>496.2</v>
      </c>
    </row>
    <row r="125">
      <c r="A125" s="4" t="inlineStr">
        <is>
          <t>Carlisle Interconnect Technologies | Heavy Equipment</t>
        </is>
      </c>
    </row>
    <row r="126">
      <c r="A126" s="3" t="inlineStr">
        <is>
          <t>Disaggregation of Revenue [Line Items]</t>
        </is>
      </c>
    </row>
    <row r="127">
      <c r="A127" s="4" t="inlineStr">
        <is>
          <t>Revenues</t>
        </is>
      </c>
      <c r="B127" s="5" t="n">
        <v>0</v>
      </c>
      <c r="C127" s="5" t="n">
        <v>0</v>
      </c>
      <c r="D127" s="5" t="n">
        <v>0</v>
      </c>
      <c r="E127" s="5" t="n">
        <v>0</v>
      </c>
    </row>
    <row r="128">
      <c r="A128" s="4" t="inlineStr">
        <is>
          <t>Carlisle Interconnect Technologies | Transportation</t>
        </is>
      </c>
    </row>
    <row r="129">
      <c r="A129" s="3" t="inlineStr">
        <is>
          <t>Disaggregation of Revenue [Line Items]</t>
        </is>
      </c>
    </row>
    <row r="130">
      <c r="A130" s="4" t="inlineStr">
        <is>
          <t>Revenues</t>
        </is>
      </c>
      <c r="B130" s="5" t="n">
        <v>0</v>
      </c>
      <c r="C130" s="5" t="n">
        <v>0</v>
      </c>
      <c r="D130" s="5" t="n">
        <v>0</v>
      </c>
      <c r="E130" s="5" t="n">
        <v>0</v>
      </c>
    </row>
    <row r="131">
      <c r="A131" s="4" t="inlineStr">
        <is>
          <t>Carlisle Interconnect Technologies | Medical</t>
        </is>
      </c>
    </row>
    <row r="132">
      <c r="A132" s="3" t="inlineStr">
        <is>
          <t>Disaggregation of Revenue [Line Items]</t>
        </is>
      </c>
    </row>
    <row r="133">
      <c r="A133" s="4" t="inlineStr">
        <is>
          <t>Revenues</t>
        </is>
      </c>
      <c r="B133" s="7" t="n">
        <v>59.2</v>
      </c>
      <c r="C133" s="7" t="n">
        <v>41.6</v>
      </c>
      <c r="D133" s="7" t="n">
        <v>170.2</v>
      </c>
      <c r="E133" s="7" t="n">
        <v>110.2</v>
      </c>
    </row>
    <row r="134">
      <c r="A134" s="4" t="inlineStr">
        <is>
          <t>Carlisle Interconnect Technologies | General Industrial and Other</t>
        </is>
      </c>
    </row>
    <row r="135">
      <c r="A135" s="3" t="inlineStr">
        <is>
          <t>Disaggregation of Revenue [Line Items]</t>
        </is>
      </c>
    </row>
    <row r="136">
      <c r="A136" s="4" t="inlineStr">
        <is>
          <t>Revenues</t>
        </is>
      </c>
      <c r="B136" s="5" t="n">
        <v>44</v>
      </c>
      <c r="C136" s="7" t="n">
        <v>42.5</v>
      </c>
      <c r="D136" s="5" t="n">
        <v>124</v>
      </c>
      <c r="E136" s="7" t="n">
        <v>127.3</v>
      </c>
    </row>
    <row r="137">
      <c r="A137" s="4" t="inlineStr">
        <is>
          <t>Carlisle Fluid Technologies</t>
        </is>
      </c>
    </row>
    <row r="138">
      <c r="A138" s="3" t="inlineStr">
        <is>
          <t>Disaggregation of Revenue [Line Items]</t>
        </is>
      </c>
    </row>
    <row r="139">
      <c r="A139" s="4" t="inlineStr">
        <is>
          <t>Revenues</t>
        </is>
      </c>
      <c r="B139" s="5" t="n">
        <v>65</v>
      </c>
      <c r="C139" s="7" t="n">
        <v>68.5</v>
      </c>
      <c r="D139" s="7" t="n">
        <v>169.8</v>
      </c>
      <c r="E139" s="7" t="n">
        <v>198.9</v>
      </c>
    </row>
    <row r="140">
      <c r="A140" s="4" t="inlineStr">
        <is>
          <t>Carlisle Fluid Technologies | United States</t>
        </is>
      </c>
    </row>
    <row r="141">
      <c r="A141" s="3" t="inlineStr">
        <is>
          <t>Disaggregation of Revenue [Line Items]</t>
        </is>
      </c>
    </row>
    <row r="142">
      <c r="A142" s="4" t="inlineStr">
        <is>
          <t>Revenues</t>
        </is>
      </c>
      <c r="B142" s="7" t="n">
        <v>27.3</v>
      </c>
      <c r="C142" s="7" t="n">
        <v>31.2</v>
      </c>
      <c r="D142" s="7" t="n">
        <v>76.3</v>
      </c>
      <c r="E142" s="7" t="n">
        <v>90.90000000000001</v>
      </c>
    </row>
    <row r="143">
      <c r="A143" s="4" t="inlineStr">
        <is>
          <t>Carlisle Fluid Technologies | Total international</t>
        </is>
      </c>
    </row>
    <row r="144">
      <c r="A144" s="3" t="inlineStr">
        <is>
          <t>Disaggregation of Revenue [Line Items]</t>
        </is>
      </c>
    </row>
    <row r="145">
      <c r="A145" s="4" t="inlineStr">
        <is>
          <t>Revenues</t>
        </is>
      </c>
      <c r="B145" s="7" t="n">
        <v>37.7</v>
      </c>
      <c r="C145" s="7" t="n">
        <v>37.3</v>
      </c>
      <c r="D145" s="7" t="n">
        <v>93.5</v>
      </c>
      <c r="E145" s="5" t="n">
        <v>108</v>
      </c>
    </row>
    <row r="146">
      <c r="A146" s="4" t="inlineStr">
        <is>
          <t>Carlisle Fluid Technologies | Europe</t>
        </is>
      </c>
    </row>
    <row r="147">
      <c r="A147" s="3" t="inlineStr">
        <is>
          <t>Disaggregation of Revenue [Line Items]</t>
        </is>
      </c>
    </row>
    <row r="148">
      <c r="A148" s="4" t="inlineStr">
        <is>
          <t>Revenues</t>
        </is>
      </c>
      <c r="B148" s="7" t="n">
        <v>15.8</v>
      </c>
      <c r="C148" s="7" t="n">
        <v>11.9</v>
      </c>
      <c r="D148" s="7" t="n">
        <v>32.6</v>
      </c>
      <c r="E148" s="7" t="n">
        <v>37.4</v>
      </c>
    </row>
    <row r="149">
      <c r="A149" s="4" t="inlineStr">
        <is>
          <t>Carlisle Fluid Technologies | Asia</t>
        </is>
      </c>
    </row>
    <row r="150">
      <c r="A150" s="3" t="inlineStr">
        <is>
          <t>Disaggregation of Revenue [Line Items]</t>
        </is>
      </c>
    </row>
    <row r="151">
      <c r="A151" s="4" t="inlineStr">
        <is>
          <t>Revenues</t>
        </is>
      </c>
      <c r="B151" s="7" t="n">
        <v>18.2</v>
      </c>
      <c r="C151" s="7" t="n">
        <v>22.1</v>
      </c>
      <c r="D151" s="7" t="n">
        <v>52.5</v>
      </c>
      <c r="E151" s="7" t="n">
        <v>62.4</v>
      </c>
    </row>
    <row r="152">
      <c r="A152" s="4" t="inlineStr">
        <is>
          <t>Carlisle Fluid Technologies | Canada</t>
        </is>
      </c>
    </row>
    <row r="153">
      <c r="A153" s="3" t="inlineStr">
        <is>
          <t>Disaggregation of Revenue [Line Items]</t>
        </is>
      </c>
    </row>
    <row r="154">
      <c r="A154" s="4" t="inlineStr">
        <is>
          <t>Revenues</t>
        </is>
      </c>
      <c r="B154" s="7" t="n">
        <v>1.5</v>
      </c>
      <c r="C154" s="7" t="n">
        <v>2.2</v>
      </c>
      <c r="D154" s="7" t="n">
        <v>3.7</v>
      </c>
      <c r="E154" s="7" t="n">
        <v>4.8</v>
      </c>
    </row>
    <row r="155">
      <c r="A155" s="4" t="inlineStr">
        <is>
          <t>Carlisle Fluid Technologies | Mexico</t>
        </is>
      </c>
    </row>
    <row r="156">
      <c r="A156" s="3" t="inlineStr">
        <is>
          <t>Disaggregation of Revenue [Line Items]</t>
        </is>
      </c>
    </row>
    <row r="157">
      <c r="A157" s="4" t="inlineStr">
        <is>
          <t>Revenues</t>
        </is>
      </c>
      <c r="B157" s="7" t="n">
        <v>1.5</v>
      </c>
      <c r="C157" s="7" t="n">
        <v>0.5</v>
      </c>
      <c r="D157" s="7" t="n">
        <v>2.9</v>
      </c>
      <c r="E157" s="7" t="n">
        <v>1.2</v>
      </c>
    </row>
    <row r="158">
      <c r="A158" s="4" t="inlineStr">
        <is>
          <t>Carlisle Fluid Technologies | Middle East and Africa</t>
        </is>
      </c>
    </row>
    <row r="159">
      <c r="A159" s="3" t="inlineStr">
        <is>
          <t>Disaggregation of Revenue [Line Items]</t>
        </is>
      </c>
    </row>
    <row r="160">
      <c r="A160" s="4" t="inlineStr">
        <is>
          <t>Revenues</t>
        </is>
      </c>
      <c r="B160" s="7" t="n">
        <v>0.6</v>
      </c>
      <c r="C160" s="7" t="n">
        <v>0.5</v>
      </c>
      <c r="D160" s="7" t="n">
        <v>1.3</v>
      </c>
      <c r="E160" s="7" t="n">
        <v>1.5</v>
      </c>
    </row>
    <row r="161">
      <c r="A161" s="4" t="inlineStr">
        <is>
          <t>Carlisle Fluid Technologies | Other</t>
        </is>
      </c>
    </row>
    <row r="162">
      <c r="A162" s="3" t="inlineStr">
        <is>
          <t>Disaggregation of Revenue [Line Items]</t>
        </is>
      </c>
    </row>
    <row r="163">
      <c r="A163" s="4" t="inlineStr">
        <is>
          <t>Revenues</t>
        </is>
      </c>
      <c r="B163" s="7" t="n">
        <v>0.1</v>
      </c>
      <c r="C163" s="7" t="n">
        <v>0.1</v>
      </c>
      <c r="D163" s="7" t="n">
        <v>0.5</v>
      </c>
      <c r="E163" s="7" t="n">
        <v>0.7</v>
      </c>
    </row>
    <row r="164">
      <c r="A164" s="4" t="inlineStr">
        <is>
          <t>Carlisle Fluid Technologies | General Construction</t>
        </is>
      </c>
    </row>
    <row r="165">
      <c r="A165" s="3" t="inlineStr">
        <is>
          <t>Disaggregation of Revenue [Line Items]</t>
        </is>
      </c>
    </row>
    <row r="166">
      <c r="A166" s="4" t="inlineStr">
        <is>
          <t>Revenues</t>
        </is>
      </c>
      <c r="B166" s="5" t="n">
        <v>0</v>
      </c>
      <c r="C166" s="5" t="n">
        <v>0</v>
      </c>
      <c r="D166" s="5" t="n">
        <v>0</v>
      </c>
      <c r="E166" s="5" t="n">
        <v>0</v>
      </c>
    </row>
    <row r="167">
      <c r="A167" s="4" t="inlineStr">
        <is>
          <t>Carlisle Fluid Technologies | Aerospace</t>
        </is>
      </c>
    </row>
    <row r="168">
      <c r="A168" s="3" t="inlineStr">
        <is>
          <t>Disaggregation of Revenue [Line Items]</t>
        </is>
      </c>
    </row>
    <row r="169">
      <c r="A169" s="4" t="inlineStr">
        <is>
          <t>Revenues</t>
        </is>
      </c>
      <c r="B169" s="5" t="n">
        <v>0</v>
      </c>
      <c r="C169" s="5" t="n">
        <v>0</v>
      </c>
      <c r="D169" s="5" t="n">
        <v>0</v>
      </c>
      <c r="E169" s="5" t="n">
        <v>0</v>
      </c>
    </row>
    <row r="170">
      <c r="A170" s="4" t="inlineStr">
        <is>
          <t>Carlisle Fluid Technologies | Heavy Equipment</t>
        </is>
      </c>
    </row>
    <row r="171">
      <c r="A171" s="3" t="inlineStr">
        <is>
          <t>Disaggregation of Revenue [Line Items]</t>
        </is>
      </c>
    </row>
    <row r="172">
      <c r="A172" s="4" t="inlineStr">
        <is>
          <t>Revenues</t>
        </is>
      </c>
      <c r="B172" s="5" t="n">
        <v>0</v>
      </c>
      <c r="C172" s="5" t="n">
        <v>0</v>
      </c>
      <c r="D172" s="5" t="n">
        <v>0</v>
      </c>
      <c r="E172" s="5" t="n">
        <v>0</v>
      </c>
    </row>
    <row r="173">
      <c r="A173" s="4" t="inlineStr">
        <is>
          <t>Carlisle Fluid Technologies | Transportation</t>
        </is>
      </c>
    </row>
    <row r="174">
      <c r="A174" s="3" t="inlineStr">
        <is>
          <t>Disaggregation of Revenue [Line Items]</t>
        </is>
      </c>
    </row>
    <row r="175">
      <c r="A175" s="4" t="inlineStr">
        <is>
          <t>Revenues</t>
        </is>
      </c>
      <c r="B175" s="7" t="n">
        <v>33.3</v>
      </c>
      <c r="C175" s="7" t="n">
        <v>39.6</v>
      </c>
      <c r="D175" s="7" t="n">
        <v>91.8</v>
      </c>
      <c r="E175" s="7" t="n">
        <v>108.3</v>
      </c>
    </row>
    <row r="176">
      <c r="A176" s="4" t="inlineStr">
        <is>
          <t>Carlisle Fluid Technologies | Medical</t>
        </is>
      </c>
    </row>
    <row r="177">
      <c r="A177" s="3" t="inlineStr">
        <is>
          <t>Disaggregation of Revenue [Line Items]</t>
        </is>
      </c>
    </row>
    <row r="178">
      <c r="A178" s="4" t="inlineStr">
        <is>
          <t>Revenues</t>
        </is>
      </c>
      <c r="B178" s="5" t="n">
        <v>0</v>
      </c>
      <c r="C178" s="5" t="n">
        <v>0</v>
      </c>
      <c r="D178" s="5" t="n">
        <v>0</v>
      </c>
      <c r="E178" s="5" t="n">
        <v>0</v>
      </c>
    </row>
    <row r="179">
      <c r="A179" s="4" t="inlineStr">
        <is>
          <t>Carlisle Fluid Technologies | General Industrial and Other</t>
        </is>
      </c>
    </row>
    <row r="180">
      <c r="A180" s="3" t="inlineStr">
        <is>
          <t>Disaggregation of Revenue [Line Items]</t>
        </is>
      </c>
    </row>
    <row r="181">
      <c r="A181" s="4" t="inlineStr">
        <is>
          <t>Revenues</t>
        </is>
      </c>
      <c r="B181" s="7" t="n">
        <v>31.7</v>
      </c>
      <c r="C181" s="7" t="n">
        <v>28.9</v>
      </c>
      <c r="D181" s="5" t="n">
        <v>78</v>
      </c>
      <c r="E181" s="7" t="n">
        <v>90.59999999999999</v>
      </c>
    </row>
    <row r="182">
      <c r="A182" s="4" t="inlineStr">
        <is>
          <t>Carlisle Brake &amp; Friction</t>
        </is>
      </c>
    </row>
    <row r="183">
      <c r="A183" s="3" t="inlineStr">
        <is>
          <t>Disaggregation of Revenue [Line Items]</t>
        </is>
      </c>
    </row>
    <row r="184">
      <c r="A184" s="4" t="inlineStr">
        <is>
          <t>Revenues</t>
        </is>
      </c>
      <c r="B184" s="7" t="n">
        <v>69.7</v>
      </c>
      <c r="C184" s="7" t="n">
        <v>76.7</v>
      </c>
      <c r="D184" s="7" t="n">
        <v>199.5</v>
      </c>
      <c r="E184" s="7" t="n">
        <v>255.1</v>
      </c>
    </row>
    <row r="185">
      <c r="A185" s="4" t="inlineStr">
        <is>
          <t>Carlisle Brake &amp; Friction | United States</t>
        </is>
      </c>
    </row>
    <row r="186">
      <c r="A186" s="3" t="inlineStr">
        <is>
          <t>Disaggregation of Revenue [Line Items]</t>
        </is>
      </c>
    </row>
    <row r="187">
      <c r="A187" s="4" t="inlineStr">
        <is>
          <t>Revenues</t>
        </is>
      </c>
      <c r="B187" s="7" t="n">
        <v>25.7</v>
      </c>
      <c r="C187" s="7" t="n">
        <v>30.9</v>
      </c>
      <c r="D187" s="7" t="n">
        <v>78.59999999999999</v>
      </c>
      <c r="E187" s="7" t="n">
        <v>97.5</v>
      </c>
    </row>
    <row r="188">
      <c r="A188" s="4" t="inlineStr">
        <is>
          <t>Carlisle Brake &amp; Friction | Total international</t>
        </is>
      </c>
    </row>
    <row r="189">
      <c r="A189" s="3" t="inlineStr">
        <is>
          <t>Disaggregation of Revenue [Line Items]</t>
        </is>
      </c>
    </row>
    <row r="190">
      <c r="A190" s="4" t="inlineStr">
        <is>
          <t>Revenues</t>
        </is>
      </c>
      <c r="B190" s="5" t="n">
        <v>44</v>
      </c>
      <c r="C190" s="7" t="n">
        <v>45.8</v>
      </c>
      <c r="D190" s="7" t="n">
        <v>120.9</v>
      </c>
      <c r="E190" s="7" t="n">
        <v>157.6</v>
      </c>
    </row>
    <row r="191">
      <c r="A191" s="4" t="inlineStr">
        <is>
          <t>Carlisle Brake &amp; Friction | Europe</t>
        </is>
      </c>
    </row>
    <row r="192">
      <c r="A192" s="3" t="inlineStr">
        <is>
          <t>Disaggregation of Revenue [Line Items]</t>
        </is>
      </c>
    </row>
    <row r="193">
      <c r="A193" s="4" t="inlineStr">
        <is>
          <t>Revenues</t>
        </is>
      </c>
      <c r="B193" s="7" t="n">
        <v>20.8</v>
      </c>
      <c r="C193" s="7" t="n">
        <v>21.2</v>
      </c>
      <c r="D193" s="7" t="n">
        <v>57.1</v>
      </c>
      <c r="E193" s="7" t="n">
        <v>78.7</v>
      </c>
    </row>
    <row r="194">
      <c r="A194" s="4" t="inlineStr">
        <is>
          <t>Carlisle Brake &amp; Friction | Asia</t>
        </is>
      </c>
    </row>
    <row r="195">
      <c r="A195" s="3" t="inlineStr">
        <is>
          <t>Disaggregation of Revenue [Line Items]</t>
        </is>
      </c>
    </row>
    <row r="196">
      <c r="A196" s="4" t="inlineStr">
        <is>
          <t>Revenues</t>
        </is>
      </c>
      <c r="B196" s="7" t="n">
        <v>16.8</v>
      </c>
      <c r="C196" s="7" t="n">
        <v>17.3</v>
      </c>
      <c r="D196" s="7" t="n">
        <v>46.5</v>
      </c>
      <c r="E196" s="5" t="n">
        <v>56</v>
      </c>
    </row>
    <row r="197">
      <c r="A197" s="4" t="inlineStr">
        <is>
          <t>Carlisle Brake &amp; Friction | Canada</t>
        </is>
      </c>
    </row>
    <row r="198">
      <c r="A198" s="3" t="inlineStr">
        <is>
          <t>Disaggregation of Revenue [Line Items]</t>
        </is>
      </c>
    </row>
    <row r="199">
      <c r="A199" s="4" t="inlineStr">
        <is>
          <t>Revenues</t>
        </is>
      </c>
      <c r="B199" s="5" t="n">
        <v>1</v>
      </c>
      <c r="C199" s="5" t="n">
        <v>1</v>
      </c>
      <c r="D199" s="7" t="n">
        <v>2.7</v>
      </c>
      <c r="E199" s="7" t="n">
        <v>2.8</v>
      </c>
    </row>
    <row r="200">
      <c r="A200" s="4" t="inlineStr">
        <is>
          <t>Carlisle Brake &amp; Friction | Mexico</t>
        </is>
      </c>
    </row>
    <row r="201">
      <c r="A201" s="3" t="inlineStr">
        <is>
          <t>Disaggregation of Revenue [Line Items]</t>
        </is>
      </c>
    </row>
    <row r="202">
      <c r="A202" s="4" t="inlineStr">
        <is>
          <t>Revenues</t>
        </is>
      </c>
      <c r="B202" s="7" t="n">
        <v>2.2</v>
      </c>
      <c r="C202" s="7" t="n">
        <v>2.6</v>
      </c>
      <c r="D202" s="5" t="n">
        <v>6</v>
      </c>
      <c r="E202" s="7" t="n">
        <v>8.6</v>
      </c>
    </row>
    <row r="203">
      <c r="A203" s="4" t="inlineStr">
        <is>
          <t>Carlisle Brake &amp; Friction | Middle East and Africa</t>
        </is>
      </c>
    </row>
    <row r="204">
      <c r="A204" s="3" t="inlineStr">
        <is>
          <t>Disaggregation of Revenue [Line Items]</t>
        </is>
      </c>
    </row>
    <row r="205">
      <c r="A205" s="4" t="inlineStr">
        <is>
          <t>Revenues</t>
        </is>
      </c>
      <c r="B205" s="7" t="n">
        <v>0.2</v>
      </c>
      <c r="C205" s="7" t="n">
        <v>0.5</v>
      </c>
      <c r="D205" s="7" t="n">
        <v>0.6</v>
      </c>
      <c r="E205" s="7" t="n">
        <v>1.1</v>
      </c>
    </row>
    <row r="206">
      <c r="A206" s="4" t="inlineStr">
        <is>
          <t>Carlisle Brake &amp; Friction | Other</t>
        </is>
      </c>
    </row>
    <row r="207">
      <c r="A207" s="3" t="inlineStr">
        <is>
          <t>Disaggregation of Revenue [Line Items]</t>
        </is>
      </c>
    </row>
    <row r="208">
      <c r="A208" s="4" t="inlineStr">
        <is>
          <t>Revenues</t>
        </is>
      </c>
      <c r="B208" s="5" t="n">
        <v>3</v>
      </c>
      <c r="C208" s="7" t="n">
        <v>3.2</v>
      </c>
      <c r="D208" s="5" t="n">
        <v>8</v>
      </c>
      <c r="E208" s="7" t="n">
        <v>10.4</v>
      </c>
    </row>
    <row r="209">
      <c r="A209" s="4" t="inlineStr">
        <is>
          <t>Carlisle Brake &amp; Friction | General Construction</t>
        </is>
      </c>
    </row>
    <row r="210">
      <c r="A210" s="3" t="inlineStr">
        <is>
          <t>Disaggregation of Revenue [Line Items]</t>
        </is>
      </c>
    </row>
    <row r="211">
      <c r="A211" s="4" t="inlineStr">
        <is>
          <t>Revenues</t>
        </is>
      </c>
      <c r="B211" s="5" t="n">
        <v>0</v>
      </c>
      <c r="C211" s="5" t="n">
        <v>0</v>
      </c>
      <c r="D211" s="5" t="n">
        <v>0</v>
      </c>
      <c r="E211" s="5" t="n">
        <v>0</v>
      </c>
    </row>
    <row r="212">
      <c r="A212" s="4" t="inlineStr">
        <is>
          <t>Carlisle Brake &amp; Friction | Aerospace</t>
        </is>
      </c>
    </row>
    <row r="213">
      <c r="A213" s="3" t="inlineStr">
        <is>
          <t>Disaggregation of Revenue [Line Items]</t>
        </is>
      </c>
    </row>
    <row r="214">
      <c r="A214" s="4" t="inlineStr">
        <is>
          <t>Revenues</t>
        </is>
      </c>
      <c r="B214" s="7" t="n">
        <v>3.6</v>
      </c>
      <c r="C214" s="7" t="n">
        <v>5.8</v>
      </c>
      <c r="D214" s="7" t="n">
        <v>12.4</v>
      </c>
      <c r="E214" s="7" t="n">
        <v>16.1</v>
      </c>
    </row>
    <row r="215">
      <c r="A215" s="4" t="inlineStr">
        <is>
          <t>Carlisle Brake &amp; Friction | Heavy Equipment</t>
        </is>
      </c>
    </row>
    <row r="216">
      <c r="A216" s="3" t="inlineStr">
        <is>
          <t>Disaggregation of Revenue [Line Items]</t>
        </is>
      </c>
    </row>
    <row r="217">
      <c r="A217" s="4" t="inlineStr">
        <is>
          <t>Revenues</t>
        </is>
      </c>
      <c r="B217" s="7" t="n">
        <v>55.5</v>
      </c>
      <c r="C217" s="7" t="n">
        <v>59.3</v>
      </c>
      <c r="D217" s="7" t="n">
        <v>158.1</v>
      </c>
      <c r="E217" s="5" t="n">
        <v>204</v>
      </c>
    </row>
    <row r="218">
      <c r="A218" s="4" t="inlineStr">
        <is>
          <t>Carlisle Brake &amp; Friction | Transportation</t>
        </is>
      </c>
    </row>
    <row r="219">
      <c r="A219" s="3" t="inlineStr">
        <is>
          <t>Disaggregation of Revenue [Line Items]</t>
        </is>
      </c>
    </row>
    <row r="220">
      <c r="A220" s="4" t="inlineStr">
        <is>
          <t>Revenues</t>
        </is>
      </c>
      <c r="B220" s="7" t="n">
        <v>8.5</v>
      </c>
      <c r="C220" s="7" t="n">
        <v>8.4</v>
      </c>
      <c r="D220" s="7" t="n">
        <v>21.9</v>
      </c>
      <c r="E220" s="5" t="n">
        <v>26</v>
      </c>
    </row>
    <row r="221">
      <c r="A221" s="4" t="inlineStr">
        <is>
          <t>Carlisle Brake &amp; Friction | Medical</t>
        </is>
      </c>
    </row>
    <row r="222">
      <c r="A222" s="3" t="inlineStr">
        <is>
          <t>Disaggregation of Revenue [Line Items]</t>
        </is>
      </c>
    </row>
    <row r="223">
      <c r="A223" s="4" t="inlineStr">
        <is>
          <t>Revenues</t>
        </is>
      </c>
      <c r="B223" s="5" t="n">
        <v>0</v>
      </c>
      <c r="C223" s="5" t="n">
        <v>0</v>
      </c>
      <c r="D223" s="5" t="n">
        <v>0</v>
      </c>
      <c r="E223" s="5" t="n">
        <v>0</v>
      </c>
    </row>
    <row r="224">
      <c r="A224" s="4" t="inlineStr">
        <is>
          <t>Carlisle Brake &amp; Friction | General Industrial and Other</t>
        </is>
      </c>
    </row>
    <row r="225">
      <c r="A225" s="3" t="inlineStr">
        <is>
          <t>Disaggregation of Revenue [Line Items]</t>
        </is>
      </c>
    </row>
    <row r="226">
      <c r="A226" s="4" t="inlineStr">
        <is>
          <t>Revenues</t>
        </is>
      </c>
      <c r="B226" s="6" t="n">
        <v>2.1</v>
      </c>
      <c r="C226" s="6" t="n">
        <v>3.2</v>
      </c>
      <c r="D226" s="6" t="n">
        <v>7.1</v>
      </c>
      <c r="E226" s="10" t="n">
        <v>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Pre-tax compensation expense</t>
        </is>
      </c>
      <c r="B4" s="6" t="n">
        <v>7.7</v>
      </c>
      <c r="C4" s="6" t="n">
        <v>7.8</v>
      </c>
      <c r="D4" s="6" t="n">
        <v>18.8</v>
      </c>
      <c r="E4" s="6" t="n">
        <v>24.8</v>
      </c>
    </row>
    <row r="5">
      <c r="A5" s="4" t="inlineStr">
        <is>
          <t>Capitalized (cost) credit during the period</t>
        </is>
      </c>
      <c r="B5" s="7" t="n">
        <v>-1.4</v>
      </c>
      <c r="C5" s="7" t="n">
        <v>-2.8</v>
      </c>
      <c r="D5" s="5" t="n">
        <v>2</v>
      </c>
      <c r="E5" s="7" t="n">
        <v>-6.6</v>
      </c>
    </row>
    <row r="6">
      <c r="A6" s="4" t="inlineStr">
        <is>
          <t>Amortization of capitalized (credit) cost during the period</t>
        </is>
      </c>
      <c r="B6" s="7" t="n">
        <v>-0.2</v>
      </c>
      <c r="C6" s="7" t="n">
        <v>2.9</v>
      </c>
      <c r="D6" s="7" t="n">
        <v>0.2</v>
      </c>
      <c r="E6" s="7" t="n">
        <v>5.2</v>
      </c>
    </row>
    <row r="7">
      <c r="A7" s="4" t="inlineStr">
        <is>
          <t>Total stock-based compensation expense</t>
        </is>
      </c>
      <c r="B7" s="7" t="n">
        <v>6.1</v>
      </c>
      <c r="C7" s="7" t="n">
        <v>7.9</v>
      </c>
      <c r="D7" s="5" t="n">
        <v>21</v>
      </c>
      <c r="E7" s="7" t="n">
        <v>23.4</v>
      </c>
    </row>
    <row r="8">
      <c r="A8" s="4" t="inlineStr">
        <is>
          <t>Stock option awards</t>
        </is>
      </c>
    </row>
    <row r="9">
      <c r="A9" s="3" t="inlineStr">
        <is>
          <t>Share-based Compensation Arrangement by Share-based Payment Award [Line Items]</t>
        </is>
      </c>
    </row>
    <row r="10">
      <c r="A10" s="4" t="inlineStr">
        <is>
          <t>Pre-tax compensation expense</t>
        </is>
      </c>
      <c r="B10" s="7" t="n">
        <v>2.6</v>
      </c>
      <c r="C10" s="7" t="n">
        <v>2.6</v>
      </c>
      <c r="D10" s="7" t="n">
        <v>8.4</v>
      </c>
      <c r="E10" s="7" t="n">
        <v>8.199999999999999</v>
      </c>
    </row>
    <row r="11">
      <c r="A11" s="4" t="inlineStr">
        <is>
          <t>Restricted stock awards</t>
        </is>
      </c>
    </row>
    <row r="12">
      <c r="A12" s="3" t="inlineStr">
        <is>
          <t>Share-based Compensation Arrangement by Share-based Payment Award [Line Items]</t>
        </is>
      </c>
    </row>
    <row r="13">
      <c r="A13" s="4" t="inlineStr">
        <is>
          <t>Pre-tax compensation expense</t>
        </is>
      </c>
      <c r="B13" s="7" t="n">
        <v>2.1</v>
      </c>
      <c r="C13" s="7" t="n">
        <v>1.7</v>
      </c>
      <c r="D13" s="7" t="n">
        <v>6.1</v>
      </c>
      <c r="E13" s="7" t="n">
        <v>5.8</v>
      </c>
    </row>
    <row r="14">
      <c r="A14" s="4" t="inlineStr">
        <is>
          <t>Performance share awards</t>
        </is>
      </c>
    </row>
    <row r="15">
      <c r="A15" s="3" t="inlineStr">
        <is>
          <t>Share-based Compensation Arrangement by Share-based Payment Award [Line Items]</t>
        </is>
      </c>
    </row>
    <row r="16">
      <c r="A16" s="4" t="inlineStr">
        <is>
          <t>Pre-tax compensation expense</t>
        </is>
      </c>
      <c r="B16" s="7" t="n">
        <v>1.9</v>
      </c>
      <c r="C16" s="7" t="n">
        <v>1.4</v>
      </c>
      <c r="D16" s="7" t="n">
        <v>5.7</v>
      </c>
      <c r="E16" s="7" t="n">
        <v>4.5</v>
      </c>
    </row>
    <row r="17">
      <c r="A17" s="4" t="inlineStr">
        <is>
          <t>Restricted stock units</t>
        </is>
      </c>
    </row>
    <row r="18">
      <c r="A18" s="3" t="inlineStr">
        <is>
          <t>Share-based Compensation Arrangement by Share-based Payment Award [Line Items]</t>
        </is>
      </c>
    </row>
    <row r="19">
      <c r="A19" s="4" t="inlineStr">
        <is>
          <t>Pre-tax compensation expense</t>
        </is>
      </c>
      <c r="B19" s="5" t="n">
        <v>0</v>
      </c>
      <c r="C19" s="5" t="n">
        <v>0</v>
      </c>
      <c r="D19" s="7" t="n">
        <v>1.4</v>
      </c>
      <c r="E19" s="7" t="n">
        <v>1.3</v>
      </c>
    </row>
    <row r="20">
      <c r="A20" s="4" t="inlineStr">
        <is>
          <t>Stock Appreciation Rights</t>
        </is>
      </c>
    </row>
    <row r="21">
      <c r="A21" s="3" t="inlineStr">
        <is>
          <t>Share-based Compensation Arrangement by Share-based Payment Award [Line Items]</t>
        </is>
      </c>
    </row>
    <row r="22">
      <c r="A22" s="4" t="inlineStr">
        <is>
          <t>Pre-tax compensation expense</t>
        </is>
      </c>
      <c r="B22" s="6" t="n">
        <v>1.1</v>
      </c>
      <c r="C22" s="6" t="n">
        <v>2.1</v>
      </c>
      <c r="D22" s="6" t="n">
        <v>-2.8</v>
      </c>
      <c r="E22" s="10" t="n">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Disposal and Other Restructuring Activ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Exit and disposal costs</t>
        </is>
      </c>
      <c r="B4" s="6" t="n">
        <v>5.5</v>
      </c>
      <c r="C4" s="6" t="n">
        <v>1.8</v>
      </c>
      <c r="D4" s="6" t="n">
        <v>18.6</v>
      </c>
      <c r="E4" s="6" t="n">
        <v>10.1</v>
      </c>
    </row>
    <row r="5">
      <c r="A5" s="4" t="inlineStr">
        <is>
          <t>Employee severance and benefit arrangements</t>
        </is>
      </c>
      <c r="B5" s="7" t="n">
        <v>3.8</v>
      </c>
      <c r="C5" s="7" t="n">
        <v>0.5</v>
      </c>
      <c r="D5" s="7" t="n">
        <v>12.2</v>
      </c>
      <c r="E5" s="7" t="n">
        <v>6.6</v>
      </c>
    </row>
    <row r="6">
      <c r="A6" s="4" t="inlineStr">
        <is>
          <t>Carlisle Interconnect Technologies</t>
        </is>
      </c>
    </row>
    <row r="7">
      <c r="A7" s="3" t="inlineStr">
        <is>
          <t>Restructuring Cost and Reserve [Line Items]</t>
        </is>
      </c>
    </row>
    <row r="8">
      <c r="A8" s="4" t="inlineStr">
        <is>
          <t>Exit and disposal costs</t>
        </is>
      </c>
      <c r="B8" s="7" t="n">
        <v>4.5</v>
      </c>
      <c r="C8" s="7" t="n">
        <v>1.3</v>
      </c>
      <c r="D8" s="5" t="n">
        <v>11</v>
      </c>
      <c r="E8" s="7" t="n">
        <v>6.1</v>
      </c>
    </row>
    <row r="9">
      <c r="A9" s="4" t="inlineStr">
        <is>
          <t>Employee severance and benefit arrangements</t>
        </is>
      </c>
      <c r="B9" s="5" t="n">
        <v>1</v>
      </c>
    </row>
    <row r="10">
      <c r="A10" s="4" t="inlineStr">
        <is>
          <t>Carlisle Interconnect Technologies | Impact from COVID-19</t>
        </is>
      </c>
    </row>
    <row r="11">
      <c r="A11" s="3" t="inlineStr">
        <is>
          <t>Restructuring Cost and Reserve [Line Items]</t>
        </is>
      </c>
    </row>
    <row r="12">
      <c r="A12" s="4" t="inlineStr">
        <is>
          <t>Employee severance and benefit arrangements</t>
        </is>
      </c>
      <c r="D12" s="7" t="n">
        <v>3.8</v>
      </c>
    </row>
    <row r="13">
      <c r="A13" s="4" t="inlineStr">
        <is>
          <t>Carlisle Interconnect Technologies | Employee Termination Benefits</t>
        </is>
      </c>
    </row>
    <row r="14">
      <c r="A14" s="3" t="inlineStr">
        <is>
          <t>Restructuring Cost and Reserve [Line Items]</t>
        </is>
      </c>
    </row>
    <row r="15">
      <c r="A15" s="4" t="inlineStr">
        <is>
          <t>Exit and disposal costs, aggregate expense recognized</t>
        </is>
      </c>
      <c r="B15" s="7" t="n">
        <v>1.6</v>
      </c>
      <c r="D15" s="7" t="n">
        <v>1.6</v>
      </c>
    </row>
    <row r="16">
      <c r="A16" s="4" t="inlineStr">
        <is>
          <t>Carlisle Interconnect Technologies | Facility Closing | WASHINGTON</t>
        </is>
      </c>
    </row>
    <row r="17">
      <c r="A17" s="3" t="inlineStr">
        <is>
          <t>Restructuring Cost and Reserve [Line Items]</t>
        </is>
      </c>
    </row>
    <row r="18">
      <c r="A18" s="4" t="inlineStr">
        <is>
          <t>Exit and disposal costs</t>
        </is>
      </c>
      <c r="B18" s="7" t="n">
        <v>3.3</v>
      </c>
      <c r="D18" s="7" t="n">
        <v>3.3</v>
      </c>
    </row>
    <row r="19">
      <c r="A19" s="4" t="inlineStr">
        <is>
          <t>Exit and disposal costs, expected to be incurred</t>
        </is>
      </c>
      <c r="B19" s="7" t="n">
        <v>13.8</v>
      </c>
      <c r="D19" s="7" t="n">
        <v>13.8</v>
      </c>
    </row>
    <row r="20">
      <c r="A20" s="4" t="inlineStr">
        <is>
          <t>Exit and disposal costs, remaining amount</t>
        </is>
      </c>
      <c r="B20" s="7" t="n">
        <v>10.5</v>
      </c>
      <c r="D20" s="7" t="n">
        <v>10.5</v>
      </c>
    </row>
    <row r="21">
      <c r="A21" s="4" t="inlineStr">
        <is>
          <t>Carlisle Interconnect Technologies | Facility Closing | CALIFORNIA</t>
        </is>
      </c>
    </row>
    <row r="22">
      <c r="A22" s="3" t="inlineStr">
        <is>
          <t>Restructuring Cost and Reserve [Line Items]</t>
        </is>
      </c>
    </row>
    <row r="23">
      <c r="A23" s="4" t="inlineStr">
        <is>
          <t>Exit and disposal costs</t>
        </is>
      </c>
      <c r="D23" s="7" t="n">
        <v>2.3</v>
      </c>
    </row>
    <row r="24">
      <c r="A24" s="4" t="inlineStr">
        <is>
          <t>Exit and disposal costs, aggregate expense recognized</t>
        </is>
      </c>
      <c r="B24" s="6" t="n">
        <v>10.9</v>
      </c>
      <c r="D24" s="7" t="n">
        <v>10.9</v>
      </c>
    </row>
    <row r="25">
      <c r="A25" s="4" t="inlineStr">
        <is>
          <t>Carlisle Interconnect Technologies | Facility Closing | Minimum | WASHINGTON</t>
        </is>
      </c>
    </row>
    <row r="26">
      <c r="A26" s="3" t="inlineStr">
        <is>
          <t>Restructuring Cost and Reserve [Line Items]</t>
        </is>
      </c>
    </row>
    <row r="27">
      <c r="A27" s="4" t="inlineStr">
        <is>
          <t>Exit and disposal costs, expected period to complete</t>
        </is>
      </c>
      <c r="B27" s="4" t="inlineStr">
        <is>
          <t>12 years</t>
        </is>
      </c>
    </row>
    <row r="28">
      <c r="A28" s="4" t="inlineStr">
        <is>
          <t>Carlisle Interconnect Technologies | Facility Closing | Maximum | WASHINGTON</t>
        </is>
      </c>
    </row>
    <row r="29">
      <c r="A29" s="3" t="inlineStr">
        <is>
          <t>Restructuring Cost and Reserve [Line Items]</t>
        </is>
      </c>
    </row>
    <row r="30">
      <c r="A30" s="4" t="inlineStr">
        <is>
          <t>Exit and disposal costs, expected period to complete</t>
        </is>
      </c>
      <c r="B30" s="4" t="inlineStr">
        <is>
          <t>18 years</t>
        </is>
      </c>
    </row>
    <row r="31">
      <c r="A31" s="4" t="inlineStr">
        <is>
          <t>Carlisle Brake &amp; Friction</t>
        </is>
      </c>
    </row>
    <row r="32">
      <c r="A32" s="3" t="inlineStr">
        <is>
          <t>Restructuring Cost and Reserve [Line Items]</t>
        </is>
      </c>
    </row>
    <row r="33">
      <c r="A33" s="4" t="inlineStr">
        <is>
          <t>Exit and disposal costs</t>
        </is>
      </c>
      <c r="B33" s="6" t="n">
        <v>0.4</v>
      </c>
      <c r="C33" s="7" t="n">
        <v>0.5</v>
      </c>
      <c r="D33" s="7" t="n">
        <v>4.6</v>
      </c>
      <c r="E33" s="7" t="n">
        <v>1.7</v>
      </c>
    </row>
    <row r="34">
      <c r="A34" s="4" t="inlineStr">
        <is>
          <t>Exit and disposal costs, expected to be incurred</t>
        </is>
      </c>
      <c r="B34" s="7" t="n">
        <v>6.2</v>
      </c>
      <c r="D34" s="7" t="n">
        <v>6.2</v>
      </c>
    </row>
    <row r="35">
      <c r="A35" s="4" t="inlineStr">
        <is>
          <t>Exit and disposal costs, remaining amount</t>
        </is>
      </c>
      <c r="B35" s="7" t="n">
        <v>1.6</v>
      </c>
      <c r="D35" s="7" t="n">
        <v>1.6</v>
      </c>
    </row>
    <row r="36">
      <c r="A36" s="4" t="inlineStr">
        <is>
          <t>Carlisle Fluid Technologies</t>
        </is>
      </c>
    </row>
    <row r="37">
      <c r="A37" s="3" t="inlineStr">
        <is>
          <t>Restructuring Cost and Reserve [Line Items]</t>
        </is>
      </c>
    </row>
    <row r="38">
      <c r="A38" s="4" t="inlineStr">
        <is>
          <t>Exit and disposal costs</t>
        </is>
      </c>
      <c r="B38" s="5" t="n">
        <v>0</v>
      </c>
      <c r="C38" s="5" t="n">
        <v>0</v>
      </c>
      <c r="D38" s="7" t="n">
        <v>2.1</v>
      </c>
      <c r="E38" s="7" t="n">
        <v>2.1</v>
      </c>
    </row>
    <row r="39">
      <c r="A39" s="4" t="inlineStr">
        <is>
          <t>Carlisle Fluid Technologies | Impact from COVID-19</t>
        </is>
      </c>
    </row>
    <row r="40">
      <c r="A40" s="3" t="inlineStr">
        <is>
          <t>Restructuring Cost and Reserve [Line Items]</t>
        </is>
      </c>
    </row>
    <row r="41">
      <c r="A41" s="4" t="inlineStr">
        <is>
          <t>Employee severance and benefit arrangements</t>
        </is>
      </c>
      <c r="D41" s="7" t="n">
        <v>2.1</v>
      </c>
    </row>
    <row r="42">
      <c r="A42" s="4" t="inlineStr">
        <is>
          <t>Carlisle Construction Materials</t>
        </is>
      </c>
    </row>
    <row r="43">
      <c r="A43" s="3" t="inlineStr">
        <is>
          <t>Restructuring Cost and Reserve [Line Items]</t>
        </is>
      </c>
    </row>
    <row r="44">
      <c r="A44" s="4" t="inlineStr">
        <is>
          <t>Exit and disposal costs</t>
        </is>
      </c>
      <c r="B44" s="7" t="n">
        <v>0.6</v>
      </c>
      <c r="C44" s="10" t="n">
        <v>0</v>
      </c>
      <c r="D44" s="7" t="n">
        <v>0.9</v>
      </c>
      <c r="E44" s="6" t="n">
        <v>0.2</v>
      </c>
    </row>
    <row r="45">
      <c r="A45" s="4" t="inlineStr">
        <is>
          <t>Employee severance and benefit arrangements</t>
        </is>
      </c>
      <c r="B45" s="6" t="n">
        <v>0.6</v>
      </c>
    </row>
    <row r="46">
      <c r="A46" s="4" t="inlineStr">
        <is>
          <t>Carlisle Construction Materials | Impact from COVID-19</t>
        </is>
      </c>
    </row>
    <row r="47">
      <c r="A47" s="3" t="inlineStr">
        <is>
          <t>Restructuring Cost and Reserve [Line Items]</t>
        </is>
      </c>
    </row>
    <row r="48">
      <c r="A48" s="4" t="inlineStr">
        <is>
          <t>Employee severance and benefit arrangements</t>
        </is>
      </c>
      <c r="D48" s="6" t="n">
        <v>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Disposal and Other Restructuring Activities - Components of Exit and Disposal Activ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Employee severance and benefit arrangements</t>
        </is>
      </c>
      <c r="B4" s="6" t="n">
        <v>3.8</v>
      </c>
      <c r="C4" s="6" t="n">
        <v>0.5</v>
      </c>
      <c r="D4" s="6" t="n">
        <v>12.2</v>
      </c>
      <c r="E4" s="6" t="n">
        <v>6.6</v>
      </c>
    </row>
    <row r="5">
      <c r="A5" s="4" t="inlineStr">
        <is>
          <t>Facility cleanup costs</t>
        </is>
      </c>
      <c r="B5" s="7" t="n">
        <v>1.6</v>
      </c>
      <c r="C5" s="5" t="n">
        <v>0</v>
      </c>
      <c r="D5" s="7" t="n">
        <v>2.4</v>
      </c>
      <c r="E5" s="5" t="n">
        <v>0</v>
      </c>
    </row>
    <row r="6">
      <c r="A6" s="4" t="inlineStr">
        <is>
          <t>Accelerated depreciation</t>
        </is>
      </c>
      <c r="B6" s="5" t="n">
        <v>0</v>
      </c>
      <c r="C6" s="7" t="n">
        <v>0.1</v>
      </c>
      <c r="D6" s="7" t="n">
        <v>2.2</v>
      </c>
      <c r="E6" s="7" t="n">
        <v>0.1</v>
      </c>
    </row>
    <row r="7">
      <c r="A7" s="4" t="inlineStr">
        <is>
          <t>Relocation costs</t>
        </is>
      </c>
      <c r="B7" s="5" t="n">
        <v>0</v>
      </c>
      <c r="C7" s="7" t="n">
        <v>0.1</v>
      </c>
      <c r="D7" s="7" t="n">
        <v>0.3</v>
      </c>
      <c r="E7" s="7" t="n">
        <v>0.2</v>
      </c>
    </row>
    <row r="8">
      <c r="A8" s="4" t="inlineStr">
        <is>
          <t>Lease termination cost</t>
        </is>
      </c>
      <c r="B8" s="5" t="n">
        <v>0</v>
      </c>
      <c r="C8" s="7" t="n">
        <v>0.5</v>
      </c>
      <c r="D8" s="5" t="n">
        <v>0</v>
      </c>
      <c r="E8" s="7" t="n">
        <v>1.4</v>
      </c>
    </row>
    <row r="9">
      <c r="A9" s="4" t="inlineStr">
        <is>
          <t>Other restructuring costs</t>
        </is>
      </c>
      <c r="B9" s="7" t="n">
        <v>0.1</v>
      </c>
      <c r="C9" s="7" t="n">
        <v>0.6</v>
      </c>
      <c r="D9" s="7" t="n">
        <v>1.5</v>
      </c>
      <c r="E9" s="7" t="n">
        <v>1.8</v>
      </c>
    </row>
    <row r="10">
      <c r="A10" s="4" t="inlineStr">
        <is>
          <t>Total exit and disposal costs</t>
        </is>
      </c>
      <c r="B10" s="7" t="n">
        <v>5.5</v>
      </c>
      <c r="C10" s="7" t="n">
        <v>1.8</v>
      </c>
      <c r="D10" s="7" t="n">
        <v>18.6</v>
      </c>
      <c r="E10" s="7" t="n">
        <v>10.1</v>
      </c>
    </row>
    <row r="11">
      <c r="A11" s="4" t="inlineStr">
        <is>
          <t>Cost of goods sold</t>
        </is>
      </c>
    </row>
    <row r="12">
      <c r="A12" s="3" t="inlineStr">
        <is>
          <t>Restructuring Cost and Reserve [Line Items]</t>
        </is>
      </c>
    </row>
    <row r="13">
      <c r="A13" s="4" t="inlineStr">
        <is>
          <t>Total exit and disposal costs</t>
        </is>
      </c>
      <c r="B13" s="7" t="n">
        <v>3.7</v>
      </c>
      <c r="C13" s="7" t="n">
        <v>1.2</v>
      </c>
      <c r="D13" s="7" t="n">
        <v>9.800000000000001</v>
      </c>
      <c r="E13" s="7" t="n">
        <v>5.7</v>
      </c>
    </row>
    <row r="14">
      <c r="A14" s="4" t="inlineStr">
        <is>
          <t>Selling and administrative expenses</t>
        </is>
      </c>
    </row>
    <row r="15">
      <c r="A15" s="3" t="inlineStr">
        <is>
          <t>Restructuring Cost and Reserve [Line Items]</t>
        </is>
      </c>
    </row>
    <row r="16">
      <c r="A16" s="4" t="inlineStr">
        <is>
          <t>Total exit and disposal costs</t>
        </is>
      </c>
      <c r="B16" s="7" t="n">
        <v>1.6</v>
      </c>
      <c r="C16" s="7" t="n">
        <v>0.6</v>
      </c>
      <c r="D16" s="7" t="n">
        <v>6.8</v>
      </c>
      <c r="E16" s="7" t="n">
        <v>4.1</v>
      </c>
    </row>
    <row r="17">
      <c r="A17" s="4" t="inlineStr">
        <is>
          <t>Research and development expenses</t>
        </is>
      </c>
    </row>
    <row r="18">
      <c r="A18" s="3" t="inlineStr">
        <is>
          <t>Restructuring Cost and Reserve [Line Items]</t>
        </is>
      </c>
    </row>
    <row r="19">
      <c r="A19" s="4" t="inlineStr">
        <is>
          <t>Total exit and disposal costs</t>
        </is>
      </c>
      <c r="B19" s="7" t="n">
        <v>0.2</v>
      </c>
      <c r="C19" s="5" t="n">
        <v>0</v>
      </c>
      <c r="D19" s="7" t="n">
        <v>0.2</v>
      </c>
      <c r="E19" s="7" t="n">
        <v>0.1</v>
      </c>
    </row>
    <row r="20">
      <c r="A20" s="4" t="inlineStr">
        <is>
          <t>Other operating expense, net</t>
        </is>
      </c>
    </row>
    <row r="21">
      <c r="A21" s="3" t="inlineStr">
        <is>
          <t>Restructuring Cost and Reserve [Line Items]</t>
        </is>
      </c>
    </row>
    <row r="22">
      <c r="A22" s="4" t="inlineStr">
        <is>
          <t>Total exit and disposal costs</t>
        </is>
      </c>
      <c r="B22" s="5" t="n">
        <v>0</v>
      </c>
      <c r="C22" s="5" t="n">
        <v>0</v>
      </c>
      <c r="D22" s="7" t="n">
        <v>1.8</v>
      </c>
      <c r="E22" s="7" t="n">
        <v>0.2</v>
      </c>
    </row>
    <row r="23">
      <c r="A23" s="4" t="inlineStr">
        <is>
          <t>Carlisle Interconnect Technologies</t>
        </is>
      </c>
    </row>
    <row r="24">
      <c r="A24" s="3" t="inlineStr">
        <is>
          <t>Restructuring Cost and Reserve [Line Items]</t>
        </is>
      </c>
    </row>
    <row r="25">
      <c r="A25" s="4" t="inlineStr">
        <is>
          <t>Employee severance and benefit arrangements</t>
        </is>
      </c>
      <c r="B25" s="5" t="n">
        <v>1</v>
      </c>
    </row>
    <row r="26">
      <c r="A26" s="4" t="inlineStr">
        <is>
          <t>Total exit and disposal costs</t>
        </is>
      </c>
      <c r="B26" s="7" t="n">
        <v>4.5</v>
      </c>
      <c r="C26" s="7" t="n">
        <v>1.3</v>
      </c>
      <c r="D26" s="5" t="n">
        <v>11</v>
      </c>
      <c r="E26" s="7" t="n">
        <v>6.1</v>
      </c>
    </row>
    <row r="27">
      <c r="A27" s="4" t="inlineStr">
        <is>
          <t>Carlisle Brake &amp; Friction</t>
        </is>
      </c>
    </row>
    <row r="28">
      <c r="A28" s="3" t="inlineStr">
        <is>
          <t>Restructuring Cost and Reserve [Line Items]</t>
        </is>
      </c>
    </row>
    <row r="29">
      <c r="A29" s="4" t="inlineStr">
        <is>
          <t>Total exit and disposal costs</t>
        </is>
      </c>
      <c r="B29" s="7" t="n">
        <v>0.4</v>
      </c>
      <c r="C29" s="7" t="n">
        <v>0.5</v>
      </c>
      <c r="D29" s="7" t="n">
        <v>4.6</v>
      </c>
      <c r="E29" s="7" t="n">
        <v>1.7</v>
      </c>
    </row>
    <row r="30">
      <c r="A30" s="4" t="inlineStr">
        <is>
          <t>Carlisle Fluid Technologies</t>
        </is>
      </c>
    </row>
    <row r="31">
      <c r="A31" s="3" t="inlineStr">
        <is>
          <t>Restructuring Cost and Reserve [Line Items]</t>
        </is>
      </c>
    </row>
    <row r="32">
      <c r="A32" s="4" t="inlineStr">
        <is>
          <t>Total exit and disposal costs</t>
        </is>
      </c>
      <c r="B32" s="5" t="n">
        <v>0</v>
      </c>
      <c r="C32" s="5" t="n">
        <v>0</v>
      </c>
      <c r="D32" s="7" t="n">
        <v>2.1</v>
      </c>
      <c r="E32" s="7" t="n">
        <v>2.1</v>
      </c>
    </row>
    <row r="33">
      <c r="A33" s="4" t="inlineStr">
        <is>
          <t>Carlisle Construction Materials</t>
        </is>
      </c>
    </row>
    <row r="34">
      <c r="A34" s="3" t="inlineStr">
        <is>
          <t>Restructuring Cost and Reserve [Line Items]</t>
        </is>
      </c>
    </row>
    <row r="35">
      <c r="A35" s="4" t="inlineStr">
        <is>
          <t>Employee severance and benefit arrangements</t>
        </is>
      </c>
      <c r="B35" s="7" t="n">
        <v>0.6</v>
      </c>
    </row>
    <row r="36">
      <c r="A36" s="4" t="inlineStr">
        <is>
          <t>Total exit and disposal costs</t>
        </is>
      </c>
      <c r="B36" s="6" t="n">
        <v>0.6</v>
      </c>
      <c r="C36" s="10" t="n">
        <v>0</v>
      </c>
      <c r="D36" s="6" t="n">
        <v>0.9</v>
      </c>
      <c r="E36" s="6" t="n">
        <v>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Disposal and Other Restructuring Activities - Exit and Disposal Activity Liabil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Balance, beginning</t>
        </is>
      </c>
      <c r="D4" s="6" t="n">
        <v>5.2</v>
      </c>
    </row>
    <row r="5">
      <c r="A5" s="4" t="inlineStr">
        <is>
          <t>Charges</t>
        </is>
      </c>
      <c r="B5" s="6" t="n">
        <v>5.5</v>
      </c>
      <c r="C5" s="6" t="n">
        <v>1.8</v>
      </c>
      <c r="D5" s="7" t="n">
        <v>18.6</v>
      </c>
      <c r="E5" s="6" t="n">
        <v>10.1</v>
      </c>
    </row>
    <row r="6">
      <c r="A6" s="4" t="inlineStr">
        <is>
          <t>Cash payments</t>
        </is>
      </c>
      <c r="D6" s="7" t="n">
        <v>-20.2</v>
      </c>
    </row>
    <row r="7">
      <c r="A7" s="4" t="inlineStr">
        <is>
          <t>Balance, ending</t>
        </is>
      </c>
      <c r="B7" s="6" t="n">
        <v>3.6</v>
      </c>
      <c r="D7" s="6" t="n">
        <v>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239.5</v>
      </c>
      <c r="C4" s="6" t="n">
        <v>370.2</v>
      </c>
    </row>
    <row r="5">
      <c r="A5" s="3" t="inlineStr">
        <is>
          <t>Reconciliation of net income to net cash provided by operating activities:</t>
        </is>
      </c>
    </row>
    <row r="6">
      <c r="A6" s="4" t="inlineStr">
        <is>
          <t>Depreciation</t>
        </is>
      </c>
      <c r="B6" s="7" t="n">
        <v>73.3</v>
      </c>
      <c r="C6" s="7" t="n">
        <v>65.59999999999999</v>
      </c>
    </row>
    <row r="7">
      <c r="A7" s="4" t="inlineStr">
        <is>
          <t>Amortization</t>
        </is>
      </c>
      <c r="B7" s="7" t="n">
        <v>95.7</v>
      </c>
      <c r="C7" s="7" t="n">
        <v>85.90000000000001</v>
      </c>
    </row>
    <row r="8">
      <c r="A8" s="4" t="inlineStr">
        <is>
          <t>Lease expense</t>
        </is>
      </c>
      <c r="B8" s="7" t="n">
        <v>20.9</v>
      </c>
      <c r="C8" s="7" t="n">
        <v>20.3</v>
      </c>
    </row>
    <row r="9">
      <c r="A9" s="4" t="inlineStr">
        <is>
          <t>Stock-based compensation</t>
        </is>
      </c>
      <c r="B9" s="5" t="n">
        <v>21</v>
      </c>
      <c r="C9" s="7" t="n">
        <v>19.2</v>
      </c>
    </row>
    <row r="10">
      <c r="A10" s="4" t="inlineStr">
        <is>
          <t>Loss on extinguishment of debt</t>
        </is>
      </c>
      <c r="B10" s="7" t="n">
        <v>8.800000000000001</v>
      </c>
      <c r="C10" s="5" t="n">
        <v>0</v>
      </c>
    </row>
    <row r="11">
      <c r="A11" s="4" t="inlineStr">
        <is>
          <t>Deferred taxes</t>
        </is>
      </c>
      <c r="B11" s="7" t="n">
        <v>-2.4</v>
      </c>
      <c r="C11" s="7" t="n">
        <v>-3.3</v>
      </c>
    </row>
    <row r="12">
      <c r="A12" s="4" t="inlineStr">
        <is>
          <t>Other operating activities, net</t>
        </is>
      </c>
      <c r="B12" s="7" t="n">
        <v>17.9</v>
      </c>
      <c r="C12" s="7" t="n">
        <v>5.6</v>
      </c>
    </row>
    <row r="13">
      <c r="A13" s="3" t="inlineStr">
        <is>
          <t>Changes in assets and liabilities, excluding effects of acquisitions:</t>
        </is>
      </c>
    </row>
    <row r="14">
      <c r="A14" s="4" t="inlineStr">
        <is>
          <t>Receivables</t>
        </is>
      </c>
      <c r="B14" s="5" t="n">
        <v>-34</v>
      </c>
      <c r="C14" s="5" t="n">
        <v>-127</v>
      </c>
    </row>
    <row r="15">
      <c r="A15" s="4" t="inlineStr">
        <is>
          <t>Inventories</t>
        </is>
      </c>
      <c r="B15" s="7" t="n">
        <v>-5.7</v>
      </c>
      <c r="C15" s="7" t="n">
        <v>-9.1</v>
      </c>
    </row>
    <row r="16">
      <c r="A16" s="4" t="inlineStr">
        <is>
          <t>Contract assets</t>
        </is>
      </c>
      <c r="B16" s="7" t="n">
        <v>4.7</v>
      </c>
      <c r="C16" s="7" t="n">
        <v>-18.6</v>
      </c>
    </row>
    <row r="17">
      <c r="A17" s="4" t="inlineStr">
        <is>
          <t>Prepaid expenses and other assets</t>
        </is>
      </c>
      <c r="B17" s="7" t="n">
        <v>15.8</v>
      </c>
      <c r="C17" s="7" t="n">
        <v>8.199999999999999</v>
      </c>
    </row>
    <row r="18">
      <c r="A18" s="4" t="inlineStr">
        <is>
          <t>Accounts payable</t>
        </is>
      </c>
      <c r="B18" s="7" t="n">
        <v>-1.9</v>
      </c>
      <c r="C18" s="5" t="n">
        <v>71</v>
      </c>
    </row>
    <row r="19">
      <c r="A19" s="4" t="inlineStr">
        <is>
          <t>Accrued and other current liabilities</t>
        </is>
      </c>
      <c r="B19" s="7" t="n">
        <v>-5.4</v>
      </c>
      <c r="C19" s="7" t="n">
        <v>12.6</v>
      </c>
    </row>
    <row r="20">
      <c r="A20" s="4" t="inlineStr">
        <is>
          <t>Contract liabilities</t>
        </is>
      </c>
      <c r="B20" s="7" t="n">
        <v>15.9</v>
      </c>
      <c r="C20" s="7" t="n">
        <v>13.1</v>
      </c>
    </row>
    <row r="21">
      <c r="A21" s="4" t="inlineStr">
        <is>
          <t>Other long-term liabilities</t>
        </is>
      </c>
      <c r="B21" s="7" t="n">
        <v>-23.9</v>
      </c>
      <c r="C21" s="7" t="n">
        <v>-24.2</v>
      </c>
    </row>
    <row r="22">
      <c r="A22" s="4" t="inlineStr">
        <is>
          <t>Net cash provided by operating activities</t>
        </is>
      </c>
      <c r="B22" s="7" t="n">
        <v>440.2</v>
      </c>
      <c r="C22" s="7" t="n">
        <v>489.5</v>
      </c>
    </row>
    <row r="23">
      <c r="A23" s="3" t="inlineStr">
        <is>
          <t>Investing activities:</t>
        </is>
      </c>
    </row>
    <row r="24">
      <c r="A24" s="4" t="inlineStr">
        <is>
          <t>Capital expenditures</t>
        </is>
      </c>
      <c r="B24" s="7" t="n">
        <v>-72.7</v>
      </c>
      <c r="C24" s="7" t="n">
        <v>-56.6</v>
      </c>
    </row>
    <row r="25">
      <c r="A25" s="4" t="inlineStr">
        <is>
          <t>Acquisitions, net of cash acquired</t>
        </is>
      </c>
      <c r="B25" s="7" t="n">
        <v>-35.4</v>
      </c>
      <c r="C25" s="7" t="n">
        <v>-287.7</v>
      </c>
    </row>
    <row r="26">
      <c r="A26" s="4" t="inlineStr">
        <is>
          <t>Other investing activities, net</t>
        </is>
      </c>
      <c r="B26" s="7" t="n">
        <v>1.4</v>
      </c>
      <c r="C26" s="7" t="n">
        <v>2.2</v>
      </c>
    </row>
    <row r="27">
      <c r="A27" s="4" t="inlineStr">
        <is>
          <t>Net cash used in investing activities</t>
        </is>
      </c>
      <c r="B27" s="7" t="n">
        <v>-106.7</v>
      </c>
      <c r="C27" s="7" t="n">
        <v>-342.1</v>
      </c>
    </row>
    <row r="28">
      <c r="A28" s="3" t="inlineStr">
        <is>
          <t>Financing activities:</t>
        </is>
      </c>
    </row>
    <row r="29">
      <c r="A29" s="4" t="inlineStr">
        <is>
          <t>Proceeds from notes</t>
        </is>
      </c>
      <c r="B29" s="7" t="n">
        <v>740.7</v>
      </c>
      <c r="C29" s="5" t="n">
        <v>0</v>
      </c>
    </row>
    <row r="30">
      <c r="A30" s="4" t="inlineStr">
        <is>
          <t>Repayment of notes</t>
        </is>
      </c>
      <c r="B30" s="7" t="n">
        <v>-258.5</v>
      </c>
      <c r="C30" s="5" t="n">
        <v>0</v>
      </c>
    </row>
    <row r="31">
      <c r="A31" s="4" t="inlineStr">
        <is>
          <t>Borrowings from revolving credit facility</t>
        </is>
      </c>
      <c r="B31" s="5" t="n">
        <v>500</v>
      </c>
      <c r="C31" s="5" t="n">
        <v>0</v>
      </c>
    </row>
    <row r="32">
      <c r="A32" s="4" t="inlineStr">
        <is>
          <t>Repayments of revolving credit facility</t>
        </is>
      </c>
      <c r="B32" s="5" t="n">
        <v>-500</v>
      </c>
      <c r="C32" s="5" t="n">
        <v>0</v>
      </c>
    </row>
    <row r="33">
      <c r="A33" s="4" t="inlineStr">
        <is>
          <t>Financing costs</t>
        </is>
      </c>
      <c r="B33" s="7" t="n">
        <v>-24.2</v>
      </c>
      <c r="C33" s="5" t="n">
        <v>0</v>
      </c>
    </row>
    <row r="34">
      <c r="A34" s="4" t="inlineStr">
        <is>
          <t>Repurchases of common stock</t>
        </is>
      </c>
      <c r="B34" s="7" t="n">
        <v>-341.7</v>
      </c>
      <c r="C34" s="7" t="n">
        <v>-232.1</v>
      </c>
    </row>
    <row r="35">
      <c r="A35" s="4" t="inlineStr">
        <is>
          <t>Dividends paid</t>
        </is>
      </c>
      <c r="B35" s="7" t="n">
        <v>-84.5</v>
      </c>
      <c r="C35" s="7" t="n">
        <v>-74.5</v>
      </c>
    </row>
    <row r="36">
      <c r="A36" s="4" t="inlineStr">
        <is>
          <t>Proceeds from exercise of stock options</t>
        </is>
      </c>
      <c r="B36" s="7" t="n">
        <v>12.9</v>
      </c>
      <c r="C36" s="7" t="n">
        <v>27.3</v>
      </c>
    </row>
    <row r="37">
      <c r="A37" s="4" t="inlineStr">
        <is>
          <t>Withholding tax paid related to stock-based compensation</t>
        </is>
      </c>
      <c r="B37" s="7" t="n">
        <v>-7.4</v>
      </c>
      <c r="C37" s="7" t="n">
        <v>-9.699999999999999</v>
      </c>
    </row>
    <row r="38">
      <c r="A38" s="4" t="inlineStr">
        <is>
          <t>Other financing activities, net</t>
        </is>
      </c>
      <c r="B38" s="7" t="n">
        <v>-0.6</v>
      </c>
      <c r="C38" s="7" t="n">
        <v>-2.7</v>
      </c>
    </row>
    <row r="39">
      <c r="A39" s="4" t="inlineStr">
        <is>
          <t>Net cash used in financing activities</t>
        </is>
      </c>
      <c r="B39" s="7" t="n">
        <v>36.7</v>
      </c>
      <c r="C39" s="7" t="n">
        <v>-291.7</v>
      </c>
    </row>
    <row r="40">
      <c r="A40" s="4" t="inlineStr">
        <is>
          <t>Effect of foreign currency exchange rate changes on cash and cash equivalents</t>
        </is>
      </c>
      <c r="B40" s="7" t="n">
        <v>-2.4</v>
      </c>
      <c r="C40" s="7" t="n">
        <v>-1.2</v>
      </c>
    </row>
    <row r="41">
      <c r="A41" s="4" t="inlineStr">
        <is>
          <t>Change in cash and cash equivalents</t>
        </is>
      </c>
      <c r="B41" s="7" t="n">
        <v>367.8</v>
      </c>
      <c r="C41" s="7" t="n">
        <v>-145.5</v>
      </c>
    </row>
    <row r="42">
      <c r="A42" s="4" t="inlineStr">
        <is>
          <t>Cash and cash equivalents at beginning of period</t>
        </is>
      </c>
      <c r="B42" s="7" t="n">
        <v>351.2</v>
      </c>
      <c r="C42" s="7" t="n">
        <v>803.6</v>
      </c>
    </row>
    <row r="43">
      <c r="A43" s="4" t="inlineStr">
        <is>
          <t>Cash and cash equivalents at end of period</t>
        </is>
      </c>
      <c r="B43" s="10" t="n">
        <v>719</v>
      </c>
      <c r="C43" s="6" t="n">
        <v>65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Details) - USD ($) $ in Millions</t>
        </is>
      </c>
      <c r="B1" s="2" t="inlineStr">
        <is>
          <t>9 Months Ended</t>
        </is>
      </c>
    </row>
    <row r="2">
      <c r="B2" s="2" t="inlineStr">
        <is>
          <t>Sep. 30, 2020</t>
        </is>
      </c>
      <c r="C2" s="2" t="inlineStr">
        <is>
          <t>Sep. 30, 2019</t>
        </is>
      </c>
    </row>
    <row r="3">
      <c r="A3" s="3" t="inlineStr">
        <is>
          <t>Income Tax Disclosure [Abstract]</t>
        </is>
      </c>
    </row>
    <row r="4">
      <c r="A4" s="4" t="inlineStr">
        <is>
          <t>Effective income tax rate on continuing operations (as a percent)</t>
        </is>
      </c>
      <c r="B4" s="4" t="inlineStr">
        <is>
          <t>22.60%</t>
        </is>
      </c>
      <c r="C4" s="4" t="inlineStr">
        <is>
          <t>21.60%</t>
        </is>
      </c>
    </row>
    <row r="5">
      <c r="A5" s="4" t="inlineStr">
        <is>
          <t>Anticipated effective tax rate for beginning of year to date (as a percent)</t>
        </is>
      </c>
      <c r="B5" s="4" t="inlineStr">
        <is>
          <t>24.60%</t>
        </is>
      </c>
    </row>
    <row r="6">
      <c r="A6" s="4" t="inlineStr">
        <is>
          <t>Discrete income tax expense (benefit)</t>
        </is>
      </c>
      <c r="B6" s="6" t="n">
        <v>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0</t>
        </is>
      </c>
      <c r="C1" s="2" t="inlineStr">
        <is>
          <t>Dec. 31, 2019</t>
        </is>
      </c>
    </row>
    <row r="2">
      <c r="A2" s="3" t="inlineStr">
        <is>
          <t>Inventory [Line Items]</t>
        </is>
      </c>
    </row>
    <row r="3">
      <c r="A3" s="4" t="inlineStr">
        <is>
          <t>Raw materials</t>
        </is>
      </c>
      <c r="B3" s="6" t="n">
        <v>194.7</v>
      </c>
      <c r="C3" s="6" t="n">
        <v>207.5</v>
      </c>
    </row>
    <row r="4">
      <c r="A4" s="4" t="inlineStr">
        <is>
          <t>Work-in-process</t>
        </is>
      </c>
      <c r="B4" s="7" t="n">
        <v>91.5</v>
      </c>
      <c r="C4" s="7" t="n">
        <v>85.3</v>
      </c>
    </row>
    <row r="5">
      <c r="A5" s="4" t="inlineStr">
        <is>
          <t>Finished goods</t>
        </is>
      </c>
      <c r="B5" s="7" t="n">
        <v>269.7</v>
      </c>
      <c r="C5" s="7" t="n">
        <v>254.3</v>
      </c>
    </row>
    <row r="6">
      <c r="A6" s="4" t="inlineStr">
        <is>
          <t>Reserves</t>
        </is>
      </c>
      <c r="B6" s="7" t="n">
        <v>-41.4</v>
      </c>
      <c r="C6" s="7" t="n">
        <v>-36.5</v>
      </c>
    </row>
    <row r="7">
      <c r="A7" s="4" t="inlineStr">
        <is>
          <t>Inventories, net</t>
        </is>
      </c>
      <c r="B7" s="6" t="n">
        <v>514.5</v>
      </c>
      <c r="C7" s="7" t="n">
        <v>510.6</v>
      </c>
    </row>
    <row r="8">
      <c r="A8" s="4" t="inlineStr">
        <is>
          <t>As Previously Reported</t>
        </is>
      </c>
    </row>
    <row r="9">
      <c r="A9" s="3" t="inlineStr">
        <is>
          <t>Inventory [Line Items]</t>
        </is>
      </c>
    </row>
    <row r="10">
      <c r="A10" s="4" t="inlineStr">
        <is>
          <t>Raw materials</t>
        </is>
      </c>
      <c r="C10" s="5" t="n">
        <v>241</v>
      </c>
    </row>
    <row r="11">
      <c r="A11" s="4" t="inlineStr">
        <is>
          <t>Work-in-process</t>
        </is>
      </c>
      <c r="C11" s="7" t="n">
        <v>45.2</v>
      </c>
    </row>
    <row r="12">
      <c r="A12" s="4" t="inlineStr">
        <is>
          <t>Finished goods</t>
        </is>
      </c>
      <c r="C12" s="6" t="n">
        <v>26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Goodwill and Other Intangible Assets, net - Changes in the Carrying Amount of Goodwill (Details) $ in Millions</t>
        </is>
      </c>
      <c r="B1" s="2" t="inlineStr">
        <is>
          <t>9 Months Ended</t>
        </is>
      </c>
    </row>
    <row r="2">
      <c r="B2" s="2" t="inlineStr">
        <is>
          <t>Sep. 30, 2020USD ($)business</t>
        </is>
      </c>
      <c r="C2" s="2" t="inlineStr">
        <is>
          <t>Dec. 31, 2016USD ($)</t>
        </is>
      </c>
    </row>
    <row r="3">
      <c r="A3" s="3" t="inlineStr">
        <is>
          <t>Changes in the carrying amount of goodwill</t>
        </is>
      </c>
    </row>
    <row r="4">
      <c r="A4" s="4" t="inlineStr">
        <is>
          <t>Goodwill, Balance at the beginning of the period</t>
        </is>
      </c>
      <c r="B4" s="6" t="n">
        <v>1716.3</v>
      </c>
    </row>
    <row r="5">
      <c r="A5" s="4" t="inlineStr">
        <is>
          <t>Goodwill acquired during the year</t>
        </is>
      </c>
      <c r="B5" s="7" t="n">
        <v>18.1</v>
      </c>
    </row>
    <row r="6">
      <c r="A6" s="4" t="inlineStr">
        <is>
          <t>Measurement period adjustments</t>
        </is>
      </c>
      <c r="B6" s="7" t="n">
        <v>-6.8</v>
      </c>
    </row>
    <row r="7">
      <c r="A7" s="4" t="inlineStr">
        <is>
          <t>Currency translation and other</t>
        </is>
      </c>
      <c r="B7" s="7" t="n">
        <v>-0.3</v>
      </c>
    </row>
    <row r="8">
      <c r="A8" s="4" t="inlineStr">
        <is>
          <t>Goodwill, Balance at the end of the period</t>
        </is>
      </c>
      <c r="B8" s="6" t="n">
        <v>1727.3</v>
      </c>
    </row>
    <row r="9">
      <c r="A9" s="4" t="inlineStr">
        <is>
          <t>Number of Businesses Acquired | business</t>
        </is>
      </c>
      <c r="B9" s="5" t="n">
        <v>2</v>
      </c>
    </row>
    <row r="10">
      <c r="A10" s="4" t="inlineStr">
        <is>
          <t>Total consideration</t>
        </is>
      </c>
      <c r="B10" s="6" t="n">
        <v>36.5</v>
      </c>
    </row>
    <row r="11">
      <c r="A11" s="4" t="inlineStr">
        <is>
          <t>Carlisle Construction Materials</t>
        </is>
      </c>
    </row>
    <row r="12">
      <c r="A12" s="3" t="inlineStr">
        <is>
          <t>Changes in the carrying amount of goodwill</t>
        </is>
      </c>
    </row>
    <row r="13">
      <c r="A13" s="4" t="inlineStr">
        <is>
          <t>Goodwill, Balance at the beginning of the period</t>
        </is>
      </c>
      <c r="B13" s="7" t="n">
        <v>597.1</v>
      </c>
    </row>
    <row r="14">
      <c r="A14" s="4" t="inlineStr">
        <is>
          <t>Goodwill acquired during the year</t>
        </is>
      </c>
      <c r="B14" s="7" t="n">
        <v>12.5</v>
      </c>
    </row>
    <row r="15">
      <c r="A15" s="4" t="inlineStr">
        <is>
          <t>Measurement period adjustments</t>
        </is>
      </c>
      <c r="B15" s="5" t="n">
        <v>0</v>
      </c>
    </row>
    <row r="16">
      <c r="A16" s="4" t="inlineStr">
        <is>
          <t>Currency translation and other</t>
        </is>
      </c>
      <c r="B16" s="7" t="n">
        <v>1.3</v>
      </c>
    </row>
    <row r="17">
      <c r="A17" s="4" t="inlineStr">
        <is>
          <t>Goodwill, Balance at the end of the period</t>
        </is>
      </c>
      <c r="B17" s="7" t="n">
        <v>610.9</v>
      </c>
    </row>
    <row r="18">
      <c r="A18" s="4" t="inlineStr">
        <is>
          <t>Carlisle Interconnect Technologies</t>
        </is>
      </c>
    </row>
    <row r="19">
      <c r="A19" s="3" t="inlineStr">
        <is>
          <t>Changes in the carrying amount of goodwill</t>
        </is>
      </c>
    </row>
    <row r="20">
      <c r="A20" s="4" t="inlineStr">
        <is>
          <t>Goodwill, Balance at the beginning of the period</t>
        </is>
      </c>
      <c r="B20" s="7" t="n">
        <v>835.2</v>
      </c>
    </row>
    <row r="21">
      <c r="A21" s="4" t="inlineStr">
        <is>
          <t>Goodwill acquired during the year</t>
        </is>
      </c>
      <c r="B21" s="7" t="n">
        <v>2.8</v>
      </c>
    </row>
    <row r="22">
      <c r="A22" s="4" t="inlineStr">
        <is>
          <t>Measurement period adjustments</t>
        </is>
      </c>
      <c r="B22" s="7" t="n">
        <v>-6.8</v>
      </c>
    </row>
    <row r="23">
      <c r="A23" s="4" t="inlineStr">
        <is>
          <t>Currency translation and other</t>
        </is>
      </c>
      <c r="B23" s="7" t="n">
        <v>-1.9</v>
      </c>
    </row>
    <row r="24">
      <c r="A24" s="4" t="inlineStr">
        <is>
          <t>Goodwill, Balance at the end of the period</t>
        </is>
      </c>
      <c r="B24" s="7" t="n">
        <v>829.3</v>
      </c>
    </row>
    <row r="25">
      <c r="A25" s="4" t="inlineStr">
        <is>
          <t>Carlisle Fluid Technologies</t>
        </is>
      </c>
    </row>
    <row r="26">
      <c r="A26" s="3" t="inlineStr">
        <is>
          <t>Changes in the carrying amount of goodwill</t>
        </is>
      </c>
    </row>
    <row r="27">
      <c r="A27" s="4" t="inlineStr">
        <is>
          <t>Goodwill, Balance at the beginning of the period</t>
        </is>
      </c>
      <c r="B27" s="7" t="n">
        <v>187.5</v>
      </c>
    </row>
    <row r="28">
      <c r="A28" s="4" t="inlineStr">
        <is>
          <t>Goodwill acquired during the year</t>
        </is>
      </c>
      <c r="B28" s="7" t="n">
        <v>2.8</v>
      </c>
    </row>
    <row r="29">
      <c r="A29" s="4" t="inlineStr">
        <is>
          <t>Measurement period adjustments</t>
        </is>
      </c>
      <c r="B29" s="5" t="n">
        <v>0</v>
      </c>
    </row>
    <row r="30">
      <c r="A30" s="4" t="inlineStr">
        <is>
          <t>Currency translation and other</t>
        </is>
      </c>
      <c r="B30" s="7" t="n">
        <v>0.3</v>
      </c>
    </row>
    <row r="31">
      <c r="A31" s="4" t="inlineStr">
        <is>
          <t>Goodwill, Balance at the end of the period</t>
        </is>
      </c>
      <c r="B31" s="7" t="n">
        <v>190.6</v>
      </c>
    </row>
    <row r="32">
      <c r="A32" s="4" t="inlineStr">
        <is>
          <t>Carlisle Brake &amp; Friction</t>
        </is>
      </c>
    </row>
    <row r="33">
      <c r="A33" s="3" t="inlineStr">
        <is>
          <t>Changes in the carrying amount of goodwill</t>
        </is>
      </c>
    </row>
    <row r="34">
      <c r="A34" s="4" t="inlineStr">
        <is>
          <t>Goodwill, Balance at the beginning of the period</t>
        </is>
      </c>
      <c r="B34" s="7" t="n">
        <v>96.5</v>
      </c>
    </row>
    <row r="35">
      <c r="A35" s="4" t="inlineStr">
        <is>
          <t>Goodwill acquired during the year</t>
        </is>
      </c>
      <c r="B35" s="5" t="n">
        <v>0</v>
      </c>
    </row>
    <row r="36">
      <c r="A36" s="4" t="inlineStr">
        <is>
          <t>Measurement period adjustments</t>
        </is>
      </c>
      <c r="B36" s="5" t="n">
        <v>0</v>
      </c>
    </row>
    <row r="37">
      <c r="A37" s="4" t="inlineStr">
        <is>
          <t>Currency translation and other</t>
        </is>
      </c>
      <c r="B37" s="5" t="n">
        <v>0</v>
      </c>
    </row>
    <row r="38">
      <c r="A38" s="4" t="inlineStr">
        <is>
          <t>Goodwill, Balance at the end of the period</t>
        </is>
      </c>
      <c r="B38" s="6" t="n">
        <v>96.5</v>
      </c>
    </row>
    <row r="39">
      <c r="A39" s="4" t="inlineStr">
        <is>
          <t>Goodwill, accumulated impairment loss</t>
        </is>
      </c>
      <c r="C39" s="10" t="n">
        <v>1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s and Amortization (Details) - USD ($) $ in Millions</t>
        </is>
      </c>
      <c r="B1" s="2" t="inlineStr">
        <is>
          <t>Sep. 30, 2020</t>
        </is>
      </c>
      <c r="C1" s="2" t="inlineStr">
        <is>
          <t>Dec. 31, 2019</t>
        </is>
      </c>
    </row>
    <row r="2">
      <c r="A2" s="3" t="inlineStr">
        <is>
          <t>Other intangible assets</t>
        </is>
      </c>
    </row>
    <row r="3">
      <c r="A3" s="4" t="inlineStr">
        <is>
          <t>Accumulated Amortization</t>
        </is>
      </c>
      <c r="B3" s="6" t="n">
        <v>-658.6</v>
      </c>
      <c r="C3" s="6" t="n">
        <v>-560.6</v>
      </c>
    </row>
    <row r="4">
      <c r="A4" s="3" t="inlineStr">
        <is>
          <t>Other intangible assets, net</t>
        </is>
      </c>
    </row>
    <row r="5">
      <c r="A5" s="4" t="inlineStr">
        <is>
          <t>Other intangible assets, Acquired Cost</t>
        </is>
      </c>
      <c r="B5" s="7" t="n">
        <v>1722.4</v>
      </c>
      <c r="C5" s="7" t="n">
        <v>1701.2</v>
      </c>
    </row>
    <row r="6">
      <c r="A6" s="4" t="inlineStr">
        <is>
          <t>Other intangible assets, net</t>
        </is>
      </c>
      <c r="B6" s="7" t="n">
        <v>1063.8</v>
      </c>
      <c r="C6" s="7" t="n">
        <v>1140.6</v>
      </c>
    </row>
    <row r="7">
      <c r="A7" s="4" t="inlineStr">
        <is>
          <t>Trade names</t>
        </is>
      </c>
    </row>
    <row r="8">
      <c r="A8" s="3" t="inlineStr">
        <is>
          <t>Assets not subject to amortization:</t>
        </is>
      </c>
    </row>
    <row r="9">
      <c r="A9" s="4" t="inlineStr">
        <is>
          <t>Trade names</t>
        </is>
      </c>
      <c r="B9" s="7" t="n">
        <v>243.6</v>
      </c>
      <c r="C9" s="7" t="n">
        <v>242.7</v>
      </c>
    </row>
    <row r="10">
      <c r="A10" s="4" t="inlineStr">
        <is>
          <t>Customer relationships</t>
        </is>
      </c>
    </row>
    <row r="11">
      <c r="A11" s="3" t="inlineStr">
        <is>
          <t>Other intangible assets</t>
        </is>
      </c>
    </row>
    <row r="12">
      <c r="A12" s="4" t="inlineStr">
        <is>
          <t>Acquired Cost</t>
        </is>
      </c>
      <c r="B12" s="7" t="n">
        <v>1054.5</v>
      </c>
      <c r="C12" s="7" t="n">
        <v>1054.4</v>
      </c>
    </row>
    <row r="13">
      <c r="A13" s="4" t="inlineStr">
        <is>
          <t>Accumulated Amortization</t>
        </is>
      </c>
      <c r="B13" s="7" t="n">
        <v>-414.2</v>
      </c>
      <c r="C13" s="7" t="n">
        <v>-354.9</v>
      </c>
    </row>
    <row r="14">
      <c r="A14" s="4" t="inlineStr">
        <is>
          <t>Net Book Value</t>
        </is>
      </c>
      <c r="B14" s="7" t="n">
        <v>640.3</v>
      </c>
      <c r="C14" s="7" t="n">
        <v>699.5</v>
      </c>
    </row>
    <row r="15">
      <c r="A15" s="4" t="inlineStr">
        <is>
          <t>Technology and intellectual property</t>
        </is>
      </c>
    </row>
    <row r="16">
      <c r="A16" s="3" t="inlineStr">
        <is>
          <t>Other intangible assets</t>
        </is>
      </c>
    </row>
    <row r="17">
      <c r="A17" s="4" t="inlineStr">
        <is>
          <t>Acquired Cost</t>
        </is>
      </c>
      <c r="B17" s="7" t="n">
        <v>309.3</v>
      </c>
      <c r="C17" s="7" t="n">
        <v>304.1</v>
      </c>
    </row>
    <row r="18">
      <c r="A18" s="4" t="inlineStr">
        <is>
          <t>Accumulated Amortization</t>
        </is>
      </c>
      <c r="B18" s="7" t="n">
        <v>-197.6</v>
      </c>
      <c r="C18" s="5" t="n">
        <v>-167</v>
      </c>
    </row>
    <row r="19">
      <c r="A19" s="4" t="inlineStr">
        <is>
          <t>Net Book Value</t>
        </is>
      </c>
      <c r="B19" s="7" t="n">
        <v>111.7</v>
      </c>
      <c r="C19" s="7" t="n">
        <v>137.1</v>
      </c>
    </row>
    <row r="20">
      <c r="A20" s="4" t="inlineStr">
        <is>
          <t>Trade Names and Other</t>
        </is>
      </c>
    </row>
    <row r="21">
      <c r="A21" s="3" t="inlineStr">
        <is>
          <t>Other intangible assets</t>
        </is>
      </c>
    </row>
    <row r="22">
      <c r="A22" s="4" t="inlineStr">
        <is>
          <t>Acquired Cost</t>
        </is>
      </c>
      <c r="B22" s="5" t="n">
        <v>115</v>
      </c>
      <c r="C22" s="5" t="n">
        <v>100</v>
      </c>
    </row>
    <row r="23">
      <c r="A23" s="4" t="inlineStr">
        <is>
          <t>Accumulated Amortization</t>
        </is>
      </c>
      <c r="B23" s="7" t="n">
        <v>-46.8</v>
      </c>
      <c r="C23" s="7" t="n">
        <v>-38.7</v>
      </c>
    </row>
    <row r="24">
      <c r="A24" s="4" t="inlineStr">
        <is>
          <t>Net Book Value</t>
        </is>
      </c>
      <c r="B24" s="6" t="n">
        <v>68.2</v>
      </c>
      <c r="C24" s="6" t="n">
        <v>6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Net Carrying Value of Other Intangibles (Details) - USD ($) $ in Millions</t>
        </is>
      </c>
      <c r="B1" s="2" t="inlineStr">
        <is>
          <t>Sep. 30, 2020</t>
        </is>
      </c>
      <c r="C1" s="2" t="inlineStr">
        <is>
          <t>Dec. 31, 2019</t>
        </is>
      </c>
    </row>
    <row r="2">
      <c r="A2" s="3" t="inlineStr">
        <is>
          <t>Net book value of other intangible assets by the reportable segment</t>
        </is>
      </c>
    </row>
    <row r="3">
      <c r="A3" s="4" t="inlineStr">
        <is>
          <t>Other intangible assets, net</t>
        </is>
      </c>
      <c r="B3" s="6" t="n">
        <v>1063.8</v>
      </c>
      <c r="C3" s="6" t="n">
        <v>1140.6</v>
      </c>
    </row>
    <row r="4">
      <c r="A4" s="4" t="inlineStr">
        <is>
          <t>Carlisle Construction Materials</t>
        </is>
      </c>
    </row>
    <row r="5">
      <c r="A5" s="3" t="inlineStr">
        <is>
          <t>Net book value of other intangible assets by the reportable segment</t>
        </is>
      </c>
    </row>
    <row r="6">
      <c r="A6" s="4" t="inlineStr">
        <is>
          <t>Other intangible assets, net</t>
        </is>
      </c>
      <c r="B6" s="7" t="n">
        <v>310.8</v>
      </c>
      <c r="C6" s="7" t="n">
        <v>345.3</v>
      </c>
    </row>
    <row r="7">
      <c r="A7" s="4" t="inlineStr">
        <is>
          <t>Carlisle Interconnect Technologies</t>
        </is>
      </c>
    </row>
    <row r="8">
      <c r="A8" s="3" t="inlineStr">
        <is>
          <t>Net book value of other intangible assets by the reportable segment</t>
        </is>
      </c>
    </row>
    <row r="9">
      <c r="A9" s="4" t="inlineStr">
        <is>
          <t>Other intangible assets, net</t>
        </is>
      </c>
      <c r="B9" s="7" t="n">
        <v>402.9</v>
      </c>
      <c r="C9" s="5" t="n">
        <v>441</v>
      </c>
    </row>
    <row r="10">
      <c r="A10" s="4" t="inlineStr">
        <is>
          <t>Carlisle Fluid Technologies</t>
        </is>
      </c>
    </row>
    <row r="11">
      <c r="A11" s="3" t="inlineStr">
        <is>
          <t>Net book value of other intangible assets by the reportable segment</t>
        </is>
      </c>
    </row>
    <row r="12">
      <c r="A12" s="4" t="inlineStr">
        <is>
          <t>Other intangible assets, net</t>
        </is>
      </c>
      <c r="B12" s="7" t="n">
        <v>262.4</v>
      </c>
      <c r="C12" s="7" t="n">
        <v>272.8</v>
      </c>
    </row>
    <row r="13">
      <c r="A13" s="4" t="inlineStr">
        <is>
          <t>Carlisle Brake &amp; Friction</t>
        </is>
      </c>
    </row>
    <row r="14">
      <c r="A14" s="3" t="inlineStr">
        <is>
          <t>Net book value of other intangible assets by the reportable segment</t>
        </is>
      </c>
    </row>
    <row r="15">
      <c r="A15" s="4" t="inlineStr">
        <is>
          <t>Other intangible assets, net</t>
        </is>
      </c>
      <c r="B15" s="7" t="n">
        <v>75.5</v>
      </c>
      <c r="C15" s="7" t="n">
        <v>80.2</v>
      </c>
    </row>
    <row r="16">
      <c r="A16" s="4" t="inlineStr">
        <is>
          <t>Corporate</t>
        </is>
      </c>
    </row>
    <row r="17">
      <c r="A17" s="3" t="inlineStr">
        <is>
          <t>Net book value of other intangible assets by the reportable segment</t>
        </is>
      </c>
    </row>
    <row r="18">
      <c r="A18" s="4" t="inlineStr">
        <is>
          <t>Other intangible assets, net</t>
        </is>
      </c>
      <c r="B18" s="6" t="n">
        <v>12.2</v>
      </c>
      <c r="C18" s="6"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73" customWidth="1" min="1" max="1"/>
    <col width="14" customWidth="1" min="2" max="2"/>
    <col width="16" customWidth="1" min="3" max="3"/>
    <col width="16" customWidth="1" min="4" max="4"/>
    <col width="14" customWidth="1" min="5" max="5"/>
    <col width="17" customWidth="1" min="6" max="6"/>
    <col width="14" customWidth="1" min="7" max="7"/>
    <col width="14" customWidth="1" min="8" max="8"/>
    <col width="16" customWidth="1" min="9" max="9"/>
    <col width="17" customWidth="1" min="10" max="10"/>
  </cols>
  <sheetData>
    <row r="1">
      <c r="A1" s="1" t="inlineStr">
        <is>
          <t>Long-term Debt (Details) - USD ($)</t>
        </is>
      </c>
      <c r="B1" s="2" t="inlineStr">
        <is>
          <t>Mar. 29, 2020</t>
        </is>
      </c>
      <c r="C1" s="2" t="inlineStr">
        <is>
          <t>Feb. 28, 2020</t>
        </is>
      </c>
      <c r="D1" s="2" t="inlineStr">
        <is>
          <t>Sep. 30, 2020</t>
        </is>
      </c>
      <c r="E1" s="2" t="inlineStr">
        <is>
          <t>Sep. 30, 2019</t>
        </is>
      </c>
      <c r="F1" s="2" t="inlineStr">
        <is>
          <t>Sep. 30, 2020</t>
        </is>
      </c>
      <c r="G1" s="2" t="inlineStr">
        <is>
          <t>Sep. 30, 2019</t>
        </is>
      </c>
      <c r="H1" s="2" t="inlineStr">
        <is>
          <t>Mar. 31, 2020</t>
        </is>
      </c>
      <c r="I1" s="2" t="inlineStr">
        <is>
          <t>Feb. 05, 2020</t>
        </is>
      </c>
      <c r="J1" s="2" t="inlineStr">
        <is>
          <t>Dec. 31, 2019</t>
        </is>
      </c>
    </row>
    <row r="2">
      <c r="A2" s="3" t="inlineStr">
        <is>
          <t>Borrowings</t>
        </is>
      </c>
    </row>
    <row r="3">
      <c r="A3" s="4" t="inlineStr">
        <is>
          <t>Unamortized discount, debt issuance costs and other</t>
        </is>
      </c>
      <c r="D3" s="10" t="n">
        <v>-19700000</v>
      </c>
      <c r="F3" s="10" t="n">
        <v>-19700000</v>
      </c>
      <c r="J3" s="10" t="n">
        <v>-8400000</v>
      </c>
    </row>
    <row r="4">
      <c r="A4" s="4" t="inlineStr">
        <is>
          <t>Long-term debt</t>
        </is>
      </c>
      <c r="D4" s="5" t="n">
        <v>2080300000</v>
      </c>
      <c r="F4" s="5" t="n">
        <v>2080300000</v>
      </c>
      <c r="J4" s="5" t="n">
        <v>1591600000</v>
      </c>
    </row>
    <row r="5">
      <c r="A5" s="4" t="inlineStr">
        <is>
          <t>Current portion of debt</t>
        </is>
      </c>
      <c r="D5" s="5" t="n">
        <v>900000</v>
      </c>
      <c r="F5" s="5" t="n">
        <v>900000</v>
      </c>
      <c r="J5" s="5" t="n">
        <v>250200000</v>
      </c>
    </row>
    <row r="6">
      <c r="A6" s="4" t="inlineStr">
        <is>
          <t>Total long-term debt, net of current portion</t>
        </is>
      </c>
      <c r="D6" s="5" t="n">
        <v>2079400000</v>
      </c>
      <c r="F6" s="5" t="n">
        <v>2079400000</v>
      </c>
      <c r="J6" s="5" t="n">
        <v>1341400000</v>
      </c>
    </row>
    <row r="7">
      <c r="A7" s="4" t="inlineStr">
        <is>
          <t>Loss on extinguishment of debt</t>
        </is>
      </c>
      <c r="D7" s="5" t="n">
        <v>0</v>
      </c>
      <c r="E7" s="10" t="n">
        <v>0</v>
      </c>
      <c r="F7" s="5" t="n">
        <v>8800000</v>
      </c>
      <c r="G7" s="10" t="n">
        <v>0</v>
      </c>
    </row>
    <row r="8">
      <c r="A8" s="4" t="inlineStr">
        <is>
          <t>Borrowings under the facility</t>
        </is>
      </c>
      <c r="F8" s="5" t="n">
        <v>500000000</v>
      </c>
      <c r="G8" s="5" t="n">
        <v>0</v>
      </c>
    </row>
    <row r="9">
      <c r="A9" s="4" t="inlineStr">
        <is>
          <t>Repayments of the facility</t>
        </is>
      </c>
      <c r="F9" s="5" t="n">
        <v>500000000</v>
      </c>
      <c r="G9" s="10" t="n">
        <v>0</v>
      </c>
    </row>
    <row r="10">
      <c r="A10" s="4" t="inlineStr">
        <is>
          <t>Letters of credit outstanding</t>
        </is>
      </c>
      <c r="D10" s="5" t="n">
        <v>24800000</v>
      </c>
      <c r="F10" s="5" t="n">
        <v>24800000</v>
      </c>
      <c r="J10" s="5" t="n">
        <v>25500000</v>
      </c>
    </row>
    <row r="11">
      <c r="A11" s="4" t="inlineStr">
        <is>
          <t>Senior Unsecured Notes</t>
        </is>
      </c>
    </row>
    <row r="12">
      <c r="A12" s="3" t="inlineStr">
        <is>
          <t>Borrowings</t>
        </is>
      </c>
    </row>
    <row r="13">
      <c r="A13" s="4" t="inlineStr">
        <is>
          <t>Redemption price for senior unsecured notes</t>
        </is>
      </c>
      <c r="B13" s="10" t="n">
        <v>262100000</v>
      </c>
    </row>
    <row r="14">
      <c r="A14" s="4" t="inlineStr">
        <is>
          <t>2.75% senior notes due 2030</t>
        </is>
      </c>
    </row>
    <row r="15">
      <c r="A15" s="3" t="inlineStr">
        <is>
          <t>Borrowings</t>
        </is>
      </c>
    </row>
    <row r="16">
      <c r="A16" s="4" t="inlineStr">
        <is>
          <t>Long-term debt, carrying amount</t>
        </is>
      </c>
      <c r="D16" s="10" t="n">
        <v>750000000</v>
      </c>
      <c r="F16" s="10" t="n">
        <v>750000000</v>
      </c>
      <c r="J16" s="10" t="n">
        <v>0</v>
      </c>
    </row>
    <row r="17">
      <c r="A17" s="4" t="inlineStr">
        <is>
          <t>Interest rate (as a percent)</t>
        </is>
      </c>
      <c r="C17" s="4" t="inlineStr">
        <is>
          <t>2.75%</t>
        </is>
      </c>
      <c r="D17" s="4" t="inlineStr">
        <is>
          <t>2.75%</t>
        </is>
      </c>
      <c r="F17" s="4" t="inlineStr">
        <is>
          <t>2.75%</t>
        </is>
      </c>
      <c r="J17" s="4" t="inlineStr">
        <is>
          <t>2.75%</t>
        </is>
      </c>
    </row>
    <row r="18">
      <c r="A18" s="4" t="inlineStr">
        <is>
          <t>Notes issued in public offering</t>
        </is>
      </c>
      <c r="C18" s="10" t="n">
        <v>750000000</v>
      </c>
    </row>
    <row r="19">
      <c r="A19" s="4" t="inlineStr">
        <is>
          <t>Debt discount</t>
        </is>
      </c>
      <c r="C19" s="5" t="n">
        <v>9300000</v>
      </c>
    </row>
    <row r="20">
      <c r="A20" s="4" t="inlineStr">
        <is>
          <t>Proceeds from public offering of notes</t>
        </is>
      </c>
      <c r="C20" s="5" t="n">
        <v>740700000</v>
      </c>
    </row>
    <row r="21">
      <c r="A21" s="4" t="inlineStr">
        <is>
          <t>Debt issuance costs</t>
        </is>
      </c>
      <c r="C21" s="5" t="n">
        <v>6500000</v>
      </c>
    </row>
    <row r="22">
      <c r="A22" s="4" t="inlineStr">
        <is>
          <t>Accumulated Loss on Treasury Locks</t>
        </is>
      </c>
      <c r="C22" s="5" t="n">
        <v>16400000</v>
      </c>
    </row>
    <row r="23">
      <c r="A23" s="4" t="inlineStr">
        <is>
          <t>Debt discount and issuance costs</t>
        </is>
      </c>
      <c r="C23" s="10" t="n">
        <v>15800000</v>
      </c>
    </row>
    <row r="24">
      <c r="A24" s="4" t="inlineStr">
        <is>
          <t>2.75% senior notes due 2030 | Significant Observable Inputs (Level 2)</t>
        </is>
      </c>
    </row>
    <row r="25">
      <c r="A25" s="3" t="inlineStr">
        <is>
          <t>Borrowings</t>
        </is>
      </c>
    </row>
    <row r="26">
      <c r="A26" s="4" t="inlineStr">
        <is>
          <t>Fair value of notes</t>
        </is>
      </c>
      <c r="D26" s="10" t="n">
        <v>794400000</v>
      </c>
      <c r="F26" s="10" t="n">
        <v>794400000</v>
      </c>
      <c r="J26" s="10" t="n">
        <v>0</v>
      </c>
    </row>
    <row r="27">
      <c r="A27" s="4" t="inlineStr">
        <is>
          <t>3.75% senior notes due 2027</t>
        </is>
      </c>
    </row>
    <row r="28">
      <c r="A28" s="3" t="inlineStr">
        <is>
          <t>Borrowings</t>
        </is>
      </c>
    </row>
    <row r="29">
      <c r="A29" s="4" t="inlineStr">
        <is>
          <t>Long-term debt, carrying amount</t>
        </is>
      </c>
      <c r="D29" s="10" t="n">
        <v>600000000</v>
      </c>
      <c r="F29" s="10" t="n">
        <v>600000000</v>
      </c>
      <c r="J29" s="10" t="n">
        <v>600000000</v>
      </c>
    </row>
    <row r="30">
      <c r="A30" s="4" t="inlineStr">
        <is>
          <t>Interest rate (as a percent)</t>
        </is>
      </c>
      <c r="D30" s="4" t="inlineStr">
        <is>
          <t>3.75%</t>
        </is>
      </c>
      <c r="F30" s="4" t="inlineStr">
        <is>
          <t>3.75%</t>
        </is>
      </c>
      <c r="J30" s="4" t="inlineStr">
        <is>
          <t>3.75%</t>
        </is>
      </c>
    </row>
    <row r="31">
      <c r="A31" s="4" t="inlineStr">
        <is>
          <t>3.75% senior notes due 2027 | Significant Observable Inputs (Level 2)</t>
        </is>
      </c>
    </row>
    <row r="32">
      <c r="A32" s="3" t="inlineStr">
        <is>
          <t>Borrowings</t>
        </is>
      </c>
    </row>
    <row r="33">
      <c r="A33" s="4" t="inlineStr">
        <is>
          <t>Fair value of notes</t>
        </is>
      </c>
      <c r="D33" s="10" t="n">
        <v>672400000</v>
      </c>
      <c r="F33" s="10" t="n">
        <v>672400000</v>
      </c>
      <c r="J33" s="10" t="n">
        <v>623400000</v>
      </c>
    </row>
    <row r="34">
      <c r="A34" s="4" t="inlineStr">
        <is>
          <t>3.5% senior notes due 2024</t>
        </is>
      </c>
    </row>
    <row r="35">
      <c r="A35" s="3" t="inlineStr">
        <is>
          <t>Borrowings</t>
        </is>
      </c>
    </row>
    <row r="36">
      <c r="A36" s="4" t="inlineStr">
        <is>
          <t>Long-term debt, carrying amount</t>
        </is>
      </c>
      <c r="D36" s="10" t="n">
        <v>400000000</v>
      </c>
      <c r="F36" s="10" t="n">
        <v>400000000</v>
      </c>
      <c r="J36" s="10" t="n">
        <v>400000000</v>
      </c>
    </row>
    <row r="37">
      <c r="A37" s="4" t="inlineStr">
        <is>
          <t>Interest rate (as a percent)</t>
        </is>
      </c>
      <c r="D37" s="4" t="inlineStr">
        <is>
          <t>3.50%</t>
        </is>
      </c>
      <c r="F37" s="4" t="inlineStr">
        <is>
          <t>3.50%</t>
        </is>
      </c>
      <c r="J37" s="4" t="inlineStr">
        <is>
          <t>3.50%</t>
        </is>
      </c>
    </row>
    <row r="38">
      <c r="A38" s="4" t="inlineStr">
        <is>
          <t>3.5% senior notes due 2024 | Significant Observable Inputs (Level 2)</t>
        </is>
      </c>
    </row>
    <row r="39">
      <c r="A39" s="3" t="inlineStr">
        <is>
          <t>Borrowings</t>
        </is>
      </c>
    </row>
    <row r="40">
      <c r="A40" s="4" t="inlineStr">
        <is>
          <t>Fair value of notes</t>
        </is>
      </c>
      <c r="D40" s="10" t="n">
        <v>430700000</v>
      </c>
      <c r="F40" s="10" t="n">
        <v>430700000</v>
      </c>
      <c r="J40" s="10" t="n">
        <v>414200000</v>
      </c>
    </row>
    <row r="41">
      <c r="A41" s="4" t="inlineStr">
        <is>
          <t>3.75% senior notes due 2022</t>
        </is>
      </c>
    </row>
    <row r="42">
      <c r="A42" s="3" t="inlineStr">
        <is>
          <t>Borrowings</t>
        </is>
      </c>
    </row>
    <row r="43">
      <c r="A43" s="4" t="inlineStr">
        <is>
          <t>Long-term debt, carrying amount</t>
        </is>
      </c>
      <c r="D43" s="10" t="n">
        <v>350000000</v>
      </c>
      <c r="F43" s="10" t="n">
        <v>350000000</v>
      </c>
      <c r="J43" s="10" t="n">
        <v>350000000</v>
      </c>
    </row>
    <row r="44">
      <c r="A44" s="4" t="inlineStr">
        <is>
          <t>Interest rate (as a percent)</t>
        </is>
      </c>
      <c r="D44" s="4" t="inlineStr">
        <is>
          <t>3.75%</t>
        </is>
      </c>
      <c r="F44" s="4" t="inlineStr">
        <is>
          <t>3.75%</t>
        </is>
      </c>
      <c r="J44" s="4" t="inlineStr">
        <is>
          <t>3.75%</t>
        </is>
      </c>
    </row>
    <row r="45">
      <c r="A45" s="4" t="inlineStr">
        <is>
          <t>3.75% senior notes due 2022 | Significant Observable Inputs (Level 2)</t>
        </is>
      </c>
    </row>
    <row r="46">
      <c r="A46" s="3" t="inlineStr">
        <is>
          <t>Borrowings</t>
        </is>
      </c>
    </row>
    <row r="47">
      <c r="A47" s="4" t="inlineStr">
        <is>
          <t>Fair value of notes</t>
        </is>
      </c>
      <c r="D47" s="10" t="n">
        <v>367800000</v>
      </c>
      <c r="F47" s="10" t="n">
        <v>367800000</v>
      </c>
      <c r="J47" s="10" t="n">
        <v>361400000</v>
      </c>
    </row>
    <row r="48">
      <c r="A48" s="4" t="inlineStr">
        <is>
          <t>5.125% senior notes due 2020</t>
        </is>
      </c>
    </row>
    <row r="49">
      <c r="A49" s="3" t="inlineStr">
        <is>
          <t>Borrowings</t>
        </is>
      </c>
    </row>
    <row r="50">
      <c r="A50" s="4" t="inlineStr">
        <is>
          <t>Long-term debt, carrying amount</t>
        </is>
      </c>
      <c r="D50" s="10" t="n">
        <v>0</v>
      </c>
      <c r="F50" s="10" t="n">
        <v>0</v>
      </c>
      <c r="J50" s="10" t="n">
        <v>250000000</v>
      </c>
    </row>
    <row r="51">
      <c r="A51" s="4" t="inlineStr">
        <is>
          <t>Interest rate (as a percent)</t>
        </is>
      </c>
      <c r="C51" s="4" t="inlineStr">
        <is>
          <t>5.125%</t>
        </is>
      </c>
      <c r="D51" s="4" t="inlineStr">
        <is>
          <t>5.125%</t>
        </is>
      </c>
      <c r="F51" s="4" t="inlineStr">
        <is>
          <t>5.125%</t>
        </is>
      </c>
      <c r="J51" s="4" t="inlineStr">
        <is>
          <t>5.125%</t>
        </is>
      </c>
    </row>
    <row r="52">
      <c r="A52" s="4" t="inlineStr">
        <is>
          <t>Debt redemption, aggregate principal amount</t>
        </is>
      </c>
      <c r="B52" s="5" t="n">
        <v>250000000</v>
      </c>
      <c r="C52" s="10" t="n">
        <v>250000000</v>
      </c>
    </row>
    <row r="53">
      <c r="A53" s="4" t="inlineStr">
        <is>
          <t>Premium for early redemption</t>
        </is>
      </c>
      <c r="B53" s="5" t="n">
        <v>8400000</v>
      </c>
    </row>
    <row r="54">
      <c r="A54" s="4" t="inlineStr">
        <is>
          <t>Interest accrued to the redemption date</t>
        </is>
      </c>
      <c r="B54" s="10" t="n">
        <v>3700000</v>
      </c>
    </row>
    <row r="55">
      <c r="A55" s="4" t="inlineStr">
        <is>
          <t>5.125% senior notes due 2020 | Significant Observable Inputs (Level 2)</t>
        </is>
      </c>
    </row>
    <row r="56">
      <c r="A56" s="3" t="inlineStr">
        <is>
          <t>Borrowings</t>
        </is>
      </c>
    </row>
    <row r="57">
      <c r="A57" s="4" t="inlineStr">
        <is>
          <t>Fair value of notes</t>
        </is>
      </c>
      <c r="D57" s="10" t="n">
        <v>0</v>
      </c>
      <c r="F57" s="10" t="n">
        <v>0</v>
      </c>
      <c r="J57" s="10" t="n">
        <v>255000000</v>
      </c>
    </row>
    <row r="58">
      <c r="A58" s="4" t="inlineStr">
        <is>
          <t>Revolving credit facility</t>
        </is>
      </c>
    </row>
    <row r="59">
      <c r="A59" s="3" t="inlineStr">
        <is>
          <t>Borrowings</t>
        </is>
      </c>
    </row>
    <row r="60">
      <c r="A60" s="4" t="inlineStr">
        <is>
          <t>Borrowings under the facility</t>
        </is>
      </c>
      <c r="F60" s="5" t="n">
        <v>500000000</v>
      </c>
    </row>
    <row r="61">
      <c r="A61" s="4" t="inlineStr">
        <is>
          <t>Repayments of the facility</t>
        </is>
      </c>
      <c r="F61" s="5" t="n">
        <v>500000000</v>
      </c>
    </row>
    <row r="62">
      <c r="A62" s="4" t="inlineStr">
        <is>
          <t>Revolving credit facility</t>
        </is>
      </c>
      <c r="D62" s="5" t="n">
        <v>0</v>
      </c>
      <c r="F62" s="10" t="n">
        <v>0</v>
      </c>
      <c r="J62" s="5" t="n">
        <v>0</v>
      </c>
    </row>
    <row r="63">
      <c r="A63" s="4" t="inlineStr">
        <is>
          <t>Weighted average interest rate, over time</t>
        </is>
      </c>
      <c r="F63" s="4" t="inlineStr">
        <is>
          <t>1.90%</t>
        </is>
      </c>
    </row>
    <row r="64">
      <c r="A64" s="4" t="inlineStr">
        <is>
          <t>Availability under revolving line of credit</t>
        </is>
      </c>
      <c r="D64" s="5" t="n">
        <v>1000000000</v>
      </c>
      <c r="F64" s="10" t="n">
        <v>1000000000</v>
      </c>
      <c r="J64" s="10" t="n">
        <v>1000000000</v>
      </c>
    </row>
    <row r="65">
      <c r="A65" s="4" t="inlineStr">
        <is>
          <t>Revolving credit facility | Fourth Amended and Restated Credit Agreement</t>
        </is>
      </c>
    </row>
    <row r="66">
      <c r="A66" s="3" t="inlineStr">
        <is>
          <t>Borrowings</t>
        </is>
      </c>
    </row>
    <row r="67">
      <c r="A67" s="4" t="inlineStr">
        <is>
          <t>Debt issuance costs</t>
        </is>
      </c>
      <c r="H67" s="10" t="n">
        <v>1300000</v>
      </c>
    </row>
    <row r="68">
      <c r="A68" s="4" t="inlineStr">
        <is>
          <t>Additional borrowing capacity</t>
        </is>
      </c>
      <c r="I68" s="10" t="n">
        <v>500000000</v>
      </c>
    </row>
    <row r="69">
      <c r="A69" s="4" t="inlineStr">
        <is>
          <t>Letter of credit | Credit Agreement</t>
        </is>
      </c>
    </row>
    <row r="70">
      <c r="A70" s="3" t="inlineStr">
        <is>
          <t>Borrowings</t>
        </is>
      </c>
    </row>
    <row r="71">
      <c r="A71" s="4" t="inlineStr">
        <is>
          <t>Maximum borrowing capacity</t>
        </is>
      </c>
      <c r="D71" s="5" t="n">
        <v>80000000</v>
      </c>
      <c r="F71" s="5" t="n">
        <v>80000000</v>
      </c>
    </row>
    <row r="72">
      <c r="A72" s="4" t="inlineStr">
        <is>
          <t>Availability under revolving line of credit</t>
        </is>
      </c>
      <c r="D72" s="10" t="n">
        <v>55400000</v>
      </c>
      <c r="F72" s="10" t="n">
        <v>55400000</v>
      </c>
    </row>
    <row r="73">
      <c r="A73" s="4" t="inlineStr">
        <is>
          <t>Letter of credit | Fourth Amended and Restated Credit Agreement</t>
        </is>
      </c>
    </row>
    <row r="74">
      <c r="A74" s="3" t="inlineStr">
        <is>
          <t>Borrowings</t>
        </is>
      </c>
    </row>
    <row r="75">
      <c r="A75" s="4" t="inlineStr">
        <is>
          <t>Maximum borrowing capacity</t>
        </is>
      </c>
      <c r="I75" s="10" t="n">
        <v>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Employee Benefit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ash</t>
        </is>
      </c>
    </row>
    <row r="4">
      <c r="A4" s="3" t="inlineStr">
        <is>
          <t>Components of net periodic benefit cost</t>
        </is>
      </c>
    </row>
    <row r="5">
      <c r="A5" s="4" t="inlineStr">
        <is>
          <t>Deferred compensation, Rabbi Trust</t>
        </is>
      </c>
      <c r="B5" s="6" t="n">
        <v>6.6</v>
      </c>
      <c r="D5" s="6" t="n">
        <v>6.6</v>
      </c>
      <c r="F5" s="6" t="n">
        <v>6.1</v>
      </c>
    </row>
    <row r="6">
      <c r="A6" s="4" t="inlineStr">
        <is>
          <t>Short-term Investments</t>
        </is>
      </c>
    </row>
    <row r="7">
      <c r="A7" s="3" t="inlineStr">
        <is>
          <t>Components of net periodic benefit cost</t>
        </is>
      </c>
    </row>
    <row r="8">
      <c r="A8" s="4" t="inlineStr">
        <is>
          <t>Deferred compensation, Rabbi Trust</t>
        </is>
      </c>
      <c r="B8" s="7" t="n">
        <v>6.3</v>
      </c>
      <c r="D8" s="7" t="n">
        <v>6.3</v>
      </c>
      <c r="F8" s="6" t="n">
        <v>5.5</v>
      </c>
    </row>
    <row r="9">
      <c r="A9" s="4" t="inlineStr">
        <is>
          <t>Defined Benefit Plans</t>
        </is>
      </c>
    </row>
    <row r="10">
      <c r="A10" s="3" t="inlineStr">
        <is>
          <t>Components of net periodic benefit cost</t>
        </is>
      </c>
    </row>
    <row r="11">
      <c r="A11" s="4" t="inlineStr">
        <is>
          <t>Service cost</t>
        </is>
      </c>
      <c r="B11" s="7" t="n">
        <v>0.7</v>
      </c>
      <c r="C11" s="6" t="n">
        <v>0.7</v>
      </c>
      <c r="D11" s="7" t="n">
        <v>2.2</v>
      </c>
      <c r="E11" s="6" t="n">
        <v>2.1</v>
      </c>
    </row>
    <row r="12">
      <c r="A12" s="4" t="inlineStr">
        <is>
          <t>Interest cost</t>
        </is>
      </c>
      <c r="B12" s="7" t="n">
        <v>1.1</v>
      </c>
      <c r="C12" s="7" t="n">
        <v>1.6</v>
      </c>
      <c r="D12" s="7" t="n">
        <v>3.4</v>
      </c>
      <c r="E12" s="7" t="n">
        <v>4.6</v>
      </c>
    </row>
    <row r="13">
      <c r="A13" s="4" t="inlineStr">
        <is>
          <t>Expected return on plan assets</t>
        </is>
      </c>
      <c r="B13" s="7" t="n">
        <v>-2.4</v>
      </c>
      <c r="C13" s="7" t="n">
        <v>-2.4</v>
      </c>
      <c r="D13" s="7" t="n">
        <v>-7.3</v>
      </c>
      <c r="E13" s="7" t="n">
        <v>-7.2</v>
      </c>
    </row>
    <row r="14">
      <c r="A14" s="4" t="inlineStr">
        <is>
          <t>Amortization of unrecognized loss</t>
        </is>
      </c>
      <c r="B14" s="7" t="n">
        <v>1.3</v>
      </c>
      <c r="C14" s="7" t="n">
        <v>0.8</v>
      </c>
      <c r="D14" s="5" t="n">
        <v>4</v>
      </c>
      <c r="E14" s="7" t="n">
        <v>2.5</v>
      </c>
    </row>
    <row r="15">
      <c r="A15" s="4" t="inlineStr">
        <is>
          <t>Net periodic benefit cost</t>
        </is>
      </c>
      <c r="B15" s="7" t="n">
        <v>0.7</v>
      </c>
      <c r="C15" s="7" t="n">
        <v>0.7</v>
      </c>
      <c r="D15" s="7" t="n">
        <v>2.3</v>
      </c>
      <c r="E15" s="5" t="n">
        <v>2</v>
      </c>
    </row>
    <row r="16">
      <c r="A16" s="4" t="inlineStr">
        <is>
          <t>Amortization of unrecognized actuarial loss, provision for income tax</t>
        </is>
      </c>
      <c r="B16" s="6" t="n">
        <v>-0.4</v>
      </c>
      <c r="C16" s="6" t="n">
        <v>-0.2</v>
      </c>
      <c r="D16" s="10" t="n">
        <v>-1</v>
      </c>
      <c r="E16" s="6" t="n">
        <v>-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ndard Product Warranties (Details) - USD ($) $ in Millions</t>
        </is>
      </c>
      <c r="B1" s="2" t="inlineStr">
        <is>
          <t>9 Months Ended</t>
        </is>
      </c>
    </row>
    <row r="2">
      <c r="B2" s="2" t="inlineStr">
        <is>
          <t>Sep. 30, 2020</t>
        </is>
      </c>
      <c r="C2" s="2" t="inlineStr">
        <is>
          <t>Sep. 30, 2019</t>
        </is>
      </c>
    </row>
    <row r="3">
      <c r="A3" s="3" t="inlineStr">
        <is>
          <t>Standard Product Warranty Accrual</t>
        </is>
      </c>
    </row>
    <row r="4">
      <c r="A4" s="4" t="inlineStr">
        <is>
          <t>Beginning reserve</t>
        </is>
      </c>
      <c r="B4" s="6" t="n">
        <v>29.2</v>
      </c>
      <c r="C4" s="6" t="n">
        <v>31.9</v>
      </c>
    </row>
    <row r="5">
      <c r="A5" s="4" t="inlineStr">
        <is>
          <t>Provision</t>
        </is>
      </c>
      <c r="B5" s="7" t="n">
        <v>11.6</v>
      </c>
      <c r="C5" s="7" t="n">
        <v>12.9</v>
      </c>
    </row>
    <row r="6">
      <c r="A6" s="4" t="inlineStr">
        <is>
          <t>Claims</t>
        </is>
      </c>
      <c r="B6" s="7" t="n">
        <v>-10.5</v>
      </c>
      <c r="C6" s="7" t="n">
        <v>-14.7</v>
      </c>
    </row>
    <row r="7">
      <c r="A7" s="4" t="inlineStr">
        <is>
          <t>Foreign exchange</t>
        </is>
      </c>
      <c r="B7" s="7" t="n">
        <v>0.3</v>
      </c>
      <c r="C7" s="7" t="n">
        <v>-0.4</v>
      </c>
    </row>
    <row r="8">
      <c r="A8" s="4" t="inlineStr">
        <is>
          <t>Ending reserve</t>
        </is>
      </c>
      <c r="B8" s="6" t="n">
        <v>30.6</v>
      </c>
      <c r="C8" s="6" t="n">
        <v>2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tails) - Foreign Exchange Forward - USD ($) $ in Millions</t>
        </is>
      </c>
      <c r="B1" s="2" t="inlineStr">
        <is>
          <t>9 Months Ended</t>
        </is>
      </c>
    </row>
    <row r="2">
      <c r="B2" s="2" t="inlineStr">
        <is>
          <t>Sep. 30, 2020</t>
        </is>
      </c>
      <c r="C2" s="2" t="inlineStr">
        <is>
          <t>Dec. 31, 2019</t>
        </is>
      </c>
    </row>
    <row r="3">
      <c r="A3" s="4" t="inlineStr">
        <is>
          <t>Designated as Hedging Instrument</t>
        </is>
      </c>
    </row>
    <row r="4">
      <c r="A4" s="3" t="inlineStr">
        <is>
          <t>Derivative Financial Instruments</t>
        </is>
      </c>
    </row>
    <row r="5">
      <c r="A5" s="4" t="inlineStr">
        <is>
          <t>Fair value</t>
        </is>
      </c>
      <c r="B5" s="6" t="n">
        <v>2.1</v>
      </c>
      <c r="C5" s="10" t="n">
        <v>2</v>
      </c>
    </row>
    <row r="6">
      <c r="A6" s="4" t="inlineStr">
        <is>
          <t>Notional amount</t>
        </is>
      </c>
      <c r="B6" s="6" t="n">
        <v>60.6</v>
      </c>
      <c r="C6" s="7" t="n">
        <v>108.1</v>
      </c>
    </row>
    <row r="7">
      <c r="A7" s="4" t="inlineStr">
        <is>
          <t>Designated as Hedging Instrument | Cash Flow Hedging | Maximum</t>
        </is>
      </c>
    </row>
    <row r="8">
      <c r="A8" s="3" t="inlineStr">
        <is>
          <t>Derivative Financial Instruments</t>
        </is>
      </c>
    </row>
    <row r="9">
      <c r="A9" s="4" t="inlineStr">
        <is>
          <t>Maturity term</t>
        </is>
      </c>
      <c r="B9" s="4" t="inlineStr">
        <is>
          <t>1 year</t>
        </is>
      </c>
    </row>
    <row r="10">
      <c r="A10" s="4" t="inlineStr">
        <is>
          <t>Not Designated as Hedging Instrument</t>
        </is>
      </c>
    </row>
    <row r="11">
      <c r="A11" s="3" t="inlineStr">
        <is>
          <t>Derivative Financial Instruments</t>
        </is>
      </c>
    </row>
    <row r="12">
      <c r="A12" s="4" t="inlineStr">
        <is>
          <t>Fair value</t>
        </is>
      </c>
      <c r="B12" s="6" t="n">
        <v>0.1</v>
      </c>
      <c r="C12" s="7" t="n">
        <v>0.6</v>
      </c>
    </row>
    <row r="13">
      <c r="A13" s="4" t="inlineStr">
        <is>
          <t>Notional amount</t>
        </is>
      </c>
      <c r="B13" s="6" t="n">
        <v>66.40000000000001</v>
      </c>
      <c r="C13" s="6" t="n">
        <v>124.4</v>
      </c>
    </row>
    <row r="14">
      <c r="A14" s="4" t="inlineStr">
        <is>
          <t>Not Designated as Hedging Instrument | Maximum</t>
        </is>
      </c>
    </row>
    <row r="15">
      <c r="A15" s="3" t="inlineStr">
        <is>
          <t>Derivative Financial Instruments</t>
        </is>
      </c>
    </row>
    <row r="16">
      <c r="A16" s="4" t="inlineStr">
        <is>
          <t>Maturity term</t>
        </is>
      </c>
      <c r="B16"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46" customWidth="1" min="6" max="6"/>
    <col width="18" customWidth="1" min="7" max="7"/>
    <col width="19" customWidth="1" min="8" max="8"/>
  </cols>
  <sheetData>
    <row r="1">
      <c r="A1" s="1" t="inlineStr">
        <is>
          <t>Condensed Consolidated Statement of Shareholders' Equity (Unaudited) - USD ($) $ in Millions</t>
        </is>
      </c>
      <c r="C1" s="2" t="inlineStr">
        <is>
          <t>Total</t>
        </is>
      </c>
      <c r="D1" s="2" t="inlineStr">
        <is>
          <t>Common Stock</t>
        </is>
      </c>
      <c r="E1" s="2" t="inlineStr">
        <is>
          <t>Additional Paid-In Capital</t>
        </is>
      </c>
      <c r="F1" s="2" t="inlineStr">
        <is>
          <t>Accumulated Other Comprehensive Income (loss)</t>
        </is>
      </c>
      <c r="G1" s="2" t="inlineStr">
        <is>
          <t>Retained Earnings</t>
        </is>
      </c>
      <c r="H1" s="2" t="inlineStr">
        <is>
          <t>Shares in Treasury</t>
        </is>
      </c>
    </row>
    <row r="2">
      <c r="A2" s="4" t="inlineStr">
        <is>
          <t>Balance at the beginning of the period at Dec. 31, 2018</t>
        </is>
      </c>
      <c r="C2" s="6" t="n">
        <v>2597.4</v>
      </c>
      <c r="D2" s="6" t="n">
        <v>78.7</v>
      </c>
      <c r="E2" s="6" t="n">
        <v>391.8</v>
      </c>
      <c r="F2" s="6" t="n">
        <v>-122.1</v>
      </c>
      <c r="G2" s="6" t="n">
        <v>3351.4</v>
      </c>
      <c r="H2" s="6" t="n">
        <v>-1102.4</v>
      </c>
    </row>
    <row r="3">
      <c r="A3" s="4" t="inlineStr">
        <is>
          <t>Balance (in shares) at Dec. 31, 2018</t>
        </is>
      </c>
      <c r="D3" s="5" t="n">
        <v>57900000</v>
      </c>
      <c r="H3" s="5" t="n">
        <v>20500000</v>
      </c>
    </row>
    <row r="4">
      <c r="A4" s="3" t="inlineStr">
        <is>
          <t>Increase (Decrease) in Shareholders' Equity</t>
        </is>
      </c>
    </row>
    <row r="5">
      <c r="A5" s="4" t="inlineStr">
        <is>
          <t>Net income</t>
        </is>
      </c>
      <c r="C5" s="7" t="n">
        <v>370.2</v>
      </c>
      <c r="G5" s="7" t="n">
        <v>370.2</v>
      </c>
    </row>
    <row r="6">
      <c r="A6" s="4" t="inlineStr">
        <is>
          <t>Other comprehensive income (loss), net of tax</t>
        </is>
      </c>
      <c r="C6" s="7" t="n">
        <v>-22.5</v>
      </c>
      <c r="F6" s="7" t="n">
        <v>-22.5</v>
      </c>
    </row>
    <row r="7">
      <c r="A7" s="4" t="inlineStr">
        <is>
          <t>Dividends</t>
        </is>
      </c>
      <c r="C7" s="7" t="n">
        <v>-74.5</v>
      </c>
      <c r="G7" s="7" t="n">
        <v>-74.5</v>
      </c>
    </row>
    <row r="8">
      <c r="A8" s="4" t="inlineStr">
        <is>
          <t>Repurchases of common stock</t>
        </is>
      </c>
      <c r="C8" s="7" t="n">
        <v>-224.9</v>
      </c>
      <c r="H8" s="6" t="n">
        <v>-224.9</v>
      </c>
    </row>
    <row r="9">
      <c r="A9" s="4" t="inlineStr">
        <is>
          <t>Repurchases of common stock (in shares)</t>
        </is>
      </c>
      <c r="D9" s="5" t="n">
        <v>-1900000</v>
      </c>
      <c r="H9" s="5" t="n">
        <v>1900000</v>
      </c>
    </row>
    <row r="10">
      <c r="A10" s="4" t="inlineStr">
        <is>
          <t>Issuances and deferrals. net for stock based compensation (1)</t>
        </is>
      </c>
      <c r="B10" s="4" t="inlineStr">
        <is>
          <t>[1]</t>
        </is>
      </c>
      <c r="C10" s="7" t="n">
        <v>35.3</v>
      </c>
      <c r="E10" s="7" t="n">
        <v>16.1</v>
      </c>
      <c r="H10" s="6" t="n">
        <v>19.2</v>
      </c>
    </row>
    <row r="11">
      <c r="A11" s="4" t="inlineStr">
        <is>
          <t>Issuances and deferrals, net for stock based compensation (in shares)</t>
        </is>
      </c>
      <c r="B11" s="4" t="inlineStr">
        <is>
          <t>[1]</t>
        </is>
      </c>
      <c r="D11" s="5" t="n">
        <v>500000</v>
      </c>
      <c r="H11" s="5" t="n">
        <v>-500000</v>
      </c>
    </row>
    <row r="12">
      <c r="A12" s="4" t="inlineStr">
        <is>
          <t>Balance at the end of the period at Sep. 30, 2019</t>
        </is>
      </c>
      <c r="C12" s="5" t="n">
        <v>2681</v>
      </c>
      <c r="D12" s="6" t="n">
        <v>78.7</v>
      </c>
      <c r="E12" s="7" t="n">
        <v>407.9</v>
      </c>
      <c r="F12" s="7" t="n">
        <v>-144.6</v>
      </c>
      <c r="G12" s="7" t="n">
        <v>3647.1</v>
      </c>
      <c r="H12" s="6" t="n">
        <v>-1308.1</v>
      </c>
    </row>
    <row r="13">
      <c r="A13" s="4" t="inlineStr">
        <is>
          <t>Balance (in shares) at Sep. 30, 2019</t>
        </is>
      </c>
      <c r="D13" s="5" t="n">
        <v>56500000</v>
      </c>
      <c r="H13" s="5" t="n">
        <v>21900000</v>
      </c>
    </row>
    <row r="14">
      <c r="A14" s="4" t="inlineStr">
        <is>
          <t>Balance at the beginning of the period at Jun. 30, 2019</t>
        </is>
      </c>
      <c r="C14" s="7" t="n">
        <v>2583.2</v>
      </c>
      <c r="D14" s="6" t="n">
        <v>78.7</v>
      </c>
      <c r="E14" s="7" t="n">
        <v>400.3</v>
      </c>
      <c r="F14" s="7" t="n">
        <v>-120.5</v>
      </c>
      <c r="G14" s="7" t="n">
        <v>3537.5</v>
      </c>
      <c r="H14" s="6" t="n">
        <v>-1312.8</v>
      </c>
    </row>
    <row r="15">
      <c r="A15" s="4" t="inlineStr">
        <is>
          <t>Balance (in shares) at Jun. 30, 2019</t>
        </is>
      </c>
      <c r="D15" s="5" t="n">
        <v>56400000</v>
      </c>
      <c r="H15" s="5" t="n">
        <v>22000000</v>
      </c>
    </row>
    <row r="16">
      <c r="A16" s="3" t="inlineStr">
        <is>
          <t>Increase (Decrease) in Shareholders' Equity</t>
        </is>
      </c>
    </row>
    <row r="17">
      <c r="A17" s="4" t="inlineStr">
        <is>
          <t>Net income</t>
        </is>
      </c>
      <c r="C17" s="7" t="n">
        <v>137.9</v>
      </c>
      <c r="G17" s="7" t="n">
        <v>137.9</v>
      </c>
    </row>
    <row r="18">
      <c r="A18" s="4" t="inlineStr">
        <is>
          <t>Other comprehensive income (loss), net of tax</t>
        </is>
      </c>
      <c r="C18" s="7" t="n">
        <v>-24.1</v>
      </c>
      <c r="F18" s="7" t="n">
        <v>-24.1</v>
      </c>
    </row>
    <row r="19">
      <c r="A19" s="4" t="inlineStr">
        <is>
          <t>Dividends</t>
        </is>
      </c>
      <c r="C19" s="7" t="n">
        <v>-28.3</v>
      </c>
      <c r="G19" s="7" t="n">
        <v>-28.3</v>
      </c>
    </row>
    <row r="20">
      <c r="A20" s="4" t="inlineStr">
        <is>
          <t>Issuances and deferrals. net for stock based compensation (1)</t>
        </is>
      </c>
      <c r="B20" s="4" t="inlineStr">
        <is>
          <t>[1]</t>
        </is>
      </c>
      <c r="C20" s="7" t="n">
        <v>12.3</v>
      </c>
      <c r="E20" s="7" t="n">
        <v>7.6</v>
      </c>
      <c r="H20" s="6" t="n">
        <v>4.7</v>
      </c>
    </row>
    <row r="21">
      <c r="A21" s="4" t="inlineStr">
        <is>
          <t>Issuances and deferrals, net for stock based compensation (in shares)</t>
        </is>
      </c>
      <c r="B21" s="4" t="inlineStr">
        <is>
          <t>[1]</t>
        </is>
      </c>
      <c r="D21" s="5" t="n">
        <v>100000</v>
      </c>
      <c r="H21" s="5" t="n">
        <v>-100000</v>
      </c>
    </row>
    <row r="22">
      <c r="A22" s="4" t="inlineStr">
        <is>
          <t>Balance at the end of the period at Sep. 30, 2019</t>
        </is>
      </c>
      <c r="C22" s="5" t="n">
        <v>2681</v>
      </c>
      <c r="D22" s="6" t="n">
        <v>78.7</v>
      </c>
      <c r="E22" s="7" t="n">
        <v>407.9</v>
      </c>
      <c r="F22" s="7" t="n">
        <v>-144.6</v>
      </c>
      <c r="G22" s="7" t="n">
        <v>3647.1</v>
      </c>
      <c r="H22" s="6" t="n">
        <v>-1308.1</v>
      </c>
    </row>
    <row r="23">
      <c r="A23" s="4" t="inlineStr">
        <is>
          <t>Balance (in shares) at Sep. 30, 2019</t>
        </is>
      </c>
      <c r="D23" s="5" t="n">
        <v>56500000</v>
      </c>
      <c r="H23" s="5" t="n">
        <v>21900000</v>
      </c>
    </row>
    <row r="24">
      <c r="A24" s="4" t="inlineStr">
        <is>
          <t>Balance at the beginning of the period at Dec. 31, 2019</t>
        </is>
      </c>
      <c r="C24" s="6" t="n">
        <v>2642.8</v>
      </c>
      <c r="D24" s="6" t="n">
        <v>78.7</v>
      </c>
      <c r="E24" s="7" t="n">
        <v>416.6</v>
      </c>
      <c r="F24" s="7" t="n">
        <v>-124.1</v>
      </c>
      <c r="G24" s="7" t="n">
        <v>3721.3</v>
      </c>
      <c r="H24" s="6" t="n">
        <v>-1449.7</v>
      </c>
    </row>
    <row r="25">
      <c r="A25" s="4" t="inlineStr">
        <is>
          <t>Balance (in shares) at Dec. 31, 2019</t>
        </is>
      </c>
      <c r="C25" s="5" t="n">
        <v>55700000</v>
      </c>
      <c r="D25" s="5" t="n">
        <v>55700000</v>
      </c>
      <c r="H25" s="5" t="n">
        <v>22700000</v>
      </c>
    </row>
    <row r="26">
      <c r="A26" s="3" t="inlineStr">
        <is>
          <t>Increase (Decrease) in Shareholders' Equity</t>
        </is>
      </c>
    </row>
    <row r="27">
      <c r="A27" s="4" t="inlineStr">
        <is>
          <t>Net income</t>
        </is>
      </c>
      <c r="C27" s="6" t="n">
        <v>239.5</v>
      </c>
      <c r="G27" s="7" t="n">
        <v>239.5</v>
      </c>
    </row>
    <row r="28">
      <c r="A28" s="4" t="inlineStr">
        <is>
          <t>Other comprehensive income (loss), net of tax</t>
        </is>
      </c>
      <c r="C28" s="7" t="n">
        <v>-7.8</v>
      </c>
      <c r="F28" s="7" t="n">
        <v>-7.8</v>
      </c>
    </row>
    <row r="29">
      <c r="A29" s="4" t="inlineStr">
        <is>
          <t>Dividends</t>
        </is>
      </c>
      <c r="C29" s="7" t="n">
        <v>-84.7</v>
      </c>
      <c r="G29" s="7" t="n">
        <v>-84.7</v>
      </c>
    </row>
    <row r="30">
      <c r="A30" s="4" t="inlineStr">
        <is>
          <t>Repurchases of common stock</t>
        </is>
      </c>
      <c r="C30" s="7" t="n">
        <v>-341.7</v>
      </c>
      <c r="H30" s="6" t="n">
        <v>-341.7</v>
      </c>
    </row>
    <row r="31">
      <c r="A31" s="4" t="inlineStr">
        <is>
          <t>Repurchases of common stock (in shares)</t>
        </is>
      </c>
      <c r="D31" s="5" t="n">
        <v>-2700000</v>
      </c>
      <c r="H31" s="5" t="n">
        <v>2700000</v>
      </c>
    </row>
    <row r="32">
      <c r="A32" s="4" t="inlineStr">
        <is>
          <t>Issuances and deferrals. net for stock based compensation (1)</t>
        </is>
      </c>
      <c r="B32" s="4" t="inlineStr">
        <is>
          <t>[1]</t>
        </is>
      </c>
      <c r="C32" s="7" t="n">
        <v>27.2</v>
      </c>
      <c r="E32" s="5" t="n">
        <v>17</v>
      </c>
      <c r="H32" s="6" t="n">
        <v>10.2</v>
      </c>
    </row>
    <row r="33">
      <c r="A33" s="4" t="inlineStr">
        <is>
          <t>Issuances and deferrals, net for stock based compensation (in shares)</t>
        </is>
      </c>
      <c r="B33" s="4" t="inlineStr">
        <is>
          <t>[1]</t>
        </is>
      </c>
      <c r="D33" s="5" t="n">
        <v>200000</v>
      </c>
      <c r="H33" s="5" t="n">
        <v>-200000</v>
      </c>
    </row>
    <row r="34">
      <c r="A34" s="4" t="inlineStr">
        <is>
          <t>Balance at the end of the period at Sep. 30, 2020</t>
        </is>
      </c>
      <c r="C34" s="6" t="n">
        <v>2475.3</v>
      </c>
      <c r="D34" s="6" t="n">
        <v>78.7</v>
      </c>
      <c r="E34" s="7" t="n">
        <v>433.6</v>
      </c>
      <c r="F34" s="7" t="n">
        <v>-131.9</v>
      </c>
      <c r="G34" s="7" t="n">
        <v>3876.1</v>
      </c>
      <c r="H34" s="6" t="n">
        <v>-1781.2</v>
      </c>
    </row>
    <row r="35">
      <c r="A35" s="4" t="inlineStr">
        <is>
          <t>Balance (in shares) at Sep. 30, 2020</t>
        </is>
      </c>
      <c r="C35" s="5" t="n">
        <v>53200000</v>
      </c>
      <c r="D35" s="5" t="n">
        <v>53200000</v>
      </c>
      <c r="H35" s="5" t="n">
        <v>25200000</v>
      </c>
    </row>
    <row r="36">
      <c r="A36" s="4" t="inlineStr">
        <is>
          <t>Balance at the beginning of the period at Jun. 30, 2020</t>
        </is>
      </c>
      <c r="C36" s="6" t="n">
        <v>2516.2</v>
      </c>
      <c r="D36" s="6" t="n">
        <v>78.7</v>
      </c>
      <c r="E36" s="7" t="n">
        <v>427.8</v>
      </c>
      <c r="F36" s="7" t="n">
        <v>-160.1</v>
      </c>
      <c r="G36" s="7" t="n">
        <v>3802.5</v>
      </c>
      <c r="H36" s="6" t="n">
        <v>-1632.7</v>
      </c>
    </row>
    <row r="37">
      <c r="A37" s="4" t="inlineStr">
        <is>
          <t>Balance (in shares) at Jun. 30, 2020</t>
        </is>
      </c>
      <c r="D37" s="5" t="n">
        <v>54400000</v>
      </c>
      <c r="H37" s="5" t="n">
        <v>24000000</v>
      </c>
    </row>
    <row r="38">
      <c r="A38" s="3" t="inlineStr">
        <is>
          <t>Increase (Decrease) in Shareholders' Equity</t>
        </is>
      </c>
    </row>
    <row r="39">
      <c r="A39" s="4" t="inlineStr">
        <is>
          <t>Net income</t>
        </is>
      </c>
      <c r="C39" s="7" t="n">
        <v>102.3</v>
      </c>
      <c r="G39" s="7" t="n">
        <v>102.3</v>
      </c>
    </row>
    <row r="40">
      <c r="A40" s="4" t="inlineStr">
        <is>
          <t>Other comprehensive income (loss), net of tax</t>
        </is>
      </c>
      <c r="C40" s="7" t="n">
        <v>28.2</v>
      </c>
      <c r="F40" s="7" t="n">
        <v>28.2</v>
      </c>
    </row>
    <row r="41">
      <c r="A41" s="4" t="inlineStr">
        <is>
          <t>Dividends</t>
        </is>
      </c>
      <c r="C41" s="7" t="n">
        <v>-28.7</v>
      </c>
      <c r="G41" s="7" t="n">
        <v>-28.7</v>
      </c>
    </row>
    <row r="42">
      <c r="A42" s="4" t="inlineStr">
        <is>
          <t>Repurchases of common stock</t>
        </is>
      </c>
      <c r="C42" s="7" t="n">
        <v>-149.9</v>
      </c>
      <c r="H42" s="6" t="n">
        <v>-149.9</v>
      </c>
    </row>
    <row r="43">
      <c r="A43" s="4" t="inlineStr">
        <is>
          <t>Repurchases of common stock (in shares)</t>
        </is>
      </c>
      <c r="D43" s="5" t="n">
        <v>-1200000</v>
      </c>
      <c r="H43" s="5" t="n">
        <v>1200000</v>
      </c>
    </row>
    <row r="44">
      <c r="A44" s="4" t="inlineStr">
        <is>
          <t>Issuances and deferrals. net for stock based compensation (1)</t>
        </is>
      </c>
      <c r="B44" s="4" t="inlineStr">
        <is>
          <t>[1]</t>
        </is>
      </c>
      <c r="C44" s="7" t="n">
        <v>7.2</v>
      </c>
      <c r="E44" s="7" t="n">
        <v>5.8</v>
      </c>
      <c r="H44" s="6" t="n">
        <v>1.4</v>
      </c>
    </row>
    <row r="45">
      <c r="A45" s="4" t="inlineStr">
        <is>
          <t>Issuances and deferrals, net for stock based compensation (in shares)</t>
        </is>
      </c>
      <c r="B45" s="4" t="inlineStr">
        <is>
          <t>[1]</t>
        </is>
      </c>
      <c r="D45" s="5" t="n">
        <v>0</v>
      </c>
    </row>
    <row r="46">
      <c r="A46" s="4" t="inlineStr">
        <is>
          <t>Balance at the end of the period at Sep. 30, 2020</t>
        </is>
      </c>
      <c r="C46" s="6" t="n">
        <v>2475.3</v>
      </c>
      <c r="D46" s="6" t="n">
        <v>78.7</v>
      </c>
      <c r="E46" s="6" t="n">
        <v>433.6</v>
      </c>
      <c r="F46" s="6" t="n">
        <v>-131.9</v>
      </c>
      <c r="G46" s="6" t="n">
        <v>3876.1</v>
      </c>
      <c r="H46" s="6" t="n">
        <v>-1781.2</v>
      </c>
    </row>
    <row r="47">
      <c r="A47" s="4" t="inlineStr">
        <is>
          <t>Balance (in shares) at Sep. 30, 2020</t>
        </is>
      </c>
      <c r="C47" s="5" t="n">
        <v>53200000</v>
      </c>
      <c r="D47" s="5" t="n">
        <v>53200000</v>
      </c>
      <c r="H47" s="5" t="n">
        <v>25200000</v>
      </c>
    </row>
    <row r="48"/>
    <row r="49">
      <c r="A49" s="4" t="inlineStr">
        <is>
          <t>[1]</t>
        </is>
      </c>
      <c r="B49" s="4" t="inlineStr">
        <is>
          <t>Issuances and deferrals, net for stock-based compensation reflects share activity related to option exercises, restricted and performance shares vested, and net issuances and deferrals associated with deferred compensation equity.</t>
        </is>
      </c>
    </row>
  </sheetData>
  <mergeCells count="3">
    <mergeCell ref="A1:B1"/>
    <mergeCell ref="A48:G48"/>
    <mergeCell ref="B49:G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in dollars per share)</t>
        </is>
      </c>
      <c r="B4" s="11" t="n">
        <v>0.525</v>
      </c>
      <c r="C4" s="8" t="n">
        <v>0.5</v>
      </c>
      <c r="D4" s="11" t="n">
        <v>1.525</v>
      </c>
      <c r="E4" s="8" t="n">
        <v>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by Carlisle Companies Incorporated (the "Company" or "Carlisle"). The accompanying unaudited Condensed Consolidated Financial Statements do not include all disclosures as required by accounting principles generally accepted in the United States of America ("United States" or "U.S."), and should be read in conjunction with the Company’s audited Consolidated Financial Statements and notes thereto included in the Annual Report on Form 10-K for the year ended December 31, 2019. The accompanying unaudited Condensed Consolidated Financial Statements are prepared in conformity with accounting principles generally accepted in the U.S. and, of necessity, include some amounts that are based upon management estimates and judgments. The accompanying unaudited Condensed Consolidated Financial Statements include assets, liabilities, revenues and expenses of all majority-owned subsidiaries. Intercompany transactions and balances are eliminated in consolidation. In the Company's opinion, the accompanying unaudited Condensed Consolidated Financial Statements contain all adjustments, consisting solely of adjustments of a normal, recurring nature, necessary to present fairly the financial position, results of operations and cash flows for the periods presented. During the first quarter of 2020, the Company revised the Condensed Consolidated Balance Sheets and Condensed Consolidated Statements of Cash Flows to reclassify contract assets from receivables, net to a separately disclosed line item. During the third quarter of 2020, the Company revised the Condensed Consolidated Balance Sheets and Condensed Consolidated Statement of Shareholders’ Equity to combine the presentation of deferred compensation equity and additional paid-in capital into a single line item. During the third quarter of 2019, the Company revised the Condensed Consolidated Statements of Income to reclassify interest income from interest expense, net to a separately disclosed line item. The Company has reclassified certain prior period amounts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9 Months Ended</t>
        </is>
      </c>
    </row>
    <row r="2">
      <c r="B2" s="2" t="inlineStr">
        <is>
          <t>Sep. 30, 2020</t>
        </is>
      </c>
    </row>
    <row r="3">
      <c r="A3" s="3" t="inlineStr">
        <is>
          <t>New Accounting Pronouncements [Abstract]</t>
        </is>
      </c>
    </row>
    <row r="4">
      <c r="A4" s="4" t="inlineStr">
        <is>
          <t>New Accounting Pronouncements</t>
        </is>
      </c>
      <c r="B4" s="4" t="inlineStr">
        <is>
          <t>New Accounting Pronouncements New Accounting Standards Adopted In June 2016, the Financial Accounting Standards Board ("FASB") issued Accounting Standards Update 2016-13, Measurement of Credit Losses on Financial Instruments (Topic 326) ("ASU 2016-13") which adds to accounting principles generally accepted in the U.S. an impairment model (known as the current expected credit losses model) that is based on expected losses rather than incurred losses. Under ASU 2016-13, an entity recognizes, as an allowance, its estimate of lifetime expected credit losses, which the FASB believes will result in more timely recognition of such losses. The Company adopted ASU 2016-13 and all related amendments effective January 1, 2020, using the modified retrospective method, which allows for a cumulative-effect adjustment to the statement of financial position as of the beginning of the first reporting period in which the guidance is effective. Periods prior to the adoption date that are presented for comparative purposes are not adjusted. The adoption of this standard did not require an implementation adjustment and did not materially impact the Company's consolidated net income or cash flows. Changes in the Company's allowance for credit losses by segment follows: (in millions) CCM CIT CFT CBF Corporate Total Balance as of January 1, 2020 $ 2.2 $ 1.6 $ 1.1 $ 1.2 $ 0.5 $ 6.6 Current period provision 0.9 0.1 0.1 0.5 — 1.6 Amounts written off (0.4) (0.3) — — — (0.7) Balance as of September 30, 2020 $ 2.7 $ 1.4 $ 1.2 $ 1.7 $ 0.5 $ 7.5 Receivables are stated at amortized cost net of allowance for credit losses. The Company performs ongoing evaluations of its customers’ current creditworthiness, as determined by the review of their credit information to determine if events have occurred subsequent to the recognition of revenue and the related receivable that provides evidence that such receivable will be realized in an amount less than that recognized at the time of sale. Estimates of credit losses are based on historical losses, current economic conditions, geographic considerations, and in some cases, evaluating specific customer accounts for risk of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3:43:54Z</dcterms:created>
  <dcterms:modified xmlns:dcterms="http://purl.org/dc/terms/" xmlns:xsi="http://www.w3.org/2001/XMLSchema-instance" xsi:type="dcterms:W3CDTF">2020-10-22T13:43:54Z</dcterms:modified>
</cp:coreProperties>
</file>